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statement of financial statem" sheetId="8" state="visible" r:id="rId8"/>
    <sheet xmlns:r="http://schemas.openxmlformats.org/officeDocument/2006/relationships" name="Significant Accounting Policies" sheetId="9" state="visible" r:id="rId9"/>
    <sheet xmlns:r="http://schemas.openxmlformats.org/officeDocument/2006/relationships" name="Short-Term Investments and Amou" sheetId="10" state="visible" r:id="rId10"/>
    <sheet xmlns:r="http://schemas.openxmlformats.org/officeDocument/2006/relationships" name="Lease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quisition of Shanghai Engin D" sheetId="14" state="visible" r:id="rId14"/>
    <sheet xmlns:r="http://schemas.openxmlformats.org/officeDocument/2006/relationships" name="Acquisition of Innoergy Limited" sheetId="15" state="visible" r:id="rId15"/>
    <sheet xmlns:r="http://schemas.openxmlformats.org/officeDocument/2006/relationships" name="Acquisition of Richborough Ener" sheetId="16" state="visible" r:id="rId16"/>
    <sheet xmlns:r="http://schemas.openxmlformats.org/officeDocument/2006/relationships" name="Noncontrolling Interest" sheetId="17" state="visible" r:id="rId17"/>
    <sheet xmlns:r="http://schemas.openxmlformats.org/officeDocument/2006/relationships" name="Sales, Prepaid Manufacturing Co" sheetId="18" state="visible" r:id="rId18"/>
    <sheet xmlns:r="http://schemas.openxmlformats.org/officeDocument/2006/relationships" name="Accounts Payable and Accrued Li" sheetId="19" state="visible" r:id="rId19"/>
    <sheet xmlns:r="http://schemas.openxmlformats.org/officeDocument/2006/relationships" name="Warranty Provision" sheetId="20" state="visible" r:id="rId20"/>
    <sheet xmlns:r="http://schemas.openxmlformats.org/officeDocument/2006/relationships" name="Related Party Transactions" sheetId="21" state="visible" r:id="rId21"/>
    <sheet xmlns:r="http://schemas.openxmlformats.org/officeDocument/2006/relationships" name="Common Stock" sheetId="22" state="visible" r:id="rId22"/>
    <sheet xmlns:r="http://schemas.openxmlformats.org/officeDocument/2006/relationships" name="Stock Options" sheetId="23" state="visible" r:id="rId23"/>
    <sheet xmlns:r="http://schemas.openxmlformats.org/officeDocument/2006/relationships" name="Segmented Information" sheetId="24" state="visible" r:id="rId24"/>
    <sheet xmlns:r="http://schemas.openxmlformats.org/officeDocument/2006/relationships" name="Commitments" sheetId="25" state="visible" r:id="rId25"/>
    <sheet xmlns:r="http://schemas.openxmlformats.org/officeDocument/2006/relationships" name="Income Taxes" sheetId="26" state="visible" r:id="rId26"/>
    <sheet xmlns:r="http://schemas.openxmlformats.org/officeDocument/2006/relationships" name="Subsequent event" sheetId="27" state="visible" r:id="rId27"/>
    <sheet xmlns:r="http://schemas.openxmlformats.org/officeDocument/2006/relationships" name="Effects of Corrections of Error" sheetId="28" state="visible" r:id="rId28"/>
    <sheet xmlns:r="http://schemas.openxmlformats.org/officeDocument/2006/relationships" name="Accounting Policies, by Policy " sheetId="29" state="visible" r:id="rId29"/>
    <sheet xmlns:r="http://schemas.openxmlformats.org/officeDocument/2006/relationships" name="Restatement of financial stat_2" sheetId="30" state="visible" r:id="rId30"/>
    <sheet xmlns:r="http://schemas.openxmlformats.org/officeDocument/2006/relationships" name="Significant Accounting Polici_2" sheetId="31" state="visible" r:id="rId31"/>
    <sheet xmlns:r="http://schemas.openxmlformats.org/officeDocument/2006/relationships" name="Lease Receivabl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Noncontrolling Interest (Tables" sheetId="35" state="visible" r:id="rId35"/>
    <sheet xmlns:r="http://schemas.openxmlformats.org/officeDocument/2006/relationships" name="Sales, Prepaid Manufacturing _2" sheetId="36" state="visible" r:id="rId36"/>
    <sheet xmlns:r="http://schemas.openxmlformats.org/officeDocument/2006/relationships" name="Accounts Payable and Accrued _2" sheetId="37" state="visible" r:id="rId37"/>
    <sheet xmlns:r="http://schemas.openxmlformats.org/officeDocument/2006/relationships" name="Warranty Provision (Tables)" sheetId="38" state="visible" r:id="rId38"/>
    <sheet xmlns:r="http://schemas.openxmlformats.org/officeDocument/2006/relationships" name="Stock Options (Tables)" sheetId="39" state="visible" r:id="rId39"/>
    <sheet xmlns:r="http://schemas.openxmlformats.org/officeDocument/2006/relationships" name="Segmented Information (Tables)"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Effects of Corrections of Err_2" sheetId="43" state="visible" r:id="rId43"/>
    <sheet xmlns:r="http://schemas.openxmlformats.org/officeDocument/2006/relationships" name="Restatement of financial stat_3" sheetId="44" state="visible" r:id="rId44"/>
    <sheet xmlns:r="http://schemas.openxmlformats.org/officeDocument/2006/relationships" name="Restatement of financial stat_4"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hort-Term Investments and Am_2" sheetId="49" state="visible" r:id="rId49"/>
    <sheet xmlns:r="http://schemas.openxmlformats.org/officeDocument/2006/relationships" name="Lease Receivable (Details)" sheetId="50" state="visible" r:id="rId50"/>
    <sheet xmlns:r="http://schemas.openxmlformats.org/officeDocument/2006/relationships" name="Lease Receivable (Details) - Sc"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Acquisition of Shanghai Engin_2" sheetId="57" state="visible" r:id="rId57"/>
    <sheet xmlns:r="http://schemas.openxmlformats.org/officeDocument/2006/relationships" name="Acquisition of Innoergy Limit_2" sheetId="58" state="visible" r:id="rId58"/>
    <sheet xmlns:r="http://schemas.openxmlformats.org/officeDocument/2006/relationships" name="Acquisition of Richborough En_2" sheetId="59" state="visible" r:id="rId59"/>
    <sheet xmlns:r="http://schemas.openxmlformats.org/officeDocument/2006/relationships" name="Noncontrolling Interest (Detail" sheetId="60" state="visible" r:id="rId60"/>
    <sheet xmlns:r="http://schemas.openxmlformats.org/officeDocument/2006/relationships" name="Noncontrolling Interest (Deta_2" sheetId="61" state="visible" r:id="rId61"/>
    <sheet xmlns:r="http://schemas.openxmlformats.org/officeDocument/2006/relationships" name="Sales, Prepaid Manufacturing _3" sheetId="62" state="visible" r:id="rId62"/>
    <sheet xmlns:r="http://schemas.openxmlformats.org/officeDocument/2006/relationships" name="Sales, Prepaid Manufacturing _4" sheetId="63" state="visible" r:id="rId63"/>
    <sheet xmlns:r="http://schemas.openxmlformats.org/officeDocument/2006/relationships" name="Sales, Prepaid Manufacturing _5" sheetId="64" state="visible" r:id="rId64"/>
    <sheet xmlns:r="http://schemas.openxmlformats.org/officeDocument/2006/relationships" name="Sales, Prepaid Manufacturing _6" sheetId="65" state="visible" r:id="rId65"/>
    <sheet xmlns:r="http://schemas.openxmlformats.org/officeDocument/2006/relationships" name="Accounts Payable and Accrued _3" sheetId="66" state="visible" r:id="rId66"/>
    <sheet xmlns:r="http://schemas.openxmlformats.org/officeDocument/2006/relationships" name="Warranty Provision (Details)" sheetId="67" state="visible" r:id="rId67"/>
    <sheet xmlns:r="http://schemas.openxmlformats.org/officeDocument/2006/relationships" name="Warranty Provision (Details) - " sheetId="68" state="visible" r:id="rId68"/>
    <sheet xmlns:r="http://schemas.openxmlformats.org/officeDocument/2006/relationships" name="Related Party Transactions (Det" sheetId="69" state="visible" r:id="rId69"/>
    <sheet xmlns:r="http://schemas.openxmlformats.org/officeDocument/2006/relationships" name="Common Stock (Details)" sheetId="70" state="visible" r:id="rId70"/>
    <sheet xmlns:r="http://schemas.openxmlformats.org/officeDocument/2006/relationships" name="Stock Options (Details)" sheetId="71" state="visible" r:id="rId71"/>
    <sheet xmlns:r="http://schemas.openxmlformats.org/officeDocument/2006/relationships" name="Stock Options (Details) - Sched" sheetId="72" state="visible" r:id="rId72"/>
    <sheet xmlns:r="http://schemas.openxmlformats.org/officeDocument/2006/relationships" name="Stock Options (Details) - Sch_2" sheetId="73" state="visible" r:id="rId73"/>
    <sheet xmlns:r="http://schemas.openxmlformats.org/officeDocument/2006/relationships" name="Stock Options (Details) - Sch_3" sheetId="74" state="visible" r:id="rId74"/>
    <sheet xmlns:r="http://schemas.openxmlformats.org/officeDocument/2006/relationships" name="Segmented Information (Details)" sheetId="75" state="visible" r:id="rId75"/>
    <sheet xmlns:r="http://schemas.openxmlformats.org/officeDocument/2006/relationships" name="Segmented Information (Detail_2" sheetId="76" state="visible" r:id="rId76"/>
    <sheet xmlns:r="http://schemas.openxmlformats.org/officeDocument/2006/relationships" name="Segmented Information (Detail_3" sheetId="77" state="visible" r:id="rId77"/>
    <sheet xmlns:r="http://schemas.openxmlformats.org/officeDocument/2006/relationships" name="Commitments (Details)" sheetId="78" state="visible" r:id="rId78"/>
    <sheet xmlns:r="http://schemas.openxmlformats.org/officeDocument/2006/relationships" name="Commitments (Details) - Schedul" sheetId="79" state="visible" r:id="rId79"/>
    <sheet xmlns:r="http://schemas.openxmlformats.org/officeDocument/2006/relationships" name="Commitments (Details) - Sched_2" sheetId="80" state="visible" r:id="rId80"/>
    <sheet xmlns:r="http://schemas.openxmlformats.org/officeDocument/2006/relationships" name="Commitments (Details) - Sched_3"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Income Taxes (Details) - Sche_4" sheetId="86" state="visible" r:id="rId86"/>
    <sheet xmlns:r="http://schemas.openxmlformats.org/officeDocument/2006/relationships" name="Subsequent event (Details)" sheetId="87" state="visible" r:id="rId87"/>
    <sheet xmlns:r="http://schemas.openxmlformats.org/officeDocument/2006/relationships" name="Effects of Corrections of Err_3" sheetId="88" state="visible" r:id="rId88"/>
    <sheet xmlns:r="http://schemas.openxmlformats.org/officeDocument/2006/relationships" name="Effects of Corrections of Err_4" sheetId="89" state="visible" r:id="rId89"/>
    <sheet xmlns:r="http://schemas.openxmlformats.org/officeDocument/2006/relationships" name="Effects of Corrections of Err_5"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_);_(&quot;£ &quot;(#,##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Aug. 10,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ACIFIC GREEN TECHNOLOGIES INC.</t>
        </is>
      </c>
      <c r="C4" s="4" t="inlineStr">
        <is>
          <t xml:space="preserve"> </t>
        </is>
      </c>
      <c r="D4" s="4" t="inlineStr">
        <is>
          <t xml:space="preserve"> </t>
        </is>
      </c>
    </row>
    <row r="5">
      <c r="A5" s="4" t="inlineStr">
        <is>
          <t>Trading Symbol</t>
        </is>
      </c>
      <c r="B5" s="4" t="inlineStr">
        <is>
          <t>PGTK</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47026886</v>
      </c>
      <c r="D8" s="4" t="inlineStr">
        <is>
          <t xml:space="preserve"> </t>
        </is>
      </c>
    </row>
    <row r="9">
      <c r="A9" s="4" t="inlineStr">
        <is>
          <t>Entity Public Float</t>
        </is>
      </c>
      <c r="B9" s="4" t="inlineStr">
        <is>
          <t xml:space="preserve"> </t>
        </is>
      </c>
      <c r="C9" s="4" t="inlineStr">
        <is>
          <t xml:space="preserve"> </t>
        </is>
      </c>
      <c r="D9" s="6" t="n">
        <v>5240558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5340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475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36-4966163</t>
        </is>
      </c>
      <c r="C27" s="4" t="inlineStr">
        <is>
          <t xml:space="preserve"> </t>
        </is>
      </c>
      <c r="D27" s="4" t="inlineStr">
        <is>
          <t xml:space="preserve"> </t>
        </is>
      </c>
    </row>
    <row r="28">
      <c r="A28" s="4" t="inlineStr">
        <is>
          <t>Entity Address, Address Line One</t>
        </is>
      </c>
      <c r="B28" s="4" t="inlineStr">
        <is>
          <t>Suite 10212</t>
        </is>
      </c>
      <c r="C28" s="4" t="inlineStr">
        <is>
          <t xml:space="preserve"> </t>
        </is>
      </c>
      <c r="D28" s="4" t="inlineStr">
        <is>
          <t xml:space="preserve"> </t>
        </is>
      </c>
    </row>
    <row r="29">
      <c r="A29" s="4" t="inlineStr">
        <is>
          <t>Entity Address, Address Line Two</t>
        </is>
      </c>
      <c r="B29" s="4" t="inlineStr">
        <is>
          <t>8 The Green</t>
        </is>
      </c>
      <c r="C29" s="4" t="inlineStr">
        <is>
          <t xml:space="preserve"> </t>
        </is>
      </c>
      <c r="D29" s="4" t="inlineStr">
        <is>
          <t xml:space="preserve"> </t>
        </is>
      </c>
    </row>
    <row r="30">
      <c r="A30" s="4" t="inlineStr">
        <is>
          <t>Entity Address, City or Town</t>
        </is>
      </c>
      <c r="B30" s="4" t="inlineStr">
        <is>
          <t>Dover</t>
        </is>
      </c>
      <c r="C30" s="4" t="inlineStr">
        <is>
          <t xml:space="preserve"> </t>
        </is>
      </c>
      <c r="D30" s="4" t="inlineStr">
        <is>
          <t xml:space="preserve"> </t>
        </is>
      </c>
    </row>
    <row r="31">
      <c r="A31" s="4" t="inlineStr">
        <is>
          <t>Entity Address, State or Province</t>
        </is>
      </c>
      <c r="B31" s="4" t="inlineStr">
        <is>
          <t>DE</t>
        </is>
      </c>
      <c r="C31" s="4" t="inlineStr">
        <is>
          <t xml:space="preserve"> </t>
        </is>
      </c>
      <c r="D31" s="4" t="inlineStr">
        <is>
          <t xml:space="preserve"> </t>
        </is>
      </c>
    </row>
    <row r="32">
      <c r="A32" s="4" t="inlineStr">
        <is>
          <t>Entity Address, Postal Zip Code</t>
        </is>
      </c>
      <c r="B32" s="4" t="inlineStr">
        <is>
          <t>19901</t>
        </is>
      </c>
      <c r="C32" s="4" t="inlineStr">
        <is>
          <t xml:space="preserve"> </t>
        </is>
      </c>
      <c r="D32" s="4" t="inlineStr">
        <is>
          <t xml:space="preserve"> </t>
        </is>
      </c>
    </row>
    <row r="33">
      <c r="A33" s="4" t="inlineStr">
        <is>
          <t>City Area Code</t>
        </is>
      </c>
      <c r="B33" s="4" t="inlineStr">
        <is>
          <t>(302)</t>
        </is>
      </c>
      <c r="C33" s="4" t="inlineStr">
        <is>
          <t xml:space="preserve"> </t>
        </is>
      </c>
      <c r="D33" s="4" t="inlineStr">
        <is>
          <t xml:space="preserve"> </t>
        </is>
      </c>
    </row>
    <row r="34">
      <c r="A34" s="4" t="inlineStr">
        <is>
          <t>Local Phone Number</t>
        </is>
      </c>
      <c r="B34" s="4" t="inlineStr">
        <is>
          <t>601-4659</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85</t>
        </is>
      </c>
      <c r="C38" s="4" t="inlineStr">
        <is>
          <t xml:space="preserve"> </t>
        </is>
      </c>
      <c r="D38" s="4" t="inlineStr">
        <is>
          <t xml:space="preserve"> </t>
        </is>
      </c>
    </row>
    <row r="39">
      <c r="A39" s="4" t="inlineStr">
        <is>
          <t>Auditor Name</t>
        </is>
      </c>
      <c r="B39" s="4" t="inlineStr">
        <is>
          <t>GRANT THORNTON UK LLP</t>
        </is>
      </c>
      <c r="C39" s="4" t="inlineStr">
        <is>
          <t xml:space="preserve"> </t>
        </is>
      </c>
      <c r="D39" s="4" t="inlineStr">
        <is>
          <t xml:space="preserve"> </t>
        </is>
      </c>
    </row>
    <row r="40">
      <c r="A40" s="4" t="inlineStr">
        <is>
          <t>Auditor Location</t>
        </is>
      </c>
      <c r="B40" s="4" t="inlineStr">
        <is>
          <t>London, United Kingdom</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Investments and Amounts in Escrow</t>
        </is>
      </c>
      <c r="B1" s="2" t="inlineStr">
        <is>
          <t>12 Months Ended</t>
        </is>
      </c>
    </row>
    <row r="2">
      <c r="B2" s="2" t="inlineStr">
        <is>
          <t>Mar. 31, 2022</t>
        </is>
      </c>
    </row>
    <row r="3">
      <c r="A3" s="3" t="inlineStr">
        <is>
          <t>Short-Term Investments and Amounts in Escrow [Abstract]</t>
        </is>
      </c>
      <c r="B3" s="4" t="inlineStr">
        <is>
          <t xml:space="preserve"> </t>
        </is>
      </c>
    </row>
    <row r="4">
      <c r="A4" s="4" t="inlineStr">
        <is>
          <t>Short-term Investments and amounts in escrow</t>
        </is>
      </c>
      <c r="B4" s="4" t="inlineStr">
        <is>
          <t>4. Short-term Investments and amounts in escrow At March 31, 2022, the Company has
a $60,837 (CAD $76,013) (March 31, 2021 – $60,408 (CAD $75,938)) Guaranteed Investment Certificate (“GIC”) held as security
against a corporate credit card. The GIC bears interest at 0.5% per annum and matures on December 13, 2022. At March 31, 2022, the Company has
$ nil At March 31, 2022, the Company’s
solicitor is holding $1,871,486 (March 31, 2021 – $150,541) relating to proceeds under customer contracts to be released upon satisfy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Receivable</t>
        </is>
      </c>
      <c r="B1" s="2" t="inlineStr">
        <is>
          <t>12 Months Ended</t>
        </is>
      </c>
    </row>
    <row r="2">
      <c r="B2" s="2" t="inlineStr">
        <is>
          <t>Mar. 31, 2022</t>
        </is>
      </c>
    </row>
    <row r="3">
      <c r="A3" s="3" t="inlineStr">
        <is>
          <t>Disclosure Of Lease Receivables [Abstract]</t>
        </is>
      </c>
      <c r="B3" s="4" t="inlineStr">
        <is>
          <t xml:space="preserve"> </t>
        </is>
      </c>
    </row>
    <row r="4">
      <c r="A4" s="4" t="inlineStr">
        <is>
          <t>Lease Receivable</t>
        </is>
      </c>
      <c r="B4" s="4" t="inlineStr">
        <is>
          <t xml:space="preserve">5. Lease Receivable On December 12, 2017, the Company completed
the sale of a constructed ENVI-Marine scrubber system under an energy management lease arrangement. The Company’s lease receivable
as at March 31, 2021, consists of an amount due from the customer under a long-term lease arrangement. The payments to the Company under the
lease arrangement are based on a quarterly payment of $118,000 per quarter through fiscal 2022. The current portion presented below reflects
the minimum expected payments per the lease arrangement for the next twelve months for the year ended March 31, 2021. At the completion of the minimum required
lease payments, the title of the asset transfers to the customer. No amount has been allocated to the residual value. Moreover, there
are no other variable amounts involved in this lease arrangement.
March 31, March 31,
Current portion, expected within twelve months – 406,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31, 2022</t>
        </is>
      </c>
    </row>
    <row r="3">
      <c r="A3" s="3" t="inlineStr">
        <is>
          <t>Property and Equipment [Abstract]</t>
        </is>
      </c>
      <c r="B3" s="4" t="inlineStr">
        <is>
          <t xml:space="preserve"> </t>
        </is>
      </c>
    </row>
    <row r="4">
      <c r="A4" s="4" t="inlineStr">
        <is>
          <t>Property and Equipment</t>
        </is>
      </c>
      <c r="B4" s="4" t="inlineStr">
        <is>
          <t>6. Property and Equipment
Cost Accumulated amortization March 31, March 31,
Building 1,030,156 (172,234 ) 857,922 904,897
Furniture and equipment 362,373 (159,609 ) 202,764 186,186
Computer equipment 17,273 (12,905 ) 4,368 10,040
Leasehold improvements 109,849 (90,448 ) 19,401 45,944
Test scrubber system 138,599 (56,813 ) 81,786 82,761
Total 1,658,250 (492,009 ) 1,166,241 1,229,828 The company recorded $210,292 in depreciation
expense on property and equipment for the year ended March 31, 2022 (2021 – $184,9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 xml:space="preserve">7. Intangible Assets
Cost Accumulated amortization Cumulative impairment March 31, March 31,
Patents and technical information 35,852,556 (8,304,414 ) (20,457,255 ) 7,090,887 7,968,355
Backlogs 98,599 (60,899 ) (37,700 ) – –
Customer relationships 247,345 (90,495 ) (156,850 ) – 190,052
Plant designs 3,918,414 (1,433,625 ) (2,484,789 ) – 3,010,769
Software licensing 12,830 (3,969 ) – 8,861 11,348
Total 40,129,744 (9,893,402 ) (23,136,594 ) 7,099,748 11,180,524 The Company recorded $1,574,594 of
amortization expense on intangible assets for the year ended March 31, 2022 (2021 – $1,601,222). Due to the Covid-19 situation in
China being both prolonged and severe, the Company’s Chinese subsidiary (“Engin”) was unable to pursue business development
and selling opportunities throughout fiscal years 2021 and 2022 as it had originally envisaged. Despite downsizing its engineering team,
Engin was unable to avoid making losses. The losses provided an impairment trigger event, and Engin’s intangible assets were assessed
using an undiscounted cash forecast based on management’s realistic projections of Engin’s revised sales opportunities. The
Company concluded that the fair value of the undiscounted net cash receipts was less than the carrying value, and so also recorded an
impairment of $2,641,639 on customer relationships and plant designs for the year ended March 31, 2022 (2021 – $37,700 impairment
charge on backlogs). The Company recorded this impairment in expenses, rather than cost of goods sold, as there were no associated sales
to the customers comprising the customer relationships nor of the specific plant designs owned by Engin. (Engin’s goodwill was also
impaired – see Note 8.) The Company has allocated $877,468
(2021 - $926,767) of amortization of patents and technical information to cost of goods sold. The amount remaining in amortization
expense is $697,126 (2021 - 674,455). Future amortization of intangible assets
is as follows:
Fiscal year $
2023 880,132
2024 880,132
2025 880,132
2026 878,272
2027 877,452
Thereafter 2,703,628
Total 7,099,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Shanghai Engin Digital Technology Co. Ltd</t>
        </is>
      </c>
      <c r="B1" s="2" t="inlineStr">
        <is>
          <t>12 Months Ended</t>
        </is>
      </c>
    </row>
    <row r="2">
      <c r="B2" s="2" t="inlineStr">
        <is>
          <t>Mar. 31, 2022</t>
        </is>
      </c>
    </row>
    <row r="3">
      <c r="A3" s="3" t="inlineStr">
        <is>
          <t>Acquisition Of Shanghai Engin Technology Co. Ltd. [Abstract]</t>
        </is>
      </c>
      <c r="B3" s="4" t="inlineStr">
        <is>
          <t xml:space="preserve"> </t>
        </is>
      </c>
    </row>
    <row r="4">
      <c r="A4" s="4" t="inlineStr">
        <is>
          <t>Acquisition of Shanghai Engin Digital Technology Co. Ltd</t>
        </is>
      </c>
      <c r="B4" s="4" t="inlineStr">
        <is>
          <t>8. Acquisition of Shanghai Engin Digital Technology Co. Ltd On December 20, 2019, the Company acquired
all the issued and outstanding stock of Shanghai Engin Digital Technology Co. Ltd., a solar design, development and engineering company
and its subsidiary. Engin’s expertise in solar technologies provides the Company another green technology to market and develop
internationally alongside our manufacturing. On June 19, 2020, Engin’s name was changed to Pacific Green Technologies (Shanghai)
Co. Ltd. Total purchase consideration was estimated
at $11,052,307, inclusive of the fair value of the conditional payments, which were considered probable at the acquisition date. The 125,000
shares in the Company have been estimated to have a fair value of $368,750 or $2.95 per share. This share price is determined on the basis
of the closing market price of the Company’s common shares at the date of acquisition. The required conditions for the final payment
were not met by the selling party. As a result, the company derecognized the liability and recorded a gain of $3,240,250 (¥22,000,000). The results of operations of the acquired
business and the fair value of the acquired assets and assumed liabilities are included in the Company’s consolidated financial
statements with effect from the date of the acquisition. The purchase consideration has been applied to cash of $2,063,358, other net
working capital of Engin of $1,024,461, property and equipment of $911,330, and intangible assets of $3,897,747. The residual value of
consideration after applying it to the carrying values of assets and liabilities acquired and fair value adjustments, resulted in a goodwill
allocation of $3,524,161. The goodwill paid as part of the acquisition is expected to be tax deductible. Due to the Covid-19 situation in China being both prolonged
and severe, Engin was unable to pursue business development and selling opportunities throughout fiscal years 2021 and 2022 as it had
originally envisaged. Despite downsizing its engineering team, Engin was unable to avoid making losses. The losses provided an impairment
trigger event, and Engin’s goodwill was assessed using a discounted cash forecast based on management’s realistic projections
of Engin’s revised sales opportunities. For the year ended March 31, 2022, the Company recorded a $3,870,224 impairment charge on
the full amount of Engin goodwill as management’s estimated fair value of the reporting unit was less than its carrying value determined
during impairment testing. Engin’s goodwill was translated at exchange rate as of March 31, 2022. (Engin’s intangible assets
were also impaired –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Innoergy Limited</t>
        </is>
      </c>
      <c r="B1" s="2" t="inlineStr">
        <is>
          <t>12 Months Ended</t>
        </is>
      </c>
    </row>
    <row r="2">
      <c r="B2" s="2" t="inlineStr">
        <is>
          <t>Mar. 31, 2022</t>
        </is>
      </c>
    </row>
    <row r="3">
      <c r="A3" s="3" t="inlineStr">
        <is>
          <t>Acquisition of Innoergy Limited [Abstract]</t>
        </is>
      </c>
      <c r="B3" s="4" t="inlineStr">
        <is>
          <t xml:space="preserve"> </t>
        </is>
      </c>
    </row>
    <row r="4">
      <c r="A4" s="4" t="inlineStr">
        <is>
          <t>Acquisition of Innoergy Limited</t>
        </is>
      </c>
      <c r="B4" s="4" t="inlineStr">
        <is>
          <t>9. Acquisition of Innoergy Limited On October 19, 2020, the Company entered
into a Share Purchase Agreement for the acquisition of a 100% interest in Innoergy Limited and immediately changed its name to Pacific
Green Innoergy Technologies Limited. Innoergy is a designer of battery energy storage systems registered in the United Kingdom. The acquisition
marks the Company’s entry into the battery energy storage system market in conjunction with its joint venture partner, PowerChina
SPEM. In consideration of all the issued
and outstanding securities of Innoergy, the Company has issued to the selling shareholders of Innoergy an aggregate of 525,000 common
shares of the Company. The Company paid $32,490 (£25,000) to a selling shareholder on completion of the transaction and will pay
an equal amount when Innoergy achieves battery storage sales equivalent to 50 megawatts. The common shares of the Company issued to the
sellers are subject to a sales volume restriction of 65,625 shares per calendar quarter. As a further condition of the acquisition, Pacific
Green will make available to Innoergy a working capital credit facility of approximately $455,000 (£350,000) (at an interest rate
of eight percent (8%) above the Bank of England base rate per annum), which will be due on demand and secured by a floating charge and
debenture against the assets of Innoergy. Total purchase consideration is estimated
at $633,911, inclusive of the fair value of the conditional payments, which were considered 75% probable at the acquisition date. Total
purchase consideration also includes 525,000 shares with fair value of $577,500 or $1.10 per share. This share price is determined on
the basis of the closing market price of the Company’s common shares at the date of acquisition. The results of operations of the
acquired business and the fair value of the acquired assets and assumed liabilities are included in the Company’s consolidated financial
statements with effect from the date of the acquisition. The purchase consideration has been applied to cash of $146,503, other net working
capital of $2,758, property and equipment of $540, and loan payable of $64,981. The residual value of $549,091 has been allocated to goodwill,
which is expected to be partially or completely tax deductible. Innoergy was originally acquired to provide a strategic access to the
UK battery energy storage system (“BESS”) market, with the aim of purchasing batteries from China and selling to BESS developers
in the UK, and possibly the European mainland. Due to many factors, including developers’ lack of funding and delays in planning
permission, Innoergy failed to gain traction in that particular market and the Innoergy managers and the sales team left the business.
For the year ended March 31, 2022, the Company took the decision to cease further sales and development activity in Innoergy and recorded
an impairment charge on the full amount of Innoergy goodwill of $549,091 as management’s estimated fair value of the reporting unit was
less than its carrying value determined during impairment testing. The Company also de-recognized the liability for the fair value of
the conditional payment of $23,920, as the conditions for which are no longer achievable. Despite management recognizing the
specific impairments in Innoergy, as noted above, the Company continues to make significant progress in the BESS market, in the role of
developer, through its Pacific Green Energy Storage (UK) Limited, Pacific Green Battery Energy Parks 1 Limited and Richborough Energy
Park Limited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Richborough Energy Park Ltd.</t>
        </is>
      </c>
      <c r="B1" s="2" t="inlineStr">
        <is>
          <t>12 Months Ended</t>
        </is>
      </c>
    </row>
    <row r="2">
      <c r="B2" s="2" t="inlineStr">
        <is>
          <t>Mar. 31, 2022</t>
        </is>
      </c>
    </row>
    <row r="3">
      <c r="A3" s="3" t="inlineStr">
        <is>
          <t>Acquisition Of Richborough Energy Park Ltd [Abstract]</t>
        </is>
      </c>
      <c r="B3" s="4" t="inlineStr">
        <is>
          <t xml:space="preserve"> </t>
        </is>
      </c>
    </row>
    <row r="4">
      <c r="A4" s="4" t="inlineStr">
        <is>
          <t>Acquisition of Richborough Energy Park Ltd.</t>
        </is>
      </c>
      <c r="B4" s="4" t="inlineStr">
        <is>
          <t>10. Acquisition of Richborough Energy Park Ltd. On March 18, 2021, the Company acquired
all the issued and outstanding stock of Richborough Energy Park Ltd., a United Kingdom company in the business of battery energy storage
systems. The purchase consideration included
cash payments of $681,957 (£494,351) made on March 18, 2021 and three conditional payments of $515,622 (£374,500) each on
specified dates according to the share purchase agreement. The first conditional payment was made in May 2021. The second and third payments
are planned to be made during the years ended March 31, 2023 and 2024, respectively. Total purchase consideration was estimated
at $2,166,452, inclusive of the fair value of the conditional payments, which were considered probable at the acquisition date. The value
attributed to the identifiable assets acquired and liabilities assumed are cash of $1, other net working capital of $535, security deposit
of $164,799, and project under development of $2,001,116. The consideration was allocated on a relative fair value basis to the assets
acquired and liabilities assumed. For the year ended March 31, 2022, additions of $1,854,676 to project under development wer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Mar. 31, 2022</t>
        </is>
      </c>
    </row>
    <row r="3">
      <c r="A3" s="3" t="inlineStr">
        <is>
          <t>Noncontrolling Interest [Abstract]</t>
        </is>
      </c>
      <c r="B3" s="4" t="inlineStr">
        <is>
          <t xml:space="preserve"> </t>
        </is>
      </c>
    </row>
    <row r="4">
      <c r="A4" s="4" t="inlineStr">
        <is>
          <t>Noncontrolling Interest</t>
        </is>
      </c>
      <c r="B4" s="4" t="inlineStr">
        <is>
          <t xml:space="preserve">11. Noncontrolling
Interest On March 30, 2022, the Company entered
into an agreement with Green Power Reserves Limited (“GPR”), wherein GPR agreed to make an equity investment of $16.0 million
(£13.0 million) for a fifty percent shareholding in Pacific Green Battery Energy Parks 1 Limited (“PGBEP”). The Company
retains control over PGBEP by virtue of holding 65% of the voting rights and appointing two of the three directors. The Company received
$7.0 million (£5.35 million) on April 1, 2022, $1.9 million (£1.43 million) during May 2022 and a further $0.5 million (£0.41
million) in June 2022. It will receive the remaining $7.6 million (£5.81 million) demand in July and August 2022 as project cash
requirements demand. Details of the carrying amount of the
noncontrolling interests are as follows:
$
Non-redeemable noncontrolling interest, March 30, 2022 10,361,701
Net income attributable to noncontrolling interest, March 31,2022 nil
Non-redeemable noncontrolling interest, March 31, 2022 10,361,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t>
        </is>
      </c>
      <c r="B1" s="2" t="inlineStr">
        <is>
          <t>12 Months Ended</t>
        </is>
      </c>
    </row>
    <row r="2">
      <c r="B2" s="2" t="inlineStr">
        <is>
          <t>Mar. 31, 2022</t>
        </is>
      </c>
    </row>
    <row r="3">
      <c r="A3" s="3" t="inlineStr">
        <is>
          <t>Discontinued Operations and Disposal Groups [Abstract]</t>
        </is>
      </c>
      <c r="B3" s="4" t="inlineStr">
        <is>
          <t xml:space="preserve"> </t>
        </is>
      </c>
    </row>
    <row r="4">
      <c r="A4" s="4" t="inlineStr">
        <is>
          <t>Sales, Prepaid Manufacturing Costs, Cost of goods sold, and Contract Liabilities</t>
        </is>
      </c>
      <c r="B4" s="4" t="inlineStr">
        <is>
          <t>12. Sales, Prepaid Manufacturing
Costs, Cost of Goods Sold, and Contract Liabilities The Company derives revenue from the
sale of products and delivery of services. Revenue disaggregated by type for the year ended March 31, 2022 and March 31, 2021 is as follows:
2022 2021
Products 12,680,103 50,728,436
Services 2,759,096 1,890,042
Total 15,439,199 52,618,478 Revenue from services include specific
services provided to marine scrubber systems as well as design and engineering services for CSP. Contracts for specific services provided
to marine scrubber systems represent maintenance services. Contracts for CSP include design and engineering services provided to clients.
Revenue for service contracts is recognized as the services are provided. Service revenue by type for the year
ended March 31, 2022 and 2021 is as follows:
2022 2021
Specific services provided to marine scrubber systems 1,478,127 1,421,777
Design and engineering services for CSP 1,280,969 468,265
Total 2,759,096 1,890,042 The Company has analyzed its sales
contracts under ASC 606 and has identified that the percentage of completion of the contract often is not directly correlated with contractual
payment terms with customers. As a result of the timing differences between customer payments and percentage of completion of the contract,
contractual assets and contractual liabilities have been recognized. Changes in the Company’s accrued
revenue, prepaid manufacturing costs, and contract liabilities for the year are noted as below:
Accrued Revenue $ Prepaid Manufacturing Costs $ Sales (Cost of Goods Sold) Contract Liabilities $
Balance, March 31, 2020 * 29,929,300 9,897,894 (21,655,276 )
Customer receipts and receivables* – – – (40,654,054 )
Scrubber sales recognized in revenue* 50,728,436 50,728,436
Payments and accruals under contracts* (28,354,716 ) 31,983,286 – –
Cost of goods sold recognized in earnings * – (40,815,715 ) (40,815,715 ) –
Balance, March 31, 2021* 1,574,584 1,065,465 (11,580,894 )
Customer receipts and receivables – – – (9,242,318 )
Scrubber sales recognized in revenue – 12,680,103 12,680,103
Payments and accruals under contracts (1,042,637 ) 1,478,124 – –
Cost of goods sold recognized in earnings – (2,505,579 ) (2,505,579 ) –
Balance, March 31, 2022 531,947 38,010 (8,143,109 )
* As restated – note 2. Cost of goods sold for the year ended
March 31, 2022 and 2021 is comprised as follows:
2022 2021 (As restated – note
2)
Scrubber costs recognized 485,019 32,844,231
Salaries and wages 478,217 1,772,761
Amortization of intangibles 877,468 926,767
Commission type costs 664,875 5,271,956
Design and engineering services for CSP 815,911 333,939
Specific services provided to marine scrubber systems 1,235,350 846,702
Total 4,556,840 41,996,356 As of March 31, 2022, Contract liabilities
included $8,098,009 (March 31, 2021 - $11,450,485) aggregate cash receipts from one customer relating to nineteen vessels. At March 31,
2021 all nineteen had been postponed under the terms of a Postponement Agreement dated February 2, 2021, with an option to either proceed
or cancel. Under a subsequent Option Agreement dated August 9, 2021, six of these vessels were contracted by the customer to proceed.
$59,335 of the total contract liability at March 31, 2022 relates to these six vessels and will be released in full to revenue during
the year ended March 31, 2023, as the revenue is recognized on each vessel. The remaining contract liability balance was mainly related
to the other thirteen postponed vessels in the Postponement Agreement, which is due to expire on February 9, 2023. Should the thirteen
vessels that are currently postponed remain as such at the expiry date, since there is no obligation to return the funds to the client,
the contract liability would be recognized as revenue in full at that point in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2</t>
        </is>
      </c>
    </row>
    <row r="3">
      <c r="A3" s="3" t="inlineStr">
        <is>
          <t>Payables and Accruals [Abstract]</t>
        </is>
      </c>
      <c r="B3" s="4" t="inlineStr">
        <is>
          <t xml:space="preserve"> </t>
        </is>
      </c>
    </row>
    <row r="4">
      <c r="A4" s="4" t="inlineStr">
        <is>
          <t>Accounts payable and accrued liabilities</t>
        </is>
      </c>
      <c r="B4" s="4" t="inlineStr">
        <is>
          <t xml:space="preserve">13. Accounts
payable and accrued liabilities
March 31, March 31, $
Accounts payable 757,102 3,961,965
Accrued liabilities 8,567,795 21,261,088
Loan payable 55,003 68,975
Payroll liabilities 214,887 164,808
Total short-term accounts payable and accrued liabilities 9,594,787 25,456,836
Long term accrued liabilities – 3,294,342
Balance, end of year 9,594,787 28,751,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ASSETS</t>
        </is>
      </c>
      <c r="B2" s="4" t="inlineStr">
        <is>
          <t xml:space="preserve"> </t>
        </is>
      </c>
      <c r="C2" s="4" t="inlineStr">
        <is>
          <t xml:space="preserve"> </t>
        </is>
      </c>
    </row>
    <row r="3">
      <c r="A3" s="4" t="inlineStr">
        <is>
          <t>Cash and cash equivalent</t>
        </is>
      </c>
      <c r="B3" s="6" t="n">
        <v>6286468</v>
      </c>
      <c r="C3" s="6" t="n">
        <v>23436417</v>
      </c>
    </row>
    <row r="4">
      <c r="A4" s="4" t="inlineStr">
        <is>
          <t>Short-term investments and amounts in escrow (Note 4)</t>
        </is>
      </c>
      <c r="B4" s="5" t="n">
        <v>1932323</v>
      </c>
      <c r="C4" s="5" t="n">
        <v>1126728</v>
      </c>
    </row>
    <row r="5">
      <c r="A5" s="4" t="inlineStr">
        <is>
          <t>Accounts receivable, net of allowance for doubtful account of $828,461 in 2022 and $1,558,379 in 2021</t>
        </is>
      </c>
      <c r="B5" s="5" t="n">
        <v>4884101</v>
      </c>
      <c r="C5" s="5" t="n">
        <v>10755476</v>
      </c>
    </row>
    <row r="6">
      <c r="A6" s="4" t="inlineStr">
        <is>
          <t>Other receivable, net of allowance for doubtful account of $1,512 in 2022 and $1,378 in 2021</t>
        </is>
      </c>
      <c r="B6" s="5" t="n">
        <v>10599746</v>
      </c>
      <c r="C6" s="5" t="n">
        <v>240744</v>
      </c>
    </row>
    <row r="7">
      <c r="A7" s="4" t="inlineStr">
        <is>
          <t>Accrued revenue</t>
        </is>
      </c>
      <c r="B7" s="5" t="n">
        <v>531947</v>
      </c>
      <c r="C7" s="5" t="n">
        <v>1574584</v>
      </c>
    </row>
    <row r="8">
      <c r="A8" s="4" t="inlineStr">
        <is>
          <t>Prepaid expenses and parts inventory</t>
        </is>
      </c>
      <c r="B8" s="5" t="n">
        <v>582063</v>
      </c>
      <c r="C8" s="5" t="n">
        <v>932948</v>
      </c>
    </row>
    <row r="9">
      <c r="A9" s="4" t="inlineStr">
        <is>
          <t>Prepaid manufacturing costs (Note 12)</t>
        </is>
      </c>
      <c r="B9" s="5" t="n">
        <v>38010</v>
      </c>
      <c r="C9" s="5" t="n">
        <v>1065465</v>
      </c>
    </row>
    <row r="10">
      <c r="A10" s="4" t="inlineStr">
        <is>
          <t>Lease receivable (Note 5)</t>
        </is>
      </c>
      <c r="B10" s="4" t="inlineStr">
        <is>
          <t xml:space="preserve"> </t>
        </is>
      </c>
      <c r="C10" s="5" t="n">
        <v>406366</v>
      </c>
    </row>
    <row r="11">
      <c r="A11" s="4" t="inlineStr">
        <is>
          <t>Total Current Assets</t>
        </is>
      </c>
      <c r="B11" s="5" t="n">
        <v>24854658</v>
      </c>
      <c r="C11" s="5" t="n">
        <v>39538728</v>
      </c>
    </row>
    <row r="12">
      <c r="A12" s="4" t="inlineStr">
        <is>
          <t>Long term receivable</t>
        </is>
      </c>
      <c r="B12" s="4" t="inlineStr">
        <is>
          <t xml:space="preserve"> </t>
        </is>
      </c>
      <c r="C12" s="5" t="n">
        <v>2735415</v>
      </c>
    </row>
    <row r="13">
      <c r="A13" s="4" t="inlineStr">
        <is>
          <t>Project under development (Note 10)</t>
        </is>
      </c>
      <c r="B13" s="5" t="n">
        <v>3855792</v>
      </c>
      <c r="C13" s="5" t="n">
        <v>2001116</v>
      </c>
    </row>
    <row r="14">
      <c r="A14" s="4" t="inlineStr">
        <is>
          <t>Property and equipment (Note 6)</t>
        </is>
      </c>
      <c r="B14" s="5" t="n">
        <v>1166241</v>
      </c>
      <c r="C14" s="5" t="n">
        <v>1229828</v>
      </c>
    </row>
    <row r="15">
      <c r="A15" s="4" t="inlineStr">
        <is>
          <t>Intangible assets (Note 7)</t>
        </is>
      </c>
      <c r="B15" s="5" t="n">
        <v>7099748</v>
      </c>
      <c r="C15" s="5" t="n">
        <v>11180524</v>
      </c>
    </row>
    <row r="16">
      <c r="A16" s="4" t="inlineStr">
        <is>
          <t>Goodwill (Note 8 and 9)</t>
        </is>
      </c>
      <c r="B16" s="4" t="inlineStr">
        <is>
          <t xml:space="preserve"> </t>
        </is>
      </c>
      <c r="C16" s="5" t="n">
        <v>4293789</v>
      </c>
    </row>
    <row r="17">
      <c r="A17" s="4" t="inlineStr">
        <is>
          <t>Right of use asset</t>
        </is>
      </c>
      <c r="B17" s="5" t="n">
        <v>739091</v>
      </c>
      <c r="C17" s="5" t="n">
        <v>1118949</v>
      </c>
    </row>
    <row r="18">
      <c r="A18" s="4" t="inlineStr">
        <is>
          <t>Security deposits and other advances</t>
        </is>
      </c>
      <c r="B18" s="5" t="n">
        <v>949644</v>
      </c>
      <c r="C18" s="5" t="n">
        <v>635870</v>
      </c>
    </row>
    <row r="19">
      <c r="A19" s="4" t="inlineStr">
        <is>
          <t>Total Assets</t>
        </is>
      </c>
      <c r="B19" s="5" t="n">
        <v>38665174</v>
      </c>
      <c r="C19" s="5" t="n">
        <v>62734219</v>
      </c>
    </row>
    <row r="20">
      <c r="A20" s="3" t="inlineStr">
        <is>
          <t>Current Liabilities</t>
        </is>
      </c>
      <c r="B20" s="4" t="inlineStr">
        <is>
          <t xml:space="preserve"> </t>
        </is>
      </c>
      <c r="C20" s="4" t="inlineStr">
        <is>
          <t xml:space="preserve"> </t>
        </is>
      </c>
    </row>
    <row r="21">
      <c r="A21" s="4" t="inlineStr">
        <is>
          <t>Accounts payable and accrued liabilities (Note 13)</t>
        </is>
      </c>
      <c r="B21" s="5" t="n">
        <v>9594787</v>
      </c>
      <c r="C21" s="5" t="n">
        <v>25456836</v>
      </c>
    </row>
    <row r="22">
      <c r="A22" s="4" t="inlineStr">
        <is>
          <t>Warranty provision (Note 14)</t>
        </is>
      </c>
      <c r="B22" s="5" t="n">
        <v>865451</v>
      </c>
      <c r="C22" s="5" t="n">
        <v>2425107</v>
      </c>
    </row>
    <row r="23">
      <c r="A23" s="4" t="inlineStr">
        <is>
          <t>Contract liabilities (Note 12)</t>
        </is>
      </c>
      <c r="B23" s="5" t="n">
        <v>8143109</v>
      </c>
      <c r="C23" s="5" t="n">
        <v>11580894</v>
      </c>
    </row>
    <row r="24">
      <c r="A24" s="4" t="inlineStr">
        <is>
          <t>Current portion of lease obligations (Note 19(a))</t>
        </is>
      </c>
      <c r="B24" s="5" t="n">
        <v>472068</v>
      </c>
      <c r="C24" s="5" t="n">
        <v>490947</v>
      </c>
    </row>
    <row r="25">
      <c r="A25" s="4" t="inlineStr">
        <is>
          <t>Due to related parties (Note 15)</t>
        </is>
      </c>
      <c r="B25" s="5" t="n">
        <v>4250</v>
      </c>
      <c r="C25" s="5" t="n">
        <v>174837</v>
      </c>
    </row>
    <row r="26">
      <c r="A26" s="4" t="inlineStr">
        <is>
          <t>Total Current Liabilities</t>
        </is>
      </c>
      <c r="B26" s="5" t="n">
        <v>19079665</v>
      </c>
      <c r="C26" s="5" t="n">
        <v>40128621</v>
      </c>
    </row>
    <row r="27">
      <c r="A27" s="4" t="inlineStr">
        <is>
          <t>Long-term accounts payable and accrued liabilities (Note 13)</t>
        </is>
      </c>
      <c r="B27" s="4" t="inlineStr">
        <is>
          <t xml:space="preserve"> </t>
        </is>
      </c>
      <c r="C27" s="5" t="n">
        <v>3294342</v>
      </c>
    </row>
    <row r="28">
      <c r="A28" s="4" t="inlineStr">
        <is>
          <t>Non – current portion of lease obligation (Note 19(a))</t>
        </is>
      </c>
      <c r="B28" s="5" t="n">
        <v>341972</v>
      </c>
      <c r="C28" s="5" t="n">
        <v>822289</v>
      </c>
    </row>
    <row r="29">
      <c r="A29" s="4" t="inlineStr">
        <is>
          <t>Total Liabilities</t>
        </is>
      </c>
      <c r="B29" s="5" t="n">
        <v>19421637</v>
      </c>
      <c r="C29" s="5" t="n">
        <v>44245252</v>
      </c>
    </row>
    <row r="30">
      <c r="A30" s="3" t="inlineStr">
        <is>
          <t>Stockholders’ Equity</t>
        </is>
      </c>
      <c r="B30" s="4" t="inlineStr">
        <is>
          <t xml:space="preserve"> </t>
        </is>
      </c>
      <c r="C30" s="4" t="inlineStr">
        <is>
          <t xml:space="preserve"> </t>
        </is>
      </c>
    </row>
    <row r="31">
      <c r="A31" s="4" t="inlineStr">
        <is>
          <t>Preferred stock, 10,000,000 shares authorized, $0.001 par value nil and nil shares issued and outstanding, 2022 and 2021 respectively</t>
        </is>
      </c>
      <c r="B31" s="4" t="inlineStr">
        <is>
          <t xml:space="preserve"> </t>
        </is>
      </c>
      <c r="C31" s="4" t="inlineStr">
        <is>
          <t xml:space="preserve"> </t>
        </is>
      </c>
    </row>
    <row r="32">
      <c r="A32" s="4" t="inlineStr">
        <is>
          <t>Common stock, 500,000,000 shares authorized, $0.001 par value 47,026,886 and 46,990,565 shares issued and outstanding, 2022 and 2021 respectively (Note 16)</t>
        </is>
      </c>
      <c r="B32" s="5" t="n">
        <v>47027</v>
      </c>
      <c r="C32" s="5" t="n">
        <v>46991</v>
      </c>
    </row>
    <row r="33">
      <c r="A33" s="4" t="inlineStr">
        <is>
          <t>Additional paid-in capital</t>
        </is>
      </c>
      <c r="B33" s="5" t="n">
        <v>92429203</v>
      </c>
      <c r="C33" s="5" t="n">
        <v>92327092</v>
      </c>
    </row>
    <row r="34">
      <c r="A34" s="4" t="inlineStr">
        <is>
          <t>Accumulated other comprehensive income</t>
        </is>
      </c>
      <c r="B34" s="5" t="n">
        <v>2035666</v>
      </c>
      <c r="C34" s="5" t="n">
        <v>892732</v>
      </c>
    </row>
    <row r="35">
      <c r="A35" s="4" t="inlineStr">
        <is>
          <t>Deficit</t>
        </is>
      </c>
      <c r="B35" s="5" t="n">
        <v>-85530306</v>
      </c>
      <c r="C35" s="5" t="n">
        <v>-74777848</v>
      </c>
    </row>
    <row r="36">
      <c r="A36" s="4" t="inlineStr">
        <is>
          <t>Total stockholders’ equity before treasury stock</t>
        </is>
      </c>
      <c r="B36" s="5" t="n">
        <v>8981590</v>
      </c>
      <c r="C36" s="5" t="n">
        <v>18488967</v>
      </c>
    </row>
    <row r="37">
      <c r="A37" s="4" t="inlineStr">
        <is>
          <t>Treasury stock, at cost, 56,162 shares in 2022 and nil shares in 2021 (Note 16)</t>
        </is>
      </c>
      <c r="B37" s="5" t="n">
        <v>-99754</v>
      </c>
      <c r="C37" s="4" t="inlineStr">
        <is>
          <t xml:space="preserve"> </t>
        </is>
      </c>
    </row>
    <row r="38">
      <c r="A38" s="4" t="inlineStr">
        <is>
          <t>Total Stockholders’ Equity</t>
        </is>
      </c>
      <c r="B38" s="5" t="n">
        <v>8881836</v>
      </c>
      <c r="C38" s="5" t="n">
        <v>18488967</v>
      </c>
    </row>
    <row r="39">
      <c r="A39" s="4" t="inlineStr">
        <is>
          <t>Noncontrolling interest (Note 11)</t>
        </is>
      </c>
      <c r="B39" s="5" t="n">
        <v>10361701</v>
      </c>
      <c r="C39" s="4" t="inlineStr">
        <is>
          <t xml:space="preserve"> </t>
        </is>
      </c>
    </row>
    <row r="40">
      <c r="A40" s="4" t="inlineStr">
        <is>
          <t>Total Equity</t>
        </is>
      </c>
      <c r="B40" s="5" t="n">
        <v>19243537</v>
      </c>
      <c r="C40" s="5" t="n">
        <v>18488967</v>
      </c>
    </row>
    <row r="41">
      <c r="A41" s="4" t="inlineStr">
        <is>
          <t>Total Liabilities and Stockholders’ Equity</t>
        </is>
      </c>
      <c r="B41" s="6" t="n">
        <v>38665174</v>
      </c>
      <c r="C41" s="6" t="n">
        <v>62734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Provision</t>
        </is>
      </c>
      <c r="B1" s="2" t="inlineStr">
        <is>
          <t>12 Months Ended</t>
        </is>
      </c>
    </row>
    <row r="2">
      <c r="B2" s="2" t="inlineStr">
        <is>
          <t>Mar. 31, 2022</t>
        </is>
      </c>
    </row>
    <row r="3">
      <c r="A3" s="3" t="inlineStr">
        <is>
          <t>Warranty Costs [Abstract]</t>
        </is>
      </c>
      <c r="B3" s="4" t="inlineStr">
        <is>
          <t xml:space="preserve"> </t>
        </is>
      </c>
    </row>
    <row r="4">
      <c r="A4" s="4" t="inlineStr">
        <is>
          <t>Warranty provision</t>
        </is>
      </c>
      <c r="B4" s="4" t="inlineStr">
        <is>
          <t xml:space="preserve">14. Warranty
provision During the year ended March 31, 2022,
the Company recorded a non-cash warranty recovery of $731,529 (March 31, 2021 – expense of $1,228,092) as the Company provides warranties
to customers for the design, materials, and installation of scrubber units. Product warranty is recorded at the time of sale and will
be revised based on new information as system performance data becomes available. During the year ended March 31, 2022, the Company used
2% to calculate warranty provision (2021 – 2%) based on management’s best estimate.
March 31, March 31,
Balance, beginning of year 2,425,107 1,089,356
Warranty expense (731,529 ) 1,228,092
Expenses (recoveries) / costs (828,127 ) 107,659
Balance, end of year 865,451 2,425,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15. Related Party Transactions
(a) As
at March 31, 2022, the Company owed $4,250 (March 31, 2021 – $174,837) to directors or companies controlled by directors of the
Company. The amount owing is unsecured, non-interest bearing, and due on demand.
(b) During
the year ended March 31, 2022, the Company incurred $260,479 (March 31, 2021 – $1,124,099) in commissions to companies controlled
by a director of the Company. These were presented in cost of goods sold.
(c) During the year ended March 31, 2022, the Company incurred
$679,000 (March 31, 2021 – $623,405) in consulting fees and bonus to companies controlled by a director of the Company. These were
presented in expenses.
(d) During
the year ended March 31, 2022, the Company incurred $164,973 (March 31, 2021 – $231,090) in consulting fees to directors or companies
controlled by directors of the Company. These were presented i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Mar. 31, 2022</t>
        </is>
      </c>
    </row>
    <row r="3">
      <c r="A3" s="3" t="inlineStr">
        <is>
          <t>Common Stock [Member]</t>
        </is>
      </c>
      <c r="B3" s="4" t="inlineStr">
        <is>
          <t xml:space="preserve"> </t>
        </is>
      </c>
    </row>
    <row r="4">
      <c r="A4" s="4" t="inlineStr">
        <is>
          <t>Common Stock</t>
        </is>
      </c>
      <c r="B4" s="4" t="inlineStr">
        <is>
          <t>16. Common Stock Common stock issued and repurchased
during the year ended March 31, 2022:
(a) On
August 25, 2021, 25,000 stock options were exercised by an employee of the Company at the exercise price of $0.01 per share with an aggregate
value of $250. The Company issued 25,000 shares of common stock.
(b) On
August 31, 2021, 11,321 common shares of the Company were issued to an employee in the Company’s as compensation with a fair value
of $2.12 per share totaling $24,000.
(c) For
the year ended March 31, 2022, the Company implemented a share repurchase program and repurchased 56,162 shares with total value of $99,754. Common stock issued during the
year ended March 31, 2021:
(a) On
July 17, 2020, the Company issued 50,000 shares of common stock with an aggregate value of $69,500 to a former officer of the Company
as per the terms of an employment settlement agreement.
(b) On
August 6, 2020, the Company issued 50,000 shares of common stock with a fair value of $62,500 pursuant to a conversion of $20,000 in
principal and $42,550 in derivative liability relating to the November 10, 2015 convertible debenture. The fair value of the common stock
was determined based on closing price of the Company’s common stock of $1.25 per share. This transaction resulted in a gain on
extinguishment of debt of $50.
(c) On
August 31, 2020, 175,000 stock options were exercised by a director of the Company at the exercise price of $0.01 per share with an aggregate
value of $1,750. The Company issued 175,000 shares of common stock from the treasury.
(d) On
September 28, 2020, the Company issued 95,239 shares of common stock with an aggregate value of $95,239 under the terms of a sales commission
agreement.
(e) On October 19, 2020, the Company issued 525,000 shares of
common stock with an aggregate value of $577,500 as part of the acquisition of Innoergy. (f)
On October 19, 2020, the Company issued 100,000 shares of common stock with an aggregate value of $100,000 to a former director in recognition
of his service.
(g) On
January 11, 2021, the Company issued 228, 980
(h) On
March 30, 2021, the Company issued 106,375 shares of common stock with a fair value of $222,304 for investor re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Mar. 31, 2022</t>
        </is>
      </c>
    </row>
    <row r="3">
      <c r="A3" s="3" t="inlineStr">
        <is>
          <t>Stock Options [Abstract]</t>
        </is>
      </c>
      <c r="B3" s="4" t="inlineStr">
        <is>
          <t xml:space="preserve"> </t>
        </is>
      </c>
    </row>
    <row r="4">
      <c r="A4" s="4" t="inlineStr">
        <is>
          <t>Stock Options</t>
        </is>
      </c>
      <c r="B4" s="4" t="inlineStr">
        <is>
          <t>17. Stock Options The following table summarizes the continuity of stock options:
Number of Weighted Weighted Aggregate
Balance, March 31, 2020 3,377,500 1.46 1.49 6,045,000
Granted 100,000 1.01
Exercised (175,000 ) 0.01
Balance, March 31, 2021 3,302,500 1.52 0.72 2,300,425
Granted 125,000 1.14
Exercised (25,000 ) 0.01
Forfeited (2,865,000 ) 1.70
Balance, March 31, 2022 537,500 0.56 1.43 170,125
Balance, March 31, 2022, vested and Exercisable 472,500 0.49 1.20 183,425 Additional information regarding stock options outstanding
as at March 31, 2022 is as follows:
Issued and Outstanding
Number of shares Weighted average Exercise price
312,500 0.75 0.01
25,000 0.29 2.26
25,000 1.79 1.03
50,000 2.00 1.50
25,000 2.80 0.90
20,000 2.96 1.20
40,000 2.96 1.20
40,000 3.34 1.20
537,500 Unless otherwise noted, the Company
estimates the fair value of its stock options using the Black-Scholes option pricing model, assuming no expected dividends. The Company agreed to an extension
of 312,500 stock options issued to the Company’s former President which were due to expire August 31, 2021. The stock options have
an exercise price of $0.01 per share and have been extended to December 31, 2022. The extension of the stock options has not resulted
in any material incremental fair value to be recorded. On August 25, 2021, 25,000 stock options
were exercised by an employee of the Company at the exercise price of $0.01 per share with an aggregate value of $250. The Company issued
25,000 shares of common stock from the treasury. On January 15, 2022, the Company granted
25,000 stock options to an officer of the Company. These options are exercisable at a 25% discount to the average of the 30 trading days
immediately prior to January 15, 2022. The options are exercisable on January 15, 2023 for a period of 3 years or 12 months following
the termination of officer’s employment contract dated January 15, 2020, whichever is earlier. On March 15, 2022, the Company granted
100,000 stock options to a director at the exercise price of $1.20. 60,000 options are exercisable on March 15, 2022 for a period of 3
years. 40,000 options are exercisable on August 1, 2022 for a period of 3 years. The following weighted average assumptions
were used in the determination of fair value using the Black-Scholes option pricing model:
2022 2021
Risk-free interest rate 1.90 % 1.54 %
Expected life (in years) 3.12 3.00
Expected volatility 129 % 134 % The fair value of stock options vested
and recognized during the year ended March 31, 2022 was $77,897 (2021 – $207,350), which was recorded as additional paid-in capital
and charged to sal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Mar. 31, 2022</t>
        </is>
      </c>
    </row>
    <row r="3">
      <c r="A3" s="3" t="inlineStr">
        <is>
          <t>Segment Reporting [Abstract]</t>
        </is>
      </c>
      <c r="B3" s="4" t="inlineStr">
        <is>
          <t xml:space="preserve"> </t>
        </is>
      </c>
    </row>
    <row r="4">
      <c r="A4" s="4" t="inlineStr">
        <is>
          <t>Segmented Information</t>
        </is>
      </c>
      <c r="B4" s="4" t="inlineStr">
        <is>
          <t>18. Segmented
Information The Company is located and operates
in North America and its subsidiaries are primarily located and operating in Europe and Asia.
March 31, 2022
North America Europe Asia Total
Property and equipment 105,599 198,352 862,290 1,166,241
Intangible Assets 7,090,887 – 8,861 7,099,748
Right of use assets 10,462 532,976 195,653 739,091
7,206,948 731,328 1,066,804 9,005,080
Year Ended March 31, 2022
North Europe Asia South Other Total
Revenues by customer region 3,450 13,919,100 873,755 606,219 36,675 15,439,199
COGS by customer region (2,883 ) (3,541,076 ) (801,242 ) (180,988 ) (30,651 ) (4,556,840 )
Gross Profit by customer region 567 10,378,024 72,513 425,231 6,024 10,882,359
GP% by customer region 16 % 75 % 8 % 70 % 16 % 70 %
March 31, 2021
North Europe Asia Total
Property and equipment 134,594 180,304 914,930 1,229,828
Intangible Assets 7,968,355 – 3,212,169 11,180,524
Right of use assets 49,278 837,533 232,138 1,118,949
8,152,227 1,017,837 4,359,237 13,529,301
Year Ended March 31, 2021
Europe Asia Total
Revenues by customer region 52,147,703 470,775 52,618,478
COGS by customer region (41,660,922 ) (335,434 ) (41,996,356 )
Gross Profit by customer region 10,486,781 135,341 10,622,122
GP% by customer region 20 % 29 % 20 % For the year ended March 31, 2022,
82% (2021 – 84%) of the Company’s revenues were derived from the largest customer. 6% (2021 – 13%) of the Company’s
revenues were derived from the second largest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Mar. 31, 2022</t>
        </is>
      </c>
    </row>
    <row r="3">
      <c r="A3" s="3" t="inlineStr">
        <is>
          <t>Commitments [Abstract]</t>
        </is>
      </c>
      <c r="B3" s="4" t="inlineStr">
        <is>
          <t xml:space="preserve"> </t>
        </is>
      </c>
    </row>
    <row r="4">
      <c r="A4" s="4" t="inlineStr">
        <is>
          <t>Commitments</t>
        </is>
      </c>
      <c r="B4" s="4" t="inlineStr">
        <is>
          <t xml:space="preserve">19. Commitments
(a) The
Company’s subsidiaries have entered into three long-term operating leases for office premises in London, United Kingdom, Shanghai,
China, and North Vancouver, Canada. These lease assets are categorized as right of use assets under ASU No. 2016-02. Effective
July 1, 2020, the Company terminated its operating lease in Lysaker, Norway as the company has ceased operations of its Norway subsidiary
Long-term Lease Lease Term Discount rate*
London, United Kingdom April 1, 2019 December 25, 2023 3.75 4.50%
North Vancouver, Canada December 1, 2019 August 31, 2022 1.75 4.50%
Shanghai, China March 1, 2020 May 31, 2025 5.25 4.65%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 for the year ended March 31, 2022:
Operating lease expense * $ 485,087
* Including
right of use amortization and imputed interest. Lease payments include maintenance, operating expense, and tax. The Company has entered into premises lease agreements with
minimum annual lease payments expected over the next five years of the lease as follows:
Fiscal Year $
2023 501,906
2024 276,296
2025 67,919
2026 11,320
Total future minimum lease payments 857,441
Imputed interest (43,401 )
Operating lease obligations 814,040 (b)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 Neither party have funded the joint venture to date and there has been no revenue and expense associated with it. (c) On December 2, 2020, the Company signed a Joint-Venture Agreement with Amr Khashoggi Trading Company Limited (“Amkest Group”) to incorporate a company in the Kingdom of Saudi Arabia for the sale of Pacific Green’s environmental technologies within the region. The Company holds 70% interest in the joint venture. The Company incorporated Pacific Green Technologies Arabia LLC on November 23, 2021. Neither party had funded the joint venture
at March 31, 2022 and there has been no revenue and expense associated with it for the year ending March 31, 2022. Since then, the Company
has paid in share capital and loans amounting to $110,000 to fund operational expenses from April 1, 2022. (d) On May 11, 2022 the Company announced it had entered into a Subscription and Shareholders Agreement with a third party investor, who has committed $16 million (£13 million) of equity funds to the 99.98MW Richborough Energy Park BESS project. On June 21, 2022 the Company announced it had reached Financial Close for $34.90 million (£28.25 million) of senior debt for the Richborough project. The senior debt, in conjunction with the equity investment, will provide the Company with the funding to bring the battery park to commercial operations in June 2023. On May 25, 2022 the Company announced it had entered into a contract with Shanghai Electric Gotion New Energy Technology Co., Ltd for the supply of the battery energy storage system. On May 31, 2022 the Company announced it had entered into a contract with Instalcom Limited to act as the principal contractor during the construction phase, and subsequently as operations and maintenance contractor during the commercial operations phase. On June 8, 2022 the Company announced it had entered an energy optimization agreement with Shell Energy Europe Limited to operate the facility during commercial operations ph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20. Income
Taxes 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2022 2021
United States (11,158,236 ) 532,343
Foreign 405,778 (2,342,768 )
Net income (loss) before taxes (10,752,458 ) (1,810,425) The following table reconciles the
income tax expense (benefit) at the statutory rates to the income tax (benefit) at the Company’s effective tax rate.
2022 2021
Net income (loss) before taxes (10,752,458 ) (1,810,425 )
Statutory tax rate 21 % 21 %
Expected income tax expense (recovery) (2,258,016 ) (380,189 )
Permanent differences and other 545,959 2,289,528
Foreign tax rate difference 17,390 (28,961 )
Change in valuation allowance 1,694,667 (1,880,378 )
Income tax provision – –
Current – –
Deferred – –
Income tax provision – – As at March 31, 2022, the Company is
current with statutory corporate income tax filings. Certain of the amounts presented above are based on estimates and what management
believes are prudent filing positions. The actual losses available could differ from these estimates upon assessment and review by taxation
authorities. U.S. federal and state income tax returns filed by us remain subject to examination for income tax years 2013 and subsequent.
Canadian federal and provincial income tax returns filed by us remain subject to examination for income tax years
2018 and subsequent. Income tax returns associated with our operations located in the United Kingdom and China are subject to examination
for income tax years 2017 and subsequent. Tax positions are evaluated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Deferred income taxes reflect the tax effects of temporary differences between
the carrying amounts of assets and liabilities for financial reporting purposes. Deferred income tax assets and liabilities at March 31,
2022 and 2021 are primarily comprised of the following:
2022 2021
Net operating losses carried forward 4,883,996 3,459,282
Tax basis of intangibles and depreciable assets in excess of book value (257,948 ) (230,624 )
Lease receivable without tax basis (143,127 ) (286,254 )
Warranty and accruals timing differences 339,931 185,781
Deferred tax asset 4,822,852 3,128,185
Valuation allowance (4,822,852 ) (3,128,185 )
Net deferred tax asset – – On December 22, 2017, the US federal
tax legislation commonly known as the Tax Cut and Jobs Act (TCJA) was signed into law. The TCJA made major changes to the Internal Revenue
Code, including reducing the US federal income corporate tax rate from 35% to 21% for tax years beginning after December 31, 2017. Under
the TCJA, for net operating losses (“NOLs”) arising in taxable years beginning after December 31, 2017, the TCJA limits a
US corporate taxpayer’s ability to utilize NOL carryforwards to 80% of the taxpayer’s taxable income (as modified by the CARES
Act, as described below). In addition, NOLs arising in taxable years beginning after December 31, 2017 can be carried forward indefinitely,
with no carryback. NOLs generated in tax years beginning before January 1, 2018 are not subject to the taxable income limitation and generally
has a 20 year carryforward. On March 27, 2020 the President signed into law the Coronavirus Aid, Relief, and Economic Security Act (the
CARES Act). The CARES Act introduced various tax changes, including granting a five-year carry back period for NOLs arising in taxable
years beginning after December 31, 2017 and before January 1, 2021, temporary suspension of the 80% taxable income limitation on the use
of NOLs arising in tax years beginning after December 31, 2017 but before January 1, 2021. The Company estimates that is has accumulated
net operating losses of approximately $23,249,000, which were mainly incurred in the U.S. and United Kingdom and expire as follows:
U.S. UK and Other Total
$ $ $
2036 2,033,000 – 2,033,000
2038 897,000 – 897,000
No expiration 15,427,000 4,892,000 20,319,000
Total estimated tax losses 18,357,000 4,892,000 23,249,000 We do not provide deferred taxes related
to the United States Generally Accepted Accounting Principles basis in excess of the outside tax basis in the investment in our foreign
subsidiaries to the extent such amounts relate to indefinitely reinvested earnings and profits of such foreign subsidiaries. Our indefinite
reinvestment determination is based on the future operational and capital requirements of our domestic and foreign operations. We expect
our international cash and cash equivalents will continue to be used for our foreign operations and therefore do not anticipate repatriating
these funds. We have estimated deferred tax liabilities relating to the outside tax basis of $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2</t>
        </is>
      </c>
    </row>
    <row r="3">
      <c r="A3" s="3" t="inlineStr">
        <is>
          <t>Subsequent Events [Abstract]</t>
        </is>
      </c>
      <c r="B3" s="4" t="inlineStr">
        <is>
          <t xml:space="preserve"> </t>
        </is>
      </c>
    </row>
    <row r="4">
      <c r="A4" s="4" t="inlineStr">
        <is>
          <t>Subsequent event</t>
        </is>
      </c>
      <c r="B4" s="4" t="inlineStr">
        <is>
          <t>21. Subsequent
event
(a) On May 25, 2022, the Company announced it had entered into a
contract with Shanghai Electric Gotion New Energy Technology Co., Ltd for the supply of the battery energy storage system at the 99.98MW
battery energy storage system (“BESS”) Richborough facility in Kent, United Kingdom.
(b) On May 31, 2022, the Company announced it had entered into a
contract with Instalcom Limited to act as the principal contractor during the construction phase, and subsequently as operations and
maintenance contractor during the commercial operations phase of the 99.98MW BESS Richborough facility in Kent, United Kingdom.
(c) On
June 21, 2022, the Company announced it had reached Financial Close for $34.90 million (£28.25 million) of senior debt for the
99.98MW battery energy storage system (“BESS”) Richborough facility in Kent, United Kingdo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ffects of Corrections of Errors and Restatement of Quarterly Financial Statements (Unaudited)</t>
        </is>
      </c>
      <c r="B1" s="2" t="inlineStr">
        <is>
          <t>12 Months Ended</t>
        </is>
      </c>
    </row>
    <row r="2">
      <c r="B2" s="2" t="inlineStr">
        <is>
          <t>Mar. 31, 2022</t>
        </is>
      </c>
    </row>
    <row r="3">
      <c r="A3" s="3" t="inlineStr">
        <is>
          <t>Prior Period Adjustment [Abstract]</t>
        </is>
      </c>
      <c r="B3" s="4" t="inlineStr">
        <is>
          <t xml:space="preserve"> </t>
        </is>
      </c>
    </row>
    <row r="4">
      <c r="A4" s="4" t="inlineStr">
        <is>
          <t>Effects of corrections of errors and restatement of quarterly financial statements (unaudited)</t>
        </is>
      </c>
      <c r="B4" s="4" t="inlineStr">
        <is>
          <t>22. Effects
of corrections of errors and restatement of quarterly financial statements (unaudited) Further to Note 2, the tables below
show the effects of correction of errors in the Company’s previously issued unaudited quarterly financial statements. The adjustments
for the periods presented relate to the same matters discussed in Note 2. Specifically, for each period:
- Revenue and cost of sales has been adjusted to record revenue on marine scrubber contracts as a single
performance obligation recognized over time
- Cost of sales has been adjusted to include amortization of certain
intangible assets, commission amounts, salaries and wages, and technical consulting costs that had previously been included within other
expense captions in the financial statements. The impact on the interim consolidated
statement of cash flows has been reclassifications within the operating activities for all periods presented. BALANCE SHEET
June 30, 2021 June 30, 2020
As Adjustments As As Reported Balance $ Adjustments $ As $
ASSETS
Accrued revenue (1) – – – – 1,826,287 15,142,142 16,968,429
Prepaid manufacturing costs (2) 3,853,677 (2,769,529 ) 1,084,148 18,961,455 – (9,824,493 ) 9,136,962
Total Current Assets 35,533,308 (2,769,529 ) 32,763,779 55,141,251 – 5,317,650 60,458,901
(1)
(2)
Total Assets 56,927,908 (2,769,529 ) 54,158,379 78,342,418 – 5,317,650 83,660,068
LIABILITIES AND STOCKHOLDERS’ EQUITY
Current Liabilities
Accounts payable and accrued liabilities 21,690,414 364,495 22,054,909 35,915,513 – 4,616,593 40,532,106
Contract liabilities 13,584,240 (2,022,657 ) 11,561,583 18,853,138 – 1,669,072 20,522,210
Total Current Liabilities 38,056,285 (1,658,162 ) 36,398,123 56,906,612 – 6,285,666 63,192,278
Total Liabilities 40,399,372 (1,658,162 ) 38,741,210 61,264,352 – 6,285,666 67,550,018
Stockholders’ Equity
Deficit (76,928,183 ) (1,111,367 ) (78,039,550 ) (73,832,654 ) – (968,016 ) (74,800,670 )
Total Stockholders’ Equity 16,528,536 (1,111,367 ) 15,417,169 17,078,066 – (968,016 ) 16,110,050
Total Liabilities and Stockholders’ Equity 56,927,908 (2,769,529 ) 54,158,379 78,342,418 – 5,317,650 83,660,068 CONSOLIDATED
STATEMENT OF OPERATIONS AND COMPREHENSIVE INCOME
Three months ended June 30, 2021 Three months ended June 30, 2020
As Adjustments $ As As Adjustments As
Revenue 2,653,439 (1,330,189 ) 1,323,250 28,496,361 (5,285,955 ) 23,210,406
Cost of Goods Sold 1,702,480 (181,471 ) 1,521,009 16,456,899 3,351,725 19,808,624
Gross Profit (Loss) 950,959 (1,148,717 ) (197,758 ) 12,039,462 (8,637,680 ) 3,401,782
Amortization of intangible assets 390,490 (219,367 ) 171,123 389,661 (230,966 ) 158,695
Consulting fees, technical support, and commissions 1,054,353 (308,801 ) 745,552 5,510,011 (4,699,616 ) 810,395
Salaries and wage expenses 1,401,980 (146,773 ) 1,255,207 2,202,387 (385,169 ) 1,817,218
Operating Expenses 3,894,925 (674,942 ) 3,219,983 10,610,955 (5,315,751 ) 5,295,204
Net Income / (Loss) for the period (2,787,926 ) (473,776 ) (3,261,702 ) 1,488,681 (3,321,928 ) (1,833,247 )
Comprehensive Income / (Loss) for the period (2,611,810 ) (473,776 ) (3,085,586 ) 1,432,884 (3,321,928 ) (1,889,044 )
Basic and diluted income (loss) per share (0.06 ) (0.07 ) 0.03 (0.04 ) BALANCE SHEET
September 30, 2021 September 30, 2020
As Adjustments As As Previously Balance Adjustments As
ASSETS
Accrued revenue (1) – – – – 468,006 15,016,012 15,484,017
Prepaid manufacturing costs (2) 3,868,678 (2,828,375 ) 1,040,303 18,409,820 – (11,322,288 ) 7,087,532
Total Current Assets 30,909,147 (2,828,375 ) 28,080,772 47,232,323 – 3,693,724 50,926,047
(1)
(2)
Total Assets 51,303,726 (2,828,375 ) 48,475,351 69,494,891 – 3,693,724 73,188,615
LIABILITIES AND STOCKHOLDERS’ EQUITY
Current Liabilities
Accounts payable and accrued liabilities 15,628,689 492,325 16,121,014 28,691,182 – 2,800,967 31,492,149
Contract liabilities 19,038,435 (2,022,658 ) 17,015,777 15,879,562 – 500,363 16,379,925
Total Current Liabilities 37,307,526 (1,530,332 ) 35,777,194 46,724,689 – 3,301,329 50,026,018
Total Liabilities 38,870,300 (1,530,332 ) 37,339,968 50,727,986 – 3,301,329 54,029,315
Stockholders’ Equity
Deficit (81,102,693 ) (1,298,043 ) (82,400,736 ) (72,512,645 ) – 392,395 (72,120,250 )
Total Stockholders’ Equity 12,433,426 (1,298,043 ) 11,135,383 18,766,905 – 392,395 19,159,300
Total Liabilities and Stockholders’ Equity 51,303,726 (2,828,375 ) 48,475,351 69,494,891 – 3,693,724 73,188,615 CONSOLIDATED STATEMENT OF OPERATIONS AND COMPREHENSIVE INCOME
Three months ended September 30, 2021 Three months ended September 30, 2020
As Adjustments As As Adjustments As
$ $ $ $ $ $
Revenue 239,381 (100,845 ) 138,536 8,974,063 1,751,174 10,725,237
Cost of Goods Sold 106,429 577,632 684,061 5,433,145 3,172,780 8,605,925
Gross Profit (Loss) 132,952 (678,476 ) (545,524 ) 3,540,918 (1,421,606 ) 2,119,312
Amortization of intangible assets 391,188 (219,367 ) 171,821 389,675 (230,966 ) 158,709
Consulting fees, technical support, and commissions 991,101 (208,400 ) 782,701 2,834,170 (2,165,881 ) 668,289
Salaries and wage expenses 1,393,514 (64,034 ) 1,329,480 1,119,887 (385,169 ) 734,718
Operating Expenses 4,545,105 (491,801 ) 4,053,304 5,976,320 (2,782,016 ) 3,194,304
Net Income / (Loss) for the period (4,174,510 ) (186,675 ) (4,361,185 ) 1,320,009 1,360,410 2,680,419
Comprehensive Income / (Loss) for the period (4,133,301 ) (186,675 ) (4,319,976 ) 1,459,851 1,360,410 2,820,261
Basic and diluted income (loss) per share (0.09 ) (0.09 ) 0.03 0.06 CONSOLIDATED STATEMENT OF OPERATIONS AND COMPREHENSIVE INCOME
Six months ended September 30, 2021 Six months ended September 30, 2020
As Adjustments As As Adjustments As
$ $ $ $ $ $
Revenue 2,892,820 (1,431,033 ) 1,461,787 37,470,424 (3,534,781 ) 33,935,643
Cost of Goods Sold 1,808,909 396,160 2,205,069 21,890,044 6,524,505 28,414,549
Gross Profit (Loss) 1,083,911 (1,827,194 ) (743,283 ) 15,580,380 (10,059,286 ) 5,521,094
Amortization of intangible assets 781,678 (438,734 ) 342,944 779,336 (461,932 ) 317,404
Consulting fees, technical support, and commissions 2,045,454 (517,201 ) 1,528,253 8,344,181 (6,865,497 ) 1,478,684
Salaries and wage expenses 2,795,494 (210,808 ) 2,584,686 3,322,274 (770,339 ) 2,551,935
Operating Expenses 8,440,030 (1,166,742 ) 7,273,288 16,587,275 (8,097,768 ) 8,489,507
Net Income / (Loss) for the period (6,962,436 ) (660,451 ) (7,622,887 ) 2,808,690 (1,961,518 ) 847,172
Comprehensive Income / (Loss) for the period (6,745,111 ) (660,451 ) (7,405,562 ) 2,892,735 (1,961,518 ) 931,217
Basic and diluted income (loss) per share (0.15 ) (0.16 ) 0.06 0.02 BALANCE SHEET
December 31, 2021 December 31, 2020
As Adjustments As As Balance Adjustments As
$ $ $ $ $ $ $
ASSETS
Accrued revenue (1) – – – – 3,369,853 12,034,846 15,404,699
Prepaid manufacturing costs (2) 3,339,968 (3,037,138 ) 302,830 17,789,691 – (11,395,507 ) 6,394,184
Total Current Assets 23,050,745 (3,037,138 ) 20,013,607 45,958,263 – 639,339 46,597,602
(1)
(2)
Total Assets 43,000,344 (3,037,138 ) 39,963,206 66,981,557 – 639,339 67,620,896
LIABILITIES AND STOCKHOLDERS’ EQUITY
Current Liabilities
Accounts payable and accrued liabilities 12,185,211 334,489 12,519,700 28,699,844 – 570,038 29,269,882
Contract liabilities 18,006,220 (4,604,663 ) 13,401,557 16,442,665 – (718,412 ) 15,724,253
Total Current Liabilities 32,509,427 (4,270,174 ) 28,239,253 47,412,017 – (148,374 ) 47,263,643
Total Liabilities 33,501,848 (4,270,174 ) 29,231,674 50,110,950 – (148,374 ) 49,962,576
Stockholders’ Equity
Deficit (84,084,161 ) 1,233,036 (82,851,125 ) (75,693,292 ) – 787,713 (74,905,579 )
Total stockholders’ equity before treasury stock 9,598,250 1,233,036 10,831,286 16,870,607 – 787,713 17,658,320
Total Stockholders’ Equity 9,498,496 1,233,036 10,731,532 16,870,607 – 787,713 17,658,320
Total Liabilities and Stockholders’ Equity 43,000,344 (3,037,138 ) 39,963,206 66,981,557 – 639,339 67,620,896 CONSOLIDATED STATEMENT OF OPERATIONS AND COMPREHENSIVE
INCOME
Three months ended December 31, 2021 Three months ended December 31, 2020
As Previously Adjustments As As Adjustments As
$ $ $ $ $ $
Revenue 2,642,184 2,610,624 5,252,808 4,658,466 (1,018,121 ) 3,640,345
Cost of Goods Sold 1,328,338 654,921 1,983,259 3,625,204 (145,318 ) 3,479,886
Gross Profit (Loss) 1,313,846 1,955,703 3,269,549 1,033,262 (872,803 ) 160,459
Amortization of intangible assets 396,539 (219,367 ) 177,172 389,703 (230,966 ) 158,737
Consulting fees, technical support, and commissions 1,026,808 (262,429 ) 764,379 1,238,962 (651,985 ) 586,977
Salaries and wage expenses 1,234,243 (93,580 ) 1,140,663 1,187,967 (385,169 ) 802,798
Operating Expenses 4,328,005 (575,376 ) 3,752,629 4,386,278 (1,268,121 ) 3,118,157
Net Income / (Loss) for the period (2,981,468 ) 2,531,078 (450,390 ) (3,180,647 ) 395,318 (2,785,329 )
Comprehensive Income / (Loss) for the period (2,848,965 ) 2,531,078 (317,887 ) (2,573,798 ) 395,318 (2,178,480 )
Basic and diluted loss per share (0.06 ) (0.01 ) (0.07 ) (0.06 ) CONSOLIDATED STATEMENT OF OPERATIONS AND COMPREHENSIVE INCOME
Nine months ended December 31, 2021 Nine months ended December 31, 2020
As Adjustments As As Adjustments As
$ $ $ $ $ $
Revenue 5,535,004 1,179,590 6,714,594 42,128,890 (4,552,902 ) 37,575,988
Cost of Goods Sold 3,137,247 1,051,081 4,188,328 25,515,248 6,379,187 31,894,435
Gross Profit (Loss) 2,397,757 128,509 2,526,266 16,613,642 (10,932,088 ) 5,681,554
Amortization of intangible assets 1,178,217 (658,101 ) 520,116 1,169,039 (692,898 ) 476,141
Consulting fees, technical support, and commissions 3,072,262 (779,630 ) 2,292,632 9,583,143 (7,517,483 ) 2,065,660
Salaries and wage expenses 4,029,737 (304,388 ) 3,725,349 4,510,241 (1,155,508 ) 3,354,733
Operating Expenses 12,768,035 (1,742,118 ) 11,025,917 20,973,553 (9,365,888 ) 11,607,665
Net Income / (Loss) for the period (9,943,904 ) 1,870,627 (8,073,277 ) (371,957 ) (1,566,200 ) (1,938,157 )
Comprehensive Income / (Loss) for the period (9,594,076 ) 1,870,627 (7,723,449 ) 318,937 (1,566,200 ) (1,247,263 )
Basic and diluted loss per share (0.21 ) (0.17 ) (0.01 ) (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Wholly-owned subsidiary of PGMG Pacific Green Technologies (Canada) Inc. (“PGT Can”) (Formerly Pacific Green Marine Technologies Inc. Wholly-owned subsidiary Pacific Green Solar Technologies Inc. (“PGST”) Wholly-owned subsidiary Pacific Green Corporate Development Inc. (“PGCD”) (formerly Pacific Green Hydrogen Technologies Inc.) Wholly-owned subsidiary Pacific Green Wind Technologies Inc (“PGWT”) Wholly-owned subsidiary Pacific Green Technologies International Ltd. (“PGTIL”) Wholly-owned subsidiary Pacific Green Technologies Asia Ltd.(“PGTA”) Wholly-owned subsidiary of PGTIL Pacific Green Technologies Engineering Services Limited (Formally Pacific Green Technologies China Ltd. (“PGTESL”) Wholly-owned subsidiary of PGTA Pacific Green Technologies (Australia) Pty Ltd. (“PGTAPL”) Wholly-owned subsidiary of PGTA Pacific Green Environmental Technologies (Asia) Ltd. (“PGETA”) 50.1% owned subsidiary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Energy Storage (UK) Ltd. (“PGESU”) (Formerly Pacific Green Marine Technologies Trading Ltd.) Wholly-owned subsidiary of PGEP Pacific Green Battery Energy Parks 1 Ltd. (“PGBEP”) 50% owned subsidiary of PGESU Richborough Energy Park Ltd. (“Richborough”) Wholly-owned subsidiary of PGBEP All inter-company balances and transactions
have been eliminated upon consolidation. </t>
        </is>
      </c>
    </row>
    <row r="5">
      <c r="A5" s="4" t="inlineStr">
        <is>
          <t>Use of Estimates</t>
        </is>
      </c>
      <c r="B5" s="4" t="inlineStr">
        <is>
          <t xml:space="preserve"> (b) Use of Estimates The preparation of thes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evaluates
estimates and assumptions related to the useful life and recoverability of property and equipment and intangible assets, prepaid manufacturing
costs, and contract liabilities associated with revenue contracts in progress, contingent consideration on asset acquisition, warranty
accruals, going concern, and deferred income tax asset valuation allowances. Our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 </t>
        </is>
      </c>
    </row>
    <row r="6">
      <c r="A6" s="4" t="inlineStr">
        <is>
          <t>Property and Equipment</t>
        </is>
      </c>
      <c r="B6" s="4" t="inlineStr">
        <is>
          <t xml:space="preserve"> (c) Property and Equipment Property and equipment is recorded at
cost. Depreciation is recorded at the following annual rates, net of any residual value determined.
Furniture and equipment 5 years straight-line
Leasehold improvements 3 years straight-line
Test Scrubber system 20 years straight-line
Computer equipment 5 years straight-line
Building 20 years straight-line </t>
        </is>
      </c>
    </row>
    <row r="7">
      <c r="A7" s="4" t="inlineStr">
        <is>
          <t>Intangible Assets</t>
        </is>
      </c>
      <c r="B7" s="4" t="inlineStr">
        <is>
          <t xml:space="preserve"> (d) Intangible Assets Intangible assets are stated at cost
less accumulated amortization and include patents, customer relationships, plant designs, and software licensing. The patents, which were
acquired in 2013, are being amortized on a straight-line over the estimated useful life of 17 years. The other intangible assets, which
were acquired in December 2019, are being amortized according to the following table. Intangible assets are reviewed annually for impairment.
Patents and technical information 17 years straight-line
Customer relationships 6 years straight-line
Plant designs 6 years straight-line
Software licensing 10 years straight-line </t>
        </is>
      </c>
    </row>
    <row r="8">
      <c r="A8" s="4" t="inlineStr">
        <is>
          <t>Impairment of Long-lived Assets</t>
        </is>
      </c>
      <c r="B8" s="4" t="inlineStr">
        <is>
          <t xml:space="preserve"> (e) Impairment of Long-lived Assets Our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t>
        </is>
      </c>
    </row>
    <row r="9">
      <c r="A9" s="4" t="inlineStr">
        <is>
          <t>Financial Instruments and Fair Value Measurements</t>
        </is>
      </c>
      <c r="B9" s="4" t="inlineStr">
        <is>
          <t xml:space="preserve"> (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short term investments, accounts receivable, lease receivable, amounts due from and to related parties, accounts
payable and accrued liabilities, and operating lease liability. The recorded values of all financial instruments are at amortized cost
which approximate their current fair values because of their nature and respective maturity dates or durations. The Company considers all highly liquid
debt instruments purchased with a maturity of three months or less to be cash equivalents. As of March 31, 2022, and 2021, the
Company held $1,932,323 and $1,126,728, respectively in short term investment and amount in escrow. Accounts held in each U.S. institution
are insured by the Federal Deposit Insurance Company (“FDIC”) up to $250,000. At March 31, 2022 and March
31, 2021 the Company had $3,696,760 and $ nil We assess the collectability of accounts
receivable and long-term receivable on an ongoing basis and establish an allowance for doubtful accounts when collection is no longer
reasonably assured. In establishing the allowance, we consider factors such as known troubled accounts, historical experience, age,
financial information that is publicly accessible and other currently available evidence. A significant portion of our accounts receivable
is concentrated with a few major customers, For the year ended March 31, 2022, 90% (2021 – 98%) of the Company’s
accounts receivable was from one customer. </t>
        </is>
      </c>
    </row>
    <row r="10">
      <c r="A10" s="4" t="inlineStr">
        <is>
          <t>Revenue Recognition</t>
        </is>
      </c>
      <c r="B10" s="4" t="inlineStr">
        <is>
          <t xml:space="preserve"> (g) Revenue Recognition The Company derives revenue from the
sale of products and delivery of services. Product revenue is generated from sale of marine scrubbers. Service revenue includes specific
services provided to marine scrubber systems as well as design and engineering services for Concentrated Solar Power (“CSP”). Irrespective of the types of revenue described above, revenue
is recognized when control of products or services is transferred to customers, in an amount that reflects the consideration the Company
expects to be entitled to in exchange for those promised products or services. The Company’s marine scrubber sales contracts contain a
single performance obligation satisfied over time, based on percent completion of the contract. The Company determines re 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 Revenue recognition requires significant
judgements from management in regard to the determination of accounting treatment for contracts with customers. Management is required
to assess contracts with customers to the identify whether performance obligations in the contract are distinct and to determine whether
contract terms provide the Company with a basis to recognize revenue over time. As discussed in Note 2, the Company restated the March
31, 2021 financial statements to correctly account for its contracts with customers. In previous accounting periods, the
Company identified three distinct performance obligations for the sale of marine scrubbers: certified design and engineering work, acceptance
of delivered equipment to customers, and acceptance of commissioned equipment. These three components were determined to be separately
identifiable from the contracts. However, based on further analysis of our marine scrubber sale contracts and a review of the five-step
revenue recognition model, the Company has now concluded that the three components do not meet the definition of being “distinct”
according to ASC 606-10-25-14. Customers purchase the entire marine scrubber system and do not benefit from the separate components on
their own. Therefore, as further described in Note 2, a single performance obligation is appropriate. Contracts for the sale of products (marine
scrubbers) include a single performance obligation for revenue recognition as the separate components identified in the revenue contracts
are not considered distinct as the customer does not benefit from the separate components on their own. The single performance obligation
is recognized over time, based on percentage completion of the contract, due to the unique nature of the assets and the Company’s
ability to obtain payment for performance to date. The Company recognizes revenue based on the input method and records balances as Accrued
revenue to the extent that revenue has been recognized but the Company has not yet billed the customer. In the case of settlement agreements
with customers where no continued performance obligation is required, the Company recognizes revenue based on consideration settled according
to the agreement. A contract signed with one customer
has a significant financing component. 20% of the contract price is payable at least 6 calendar months prior to the dry dock date.
The remaining 80% is payable in 24 equal monthly installments starting at the end of the calendar month following the installation date
on a vessel-by-vessel basis. As 80% of the contract price is payable after the last performance obligation towards the scrubber,
a significant financing component is separated from revenue and interest income at 5.4% is recorded when payments are received from the
customer. Contracts for specific services provided to marine scrubber
systems represent maintenance services. Contracts for CSP include design and engineering services provided to clients. Performance obligations
vary depending on the service contracts. All contracts are analyzed, and revenue recorded in accordance with the five-step revenue recognition
model. </t>
        </is>
      </c>
    </row>
    <row r="11">
      <c r="A11" s="4" t="inlineStr">
        <is>
          <t>Cost of Goods Sold</t>
        </is>
      </c>
      <c r="B11" s="4" t="inlineStr">
        <is>
          <t xml:space="preserve"> (h) Cost of Goods Sold The cost of providing services to our
customers is included in the cost of goods sold on the statement of operations and comprehensive income. Our cost of goods sold includes
direct costs associated with creating products and services. In addition, we have included within cost of goods sold other related costs
associated with obtaining or fulfilling our obligations in our revenue contracts, including sales commission, salaries and wages, technical
consulting costs, and amortization. We have adopted the practical expedient whereby costs associated with obtaining a revenue contract
can be expensed as incurred so long as the amortization period of the asset that the entity otherwise would have recognized is one year
or less. </t>
        </is>
      </c>
    </row>
    <row r="12">
      <c r="A12" s="4" t="inlineStr">
        <is>
          <t>Contract Liabilities, Prepaid Manufacturing Costs, and Accrued Revenue</t>
        </is>
      </c>
      <c r="B12" s="4" t="inlineStr">
        <is>
          <t xml:space="preserve"> (i) Contract Liabilities, Prepaid Manufacturing Costs, and Accrued Revenue Contractual arrangements with customers
for the sale of a scrubber unit generally provide for deposits and installments through the procurement and design phases of equipment
manufacturing. Amounts received from customers, which are not yet recorded as revenues under the Company’s revenue recognition policy
are presented as contract liabilities. Similarly, contractual arrangements
with suppliers and manufacturers normally involved with the manufacturing of scrubber units may require advances and deposits at various
stages of the manufacturing process. Payments to our manufacturing partners, which are not yet recorded as costs of goods sold under the
Company’s revenue recognition policy are presented as prepaid manufacturing costs. The Company presents the contract liabilities
and prepaid manufacturing costs on its balance sheet when one of the parties to the revenue contract and supply contract, respectively,
has performed before the other. Accrued revenue is revenue that
has been earned by providing a good or service, but for which the Company has not yet billed the customer. </t>
        </is>
      </c>
    </row>
    <row r="13">
      <c r="A13" s="4" t="inlineStr">
        <is>
          <t>Warranty Provision</t>
        </is>
      </c>
      <c r="B13" s="4" t="inlineStr">
        <is>
          <t xml:space="preserve"> (j) Warranty Provision The Company reserves a 2% warranty provision
on the completion of a contract following the commissioning of marine scrubbers. The specific terms and conditions of those warranties
vary depending upon the product sold and geography of sale. The Company’s product warranties generally start from the delivery date
and continue for up to twelve to twenty-four months. The Company provides warranties to customers for the design, materials, and installation
of scrubber units. The Company has a back-to-back manufacturing guarantee from its major supplier, which covers materials, production,
and installation.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intends to assess the adequacy of recorded warranty liabilities quarterly and adjusts
the liability as necessary. </t>
        </is>
      </c>
    </row>
    <row r="14">
      <c r="A14" s="4" t="inlineStr">
        <is>
          <t>Income Taxes</t>
        </is>
      </c>
      <c r="B14" s="4" t="inlineStr">
        <is>
          <t xml:space="preserve"> (k) Income Taxes The Company accounts for income
taxes using the asset and liability method.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provides for interest and
potential administrative penalties where management has assessed that the probability of assessment is greater than 50%. Interest and
penalties assessed or expected to be assessed by tax authorities are included in other expenses for the period of $50,553 (2021 - $ nil </t>
        </is>
      </c>
    </row>
    <row r="15">
      <c r="A15" s="4" t="inlineStr">
        <is>
          <t>Noncontrolling Interest</t>
        </is>
      </c>
      <c r="B15" s="4" t="inlineStr">
        <is>
          <t xml:space="preserve"> (l) Noncontrolling Interest The Company owns a 50% controlling interest
in its subsidiary Pacific Green Battery Energy Parks 1 Ltd. Green Power Reserves Limited owns the remaining 50% nonredeemable noncontrolling
interests. Noncontrolling interests are recorded as a separate component of equity. Net income attributable to noncontrolling interests
is a component of consolidated net income. </t>
        </is>
      </c>
    </row>
    <row r="16">
      <c r="A16" s="4" t="inlineStr">
        <is>
          <t>Foreign Currency Translation</t>
        </is>
      </c>
      <c r="B16" s="4" t="inlineStr">
        <is>
          <t xml:space="preserve"> (m) Foreign Currency Translation The Company’s functional and reporting
currency is the United States dollar. The functional currencies of PGCD, PGEP, PGEST, PGETA, PGMG, PGMT US, PGTA, PGTESL, PGTME,
PGST, PGTAL, PGT Can, PGTIL, PGTU, and PGWT are United States dollar. The functional currency of ENGIN and GNPE is Chinese Yuan. PGESU,
PGBEP, Innoergy, and Richborough use the United Kingdom Pound as their functional currency. The functional currency of PGTAPL is Austral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NGIN, GNPE, PGESU,
PGBEP, PGTAPL, Innoergy, and Richborough are translated to United States dollars using the current rate method. Accordingly, assets and
liabilities are translated into United States dollars at the period end exchange rate while revenue and expenses are translated at the
average exchange rates during the period. Related exchange gains and losses are included in a separate component of stockholders’
equity as accumulated other comprehensive income. </t>
        </is>
      </c>
    </row>
    <row r="17">
      <c r="A17" s="4" t="inlineStr">
        <is>
          <t>Research and Development</t>
        </is>
      </c>
      <c r="B17" s="4" t="inlineStr">
        <is>
          <t xml:space="preserve"> (n) Research and Development Research and development costs are charged
as operating expenses as incurred. </t>
        </is>
      </c>
    </row>
    <row r="18">
      <c r="A18" s="4" t="inlineStr">
        <is>
          <t>Stock-based compensation</t>
        </is>
      </c>
      <c r="B18" s="4" t="inlineStr">
        <is>
          <t xml:space="preserve"> (o) Stock-based compensation The Company records share-based payment
transactions for acquiring goods and services from employees and nonemployees in accordance with ASC 718, Compensation – Stock Compensation,
using the fair value method. All transactions in which goods or services are the consideration received for the issuance of equity instruments
are measured at grant-date fair value of the equity instruments issued.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he majority of the Company’s awards vest upon issuance. The Company accounts for forfeitures
in share-based compensation expense as they occur. Subsequent to the adoption of ASU 2018-07
- Improvements to Nonemployee Share-Based Payment Accounting, the accounting for employee and non-employee stock options is now aligned. </t>
        </is>
      </c>
    </row>
    <row r="19">
      <c r="A19" s="4" t="inlineStr">
        <is>
          <t>Earnings (Loss) Per Share</t>
        </is>
      </c>
      <c r="B19" s="4" t="inlineStr">
        <is>
          <t xml:space="preserve"> (p) Earnings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numerator) by the weighted
average number of shares outstanding (denominator) during the period. Diluted EPS gives effect to all dilutive potential options and warrants
outstanding during the period using the treasury stock method and convertible debenture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22, the Company
had 225,000 (2021 – 2,890,000) anti-dilutive shares outstanding. </t>
        </is>
      </c>
    </row>
    <row r="20">
      <c r="A20" s="4" t="inlineStr">
        <is>
          <t>Comprehensive Income (Loss)</t>
        </is>
      </c>
      <c r="B20" s="4" t="inlineStr">
        <is>
          <t xml:space="preserve"> (q) Comprehensive Income (Loss) Comprehensive income (loss) consists
of net income (loss) and items in other comprehensive income (loss) that are excluded from net income or loss. As at March 31, 2022 and
2021, other comprehensive income (loss) includes cumulative translation adjustments for changes in foreign currency exchange rates during
the period. </t>
        </is>
      </c>
    </row>
    <row r="21">
      <c r="A21" s="4" t="inlineStr">
        <is>
          <t>Lease</t>
        </is>
      </c>
      <c r="B21" s="4" t="inlineStr">
        <is>
          <t xml:space="preserve">(r) Lease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ver the term of the lease, consisting of interest accrued on the lease liability and depreciation of the right-of-use asset. </t>
        </is>
      </c>
    </row>
    <row r="22">
      <c r="A22" s="4" t="inlineStr">
        <is>
          <t>Goodwill</t>
        </is>
      </c>
      <c r="B22" s="4" t="inlineStr">
        <is>
          <t>The purchase price of an acquired company is allocated between intangible assets and the net tangible assets of the acquired business, with the residual purchase price recorded as goodwill. Goodwill is not amortized but is evaluated annually for impairment at the reporting unit level or when indicators of a potential impairment are present. When goodwill is reviewed for impairment, the Company may elect to assess qualitative factors to determine whether it is more likely than not that the fair value of a reporting unit is less than its carrying amount.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is>
      </c>
    </row>
    <row r="23">
      <c r="A23" s="4" t="inlineStr">
        <is>
          <t>Recent Accounting Pronouncements</t>
        </is>
      </c>
      <c r="B23" s="4" t="inlineStr">
        <is>
          <t xml:space="preserve"> (t)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Net of allowance for doubtful account (in Dollars)</t>
        </is>
      </c>
      <c r="B3" s="6" t="n">
        <v>828461</v>
      </c>
      <c r="C3" s="6" t="n">
        <v>1558379</v>
      </c>
    </row>
    <row r="4">
      <c r="A4" s="4" t="inlineStr">
        <is>
          <t>Other receivable for doubtful account (in Dollars)</t>
        </is>
      </c>
      <c r="B4" s="6" t="n">
        <v>1512</v>
      </c>
      <c r="C4" s="6" t="n">
        <v>1378</v>
      </c>
    </row>
    <row r="5">
      <c r="A5" s="4" t="inlineStr">
        <is>
          <t>Preferred stock, par value (in Dollars per share)</t>
        </is>
      </c>
      <c r="B5" s="7" t="n">
        <v>0.001</v>
      </c>
      <c r="C5" s="7" t="n">
        <v>0.001</v>
      </c>
    </row>
    <row r="6">
      <c r="A6" s="4" t="inlineStr">
        <is>
          <t>Preferred stock, shares authorized</t>
        </is>
      </c>
      <c r="B6" s="5" t="n">
        <v>10000000</v>
      </c>
      <c r="C6" s="5" t="n">
        <v>1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500000000</v>
      </c>
      <c r="C10" s="5" t="n">
        <v>500000000</v>
      </c>
    </row>
    <row r="11">
      <c r="A11" s="4" t="inlineStr">
        <is>
          <t>Common stock, shares issued</t>
        </is>
      </c>
      <c r="B11" s="5" t="n">
        <v>47026886</v>
      </c>
      <c r="C11" s="5" t="n">
        <v>46990565</v>
      </c>
    </row>
    <row r="12">
      <c r="A12" s="4" t="inlineStr">
        <is>
          <t>Common stock, shares outstanding</t>
        </is>
      </c>
      <c r="B12" s="5" t="n">
        <v>47026886</v>
      </c>
      <c r="C12" s="5" t="n">
        <v>46990565</v>
      </c>
    </row>
    <row r="13">
      <c r="A13" s="4" t="inlineStr">
        <is>
          <t>Treasury stock, shares</t>
        </is>
      </c>
      <c r="B13" s="5" t="n">
        <v>56162</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atement of financial statements (Tables)</t>
        </is>
      </c>
      <c r="B1" s="2" t="inlineStr">
        <is>
          <t>12 Months Ended</t>
        </is>
      </c>
    </row>
    <row r="2">
      <c r="B2" s="2" t="inlineStr">
        <is>
          <t>Mar. 31, 2022</t>
        </is>
      </c>
    </row>
    <row r="3">
      <c r="A3" s="3" t="inlineStr">
        <is>
          <t>Condensed Financial Information Disclosure [Abstract]</t>
        </is>
      </c>
      <c r="B3" s="4" t="inlineStr">
        <is>
          <t xml:space="preserve"> </t>
        </is>
      </c>
    </row>
    <row r="4">
      <c r="A4" s="4" t="inlineStr">
        <is>
          <t>Schedule of adjustments on the restated financial statements</t>
        </is>
      </c>
      <c r="B4" s="4" t="inlineStr">
        <is>
          <t xml:space="preserve">CONSOLIDATED BALANCE SHEET(S) As Previously Reported Adjustments As Restated
AS AT MARCH 31, 2021
Accrued revenue* – 1,574,584 1,574,584
Prepaid manufacturing costs** 4,329,607 (3,264,142 ) 1,065,465
Total Current Assets 41,228,286 (1,689,558 ) 39,538,728
Total Assets 64,423,777 (1,689,558 ) 62,734,219
Accounts payable and accrued liability 24,486,138 970,698 25,456,836
Contract liabilities 13,603,559 (2,022,665 ) 11,580,894
Total Current Liabilities 41,180,588 (1,051,967 ) 40,128,621
Total Liabilities 45,297,219 (1,051,967 ) 44,245,252
Deficit (74,140,257 ) (637,591 ) (74,777,848 )
Total Stockholders’ Equity 19,126,558 (637,591 ) 18,488,967
Total Liabilities and Stockholders’ Equity 64,423,777 (1,689,558 ) 62,734,219
AS AT MARCH 31, 2020
Deficit (75,321,335 ) 2,353,912 (72,967,423 )
CONSOLIDATED STATEMENT OF OPERATIONS AND COMPREHENSIVE INCOME 
YEAR ENDED MARCH 31, 2021      
Sales 61,413,520 (8,795,042 ) 52,618,478
Cost of sales 39,828,410 2,167,946 41,996,356
Gross profit 21,585,110  (10,962,988 ) 10,622,122
Expenses    
Amortization of intangible assets 1,601,222 (926,767 ) 674,455
Management and technical consulting 8,319,910 (5,504,039 ) 2,815,871
Salaries and wages 6,364,656 (1,540,678 ) 4,823,978
Net income (loss) for the period 1,181,078 (2,991,503 ) (1,810,425 )
Net income (loss) per share, basic and diluted 0.03 (0.04 )
CONSOLIDATED STATEMENTS OF CASH FLOWS
YEAR ENDED MARCH 31, 2021
Net income (loss) for the period 1,181,078 (2,991,503 ) (1,810,425 )
Bad debt expense – 705,454 705,454
Finance interest – (591,538 ) (591,538 )
Changes in operating assets and liabilities:
Accounts receivable and other receivable 4,868,895 (7,442,381 ) (2,573,486 )
Accrued revenue* – 28,354,719 28,354,719
Contract asset 20,274,732 (20,274,732 ) –
Prepaid manufacturing costs** – 8,832,429 8,832,429
Accounts payable and accrued liability (14,108,132 ) (6,467,774 ) (20,575,906 )
Contract liabilities (9,949,708 ) (124,674 ) (10,074,382 )
Net cash flows provided by operations 3,402,719 – 3,402,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property and equipment depreciation annual rates</t>
        </is>
      </c>
      <c r="B4" s="4" t="inlineStr">
        <is>
          <t xml:space="preserve">Furniture and equipment 5 years straight-line
Leasehold improvements 3 years straight-line
Test Scrubber system 20 years straight-line
Computer equipment 5 years straight-line
Building 20 years straight-line </t>
        </is>
      </c>
    </row>
    <row r="5">
      <c r="A5" s="4" t="inlineStr">
        <is>
          <t>Schedule of impairment intangible assets</t>
        </is>
      </c>
      <c r="B5" s="4" t="inlineStr">
        <is>
          <t xml:space="preserve">Patents and technical information 17 years straight-line
Customer relationships 6 years straight-line
Plant designs 6 years straight-line
Software licensing 10 years straight-lin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78" customWidth="1" min="2" max="2"/>
  </cols>
  <sheetData>
    <row r="1">
      <c r="A1" s="1" t="inlineStr">
        <is>
          <t>Lease Receivable (Tables)</t>
        </is>
      </c>
      <c r="B1" s="2" t="inlineStr">
        <is>
          <t>12 Months Ended</t>
        </is>
      </c>
    </row>
    <row r="2">
      <c r="B2" s="2" t="inlineStr">
        <is>
          <t>Mar. 31, 2022</t>
        </is>
      </c>
    </row>
    <row r="3">
      <c r="A3" s="3" t="inlineStr">
        <is>
          <t>Disclosure Of Lease Receivables [Abstract]</t>
        </is>
      </c>
      <c r="B3" s="4" t="inlineStr">
        <is>
          <t xml:space="preserve"> </t>
        </is>
      </c>
    </row>
    <row r="4">
      <c r="A4" s="4" t="inlineStr">
        <is>
          <t>Schedule of present value of amounts due under the lease arrangement</t>
        </is>
      </c>
      <c r="B4" s="4" t="inlineStr">
        <is>
          <t xml:space="preserve">March 31, March 31,
Current portion, expected within twelve months – 406,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and Equipment [Abstract]</t>
        </is>
      </c>
      <c r="B3" s="4" t="inlineStr">
        <is>
          <t xml:space="preserve"> </t>
        </is>
      </c>
    </row>
    <row r="4">
      <c r="A4" s="4" t="inlineStr">
        <is>
          <t>Schedule of property and equipment</t>
        </is>
      </c>
      <c r="B4" s="4" t="inlineStr">
        <is>
          <t xml:space="preserve">Cost Accumulated amortization March 31, March 31,
Building 1,030,156 (172,234 ) 857,922 904,897
Furniture and equipment 362,373 (159,609 ) 202,764 186,186
Computer equipment 17,273 (12,905 ) 4,368 10,040
Leasehold improvements 109,849 (90,448 ) 19,401 45,944
Test scrubber system 138,599 (56,813 ) 81,786 82,761
Total 1,658,250 (492,009 ) 1,166,241 1,229,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 xml:space="preserve">Cost Accumulated amortization Cumulative impairment March 31, March 31,
Patents and technical information 35,852,556 (8,304,414 ) (20,457,255 ) 7,090,887 7,968,355
Backlogs 98,599 (60,899 ) (37,700 ) – –
Customer relationships 247,345 (90,495 ) (156,850 ) – 190,052
Plant designs 3,918,414 (1,433,625 ) (2,484,789 ) – 3,010,769
Software licensing 12,830 (3,969 ) – 8,861 11,348
Total 40,129,744 (9,893,402 ) (23,136,594 ) 7,099,748 11,180,524 </t>
        </is>
      </c>
    </row>
    <row r="5">
      <c r="A5" s="4" t="inlineStr">
        <is>
          <t>Schedule of future amortization of intangible assets</t>
        </is>
      </c>
      <c r="B5" s="4" t="inlineStr">
        <is>
          <t xml:space="preserve">Fiscal year $
2023 880,132
2024 880,132
2025 880,132
2026 878,272
2027 877,452
Thereafter 2,703,628
Total 7,099,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Mar. 31, 2022</t>
        </is>
      </c>
    </row>
    <row r="3">
      <c r="A3" s="3" t="inlineStr">
        <is>
          <t>Noncontrolling Interest [Abstract]</t>
        </is>
      </c>
      <c r="B3" s="4" t="inlineStr">
        <is>
          <t xml:space="preserve"> </t>
        </is>
      </c>
    </row>
    <row r="4">
      <c r="A4" s="4" t="inlineStr">
        <is>
          <t>Schedule of noncontrolling interests</t>
        </is>
      </c>
      <c r="B4" s="4" t="inlineStr">
        <is>
          <t xml:space="preserve">$
Non-redeemable noncontrolling interest, March 30, 2022 10,361,701
Net income attributable to noncontrolling interest, March 31,2022 nil
Non-redeemable noncontrolling interest, March 31, 2022 10,361,7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 (Tables)</t>
        </is>
      </c>
      <c r="B1" s="2" t="inlineStr">
        <is>
          <t>12 Months Ended</t>
        </is>
      </c>
    </row>
    <row r="2">
      <c r="B2" s="2" t="inlineStr">
        <is>
          <t>Mar. 31, 2022</t>
        </is>
      </c>
    </row>
    <row r="3">
      <c r="A3" s="3" t="inlineStr">
        <is>
          <t>Discontinued Operations and Disposal Groups [Abstract]</t>
        </is>
      </c>
      <c r="B3" s="4" t="inlineStr">
        <is>
          <t xml:space="preserve"> </t>
        </is>
      </c>
    </row>
    <row r="4">
      <c r="A4" s="4" t="inlineStr">
        <is>
          <t>Schedule of revenue from the sale of products and delivery of services</t>
        </is>
      </c>
      <c r="B4" s="4" t="inlineStr">
        <is>
          <t xml:space="preserve">2022 2021
Products 12,680,103 50,728,436
Services 2,759,096 1,890,042
Total 15,439,199 52,618,478 </t>
        </is>
      </c>
    </row>
    <row r="5">
      <c r="A5" s="4" t="inlineStr">
        <is>
          <t>Schedule of service revenue</t>
        </is>
      </c>
      <c r="B5" s="4" t="inlineStr">
        <is>
          <t xml:space="preserve">2022 2021
Specific services provided to marine scrubber systems 1,478,127 1,421,777
Design and engineering services for CSP 1,280,969 468,265
Total 2,759,096 1,890,042
2022 2021 (As restated – note
2)
Scrubber costs recognized 485,019 32,844,231
Salaries and wages 478,217 1,772,761
Amortization of intangibles 877,468 926,767
Commission type costs 664,875 5,271,956
Design and engineering services for CSP 815,911 333,939
Specific services provided to marine scrubber systems 1,235,350 846,702
Total 4,556,840 41,996,356 </t>
        </is>
      </c>
    </row>
    <row r="6">
      <c r="A6" s="4" t="inlineStr">
        <is>
          <t>Schedule of prepaid manufacturing costs and contract liabilities</t>
        </is>
      </c>
      <c r="B6" s="4" t="inlineStr">
        <is>
          <t xml:space="preserve">Accrued Revenue $ Prepaid Manufacturing Costs $ Sales (Cost of Goods Sold) Contract Liabilities $
Balance, March 31, 2020 * 29,929,300 9,897,894 (21,655,276 )
Customer receipts and receivables* – – – (40,654,054 )
Scrubber sales recognized in revenue* 50,728,436 50,728,436
Payments and accruals under contracts* (28,354,716 ) 31,983,286 – –
Cost of goods sold recognized in earnings * – (40,815,715 ) (40,815,715 ) –
Balance, March 31, 2021* 1,574,584 1,065,465 (11,580,894 )
Customer receipts and receivables – – – (9,242,318 )
Scrubber sales recognized in revenue – 12,680,103 12,680,103
Payments and accruals under contracts (1,042,637 ) 1,478,124 – –
Cost of goods sold recognized in earnings – (2,505,579 ) (2,505,579 ) –
Balance, March 31, 2022 531,947 38,010 (8,143,10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Mar. 31, 2022</t>
        </is>
      </c>
    </row>
    <row r="3">
      <c r="A3" s="3" t="inlineStr">
        <is>
          <t>Payables and Accruals [Abstract]</t>
        </is>
      </c>
      <c r="B3" s="4" t="inlineStr">
        <is>
          <t xml:space="preserve"> </t>
        </is>
      </c>
    </row>
    <row r="4">
      <c r="A4" s="4" t="inlineStr">
        <is>
          <t>Schedule of accounts payable and accruals</t>
        </is>
      </c>
      <c r="B4" s="4" t="inlineStr">
        <is>
          <t xml:space="preserve">13. Accounts
payable and accrued liabilities
March 31, March 31, $
Accounts payable 757,102 3,961,965
Accrued liabilities 8,567,795 21,261,088
Loan payable 55,003 68,975
Payroll liabilities 214,887 164,808
Total short-term accounts payable and accrued liabilities 9,594,787 25,456,836
Long term accrued liabilities – 3,294,342
Balance, end of year 9,594,787 28,751,1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y Provision (Tables)</t>
        </is>
      </c>
      <c r="B1" s="2" t="inlineStr">
        <is>
          <t>12 Months Ended</t>
        </is>
      </c>
    </row>
    <row r="2">
      <c r="B2" s="2" t="inlineStr">
        <is>
          <t>Mar. 31, 2022</t>
        </is>
      </c>
    </row>
    <row r="3">
      <c r="A3" s="3" t="inlineStr">
        <is>
          <t>Warranty Costs [Abstract]</t>
        </is>
      </c>
      <c r="B3" s="4" t="inlineStr">
        <is>
          <t xml:space="preserve"> </t>
        </is>
      </c>
    </row>
    <row r="4">
      <c r="A4" s="4" t="inlineStr">
        <is>
          <t>Schedule of warranty provision</t>
        </is>
      </c>
      <c r="B4" s="4" t="inlineStr">
        <is>
          <t xml:space="preserve">March 31, March 31,
Balance, beginning of year 2,425,107 1,089,356
Warranty expense (731,529 ) 1,228,092
Expenses (recoveries) / costs (828,127 ) 107,659
Balance, end of year 865,451 2,425,1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12 Months Ended</t>
        </is>
      </c>
    </row>
    <row r="2">
      <c r="B2" s="2" t="inlineStr">
        <is>
          <t>Mar. 31, 2022</t>
        </is>
      </c>
    </row>
    <row r="3">
      <c r="A3" s="3" t="inlineStr">
        <is>
          <t>Stock Options [Abstract]</t>
        </is>
      </c>
      <c r="B3" s="4" t="inlineStr">
        <is>
          <t xml:space="preserve"> </t>
        </is>
      </c>
    </row>
    <row r="4">
      <c r="A4" s="4" t="inlineStr">
        <is>
          <t>Schedule of continuity of stock options</t>
        </is>
      </c>
      <c r="B4" s="4" t="inlineStr">
        <is>
          <t xml:space="preserve">Number of Weighted Weighted Aggregate
Balance, March 31, 2020 3,377,500 1.46 1.49 6,045,000
Granted 100,000 1.01
Exercised (175,000 ) 0.01
Balance, March 31, 2021 3,302,500 1.52 0.72 2,300,425
Granted 125,000 1.14
Exercised (25,000 ) 0.01
Forfeited (2,865,000 ) 1.70
Balance, March 31, 2022 537,500 0.56 1.43 170,125
Balance, March 31, 2022, vested and Exercisable 472,500 0.49 1.20 183,425 </t>
        </is>
      </c>
    </row>
    <row r="5">
      <c r="A5" s="4" t="inlineStr">
        <is>
          <t>Schedule of additional information regarding stock options outstanding</t>
        </is>
      </c>
      <c r="B5" s="4" t="inlineStr">
        <is>
          <t xml:space="preserve">Issued and Outstanding
Number of shares Weighted average Exercise price
312,500 0.75 0.01
25,000 0.29 2.26
25,000 1.79 1.03
50,000 2.00 1.50
25,000 2.80 0.90
20,000 2.96 1.20
40,000 2.96 1.20
40,000 3.34 1.20
537,500 </t>
        </is>
      </c>
    </row>
    <row r="6">
      <c r="A6" s="4" t="inlineStr">
        <is>
          <t>Schedule of fair value using the Black-Scholes option pricing model</t>
        </is>
      </c>
      <c r="B6" s="4" t="inlineStr">
        <is>
          <t xml:space="preserve">2022 2021
Risk-free interest rate 1.90 % 1.54 %
Expected life (in years) 3.12 3.00
Expected volatility 129 % 13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 USD ($)</t>
        </is>
      </c>
      <c r="C1" s="2" t="inlineStr">
        <is>
          <t>12 Months Ended</t>
        </is>
      </c>
    </row>
    <row r="2">
      <c r="C2" s="2" t="inlineStr">
        <is>
          <t>Mar. 31, 2022</t>
        </is>
      </c>
      <c r="D2" s="2" t="inlineStr">
        <is>
          <t>Mar. 31, 2021</t>
        </is>
      </c>
    </row>
    <row r="3">
      <c r="A3" s="3" t="inlineStr">
        <is>
          <t>Sales (Note 12)</t>
        </is>
      </c>
      <c r="C3" s="4" t="inlineStr">
        <is>
          <t xml:space="preserve"> </t>
        </is>
      </c>
      <c r="D3" s="4" t="inlineStr">
        <is>
          <t xml:space="preserve"> </t>
        </is>
      </c>
    </row>
    <row r="4">
      <c r="A4" s="4" t="inlineStr">
        <is>
          <t>Total Revenues</t>
        </is>
      </c>
      <c r="C4" s="6" t="n">
        <v>15439199</v>
      </c>
      <c r="D4" s="6" t="n">
        <v>52618478</v>
      </c>
    </row>
    <row r="5">
      <c r="A5" s="3" t="inlineStr">
        <is>
          <t>Cost of goods sold (Note 12)</t>
        </is>
      </c>
      <c r="C5" s="4" t="inlineStr">
        <is>
          <t xml:space="preserve"> </t>
        </is>
      </c>
      <c r="D5" s="4" t="inlineStr">
        <is>
          <t xml:space="preserve"> </t>
        </is>
      </c>
    </row>
    <row r="6">
      <c r="A6" s="4" t="inlineStr">
        <is>
          <t>Total Cost of goods sold</t>
        </is>
      </c>
      <c r="C6" s="5" t="n">
        <v>4556840</v>
      </c>
      <c r="D6" s="5" t="n">
        <v>41996356</v>
      </c>
    </row>
    <row r="7">
      <c r="A7" s="4" t="inlineStr">
        <is>
          <t>Gross profit</t>
        </is>
      </c>
      <c r="C7" s="5" t="n">
        <v>10882359</v>
      </c>
      <c r="D7" s="5" t="n">
        <v>10622122</v>
      </c>
    </row>
    <row r="8">
      <c r="A8" s="3" t="inlineStr">
        <is>
          <t>Expenses</t>
        </is>
      </c>
      <c r="C8" s="4" t="inlineStr">
        <is>
          <t xml:space="preserve"> </t>
        </is>
      </c>
      <c r="D8" s="4" t="inlineStr">
        <is>
          <t xml:space="preserve"> </t>
        </is>
      </c>
    </row>
    <row r="9">
      <c r="A9" s="4" t="inlineStr">
        <is>
          <t>Advertising and promotion</t>
        </is>
      </c>
      <c r="C9" s="5" t="n">
        <v>599520</v>
      </c>
      <c r="D9" s="5" t="n">
        <v>902014</v>
      </c>
    </row>
    <row r="10">
      <c r="A10" s="4" t="inlineStr">
        <is>
          <t>Amortization of intangible assets (Note 7)</t>
        </is>
      </c>
      <c r="C10" s="5" t="n">
        <v>697126</v>
      </c>
      <c r="D10" s="5" t="n">
        <v>674455</v>
      </c>
    </row>
    <row r="11">
      <c r="A11" s="4" t="inlineStr">
        <is>
          <t>Bad debts expense</t>
        </is>
      </c>
      <c r="C11" s="5" t="n">
        <v>-36526</v>
      </c>
      <c r="D11" s="5" t="n">
        <v>705454</v>
      </c>
    </row>
    <row r="12">
      <c r="A12" s="4" t="inlineStr">
        <is>
          <t>Depreciation (Note 6)</t>
        </is>
      </c>
      <c r="C12" s="5" t="n">
        <v>210292</v>
      </c>
      <c r="D12" s="5" t="n">
        <v>184975</v>
      </c>
    </row>
    <row r="13">
      <c r="A13" s="4" t="inlineStr">
        <is>
          <t>Foreign exchange loss</t>
        </is>
      </c>
      <c r="C13" s="5" t="n">
        <v>1005418</v>
      </c>
      <c r="D13" s="5" t="n">
        <v>235758</v>
      </c>
    </row>
    <row r="14">
      <c r="A14" s="4" t="inlineStr">
        <is>
          <t>Impairment of goodwill (Note 8 and 9)</t>
        </is>
      </c>
      <c r="C14" s="5" t="n">
        <v>4419315</v>
      </c>
      <c r="D14" s="4" t="inlineStr">
        <is>
          <t xml:space="preserve"> </t>
        </is>
      </c>
    </row>
    <row r="15">
      <c r="A15" s="4" t="inlineStr">
        <is>
          <t>Impairment of intangible assets (Note 7)</t>
        </is>
      </c>
      <c r="C15" s="5" t="n">
        <v>2641639</v>
      </c>
      <c r="D15" s="5" t="n">
        <v>37700</v>
      </c>
    </row>
    <row r="16">
      <c r="A16" s="4" t="inlineStr">
        <is>
          <t>Management and technical consulting</t>
        </is>
      </c>
      <c r="C16" s="5" t="n">
        <v>3366903</v>
      </c>
      <c r="D16" s="5" t="n">
        <v>2815871</v>
      </c>
    </row>
    <row r="17">
      <c r="A17" s="4" t="inlineStr">
        <is>
          <t>Operating lease expense (Note 19)</t>
        </is>
      </c>
      <c r="C17" s="5" t="n">
        <v>485087</v>
      </c>
      <c r="D17" s="5" t="n">
        <v>489796</v>
      </c>
    </row>
    <row r="18">
      <c r="A18" s="4" t="inlineStr">
        <is>
          <t>Office and miscellaneous</t>
        </is>
      </c>
      <c r="C18" s="5" t="n">
        <v>1770341</v>
      </c>
      <c r="D18" s="5" t="n">
        <v>1576044</v>
      </c>
    </row>
    <row r="19">
      <c r="A19" s="4" t="inlineStr">
        <is>
          <t>Professional fees</t>
        </is>
      </c>
      <c r="C19" s="5" t="n">
        <v>1803435</v>
      </c>
      <c r="D19" s="5" t="n">
        <v>1970945</v>
      </c>
    </row>
    <row r="20">
      <c r="A20" s="4" t="inlineStr">
        <is>
          <t>Research and development</t>
        </is>
      </c>
      <c r="C20" s="4" t="inlineStr">
        <is>
          <t xml:space="preserve"> </t>
        </is>
      </c>
      <c r="D20" s="5" t="n">
        <v>62943</v>
      </c>
    </row>
    <row r="21">
      <c r="A21" s="4" t="inlineStr">
        <is>
          <t>Salaries and wage expenses</t>
        </is>
      </c>
      <c r="C21" s="5" t="n">
        <v>4993145</v>
      </c>
      <c r="D21" s="5" t="n">
        <v>4823978</v>
      </c>
    </row>
    <row r="22">
      <c r="A22" s="4" t="inlineStr">
        <is>
          <t>Transfer agent and filing fees</t>
        </is>
      </c>
      <c r="C22" s="5" t="n">
        <v>232365</v>
      </c>
      <c r="D22" s="5" t="n">
        <v>258777</v>
      </c>
    </row>
    <row r="23">
      <c r="A23" s="4" t="inlineStr">
        <is>
          <t>Travel and accommodation</t>
        </is>
      </c>
      <c r="C23" s="5" t="n">
        <v>654563</v>
      </c>
      <c r="D23" s="5" t="n">
        <v>383675</v>
      </c>
    </row>
    <row r="24">
      <c r="A24" s="4" t="inlineStr">
        <is>
          <t>Warranty and related expense (Note 14)</t>
        </is>
      </c>
      <c r="C24" s="5" t="n">
        <v>-731529</v>
      </c>
      <c r="D24" s="5" t="n">
        <v>1228092</v>
      </c>
    </row>
    <row r="25">
      <c r="A25" s="4" t="inlineStr">
        <is>
          <t>Total expenses</t>
        </is>
      </c>
      <c r="C25" s="5" t="n">
        <v>22111094</v>
      </c>
      <c r="D25" s="5" t="n">
        <v>16350477</v>
      </c>
    </row>
    <row r="26">
      <c r="A26" s="4" t="inlineStr">
        <is>
          <t>(Loss) income before other income (expense)</t>
        </is>
      </c>
      <c r="C26" s="5" t="n">
        <v>-11228735</v>
      </c>
      <c r="D26" s="5" t="n">
        <v>-5728355</v>
      </c>
    </row>
    <row r="27">
      <c r="A27" s="3" t="inlineStr">
        <is>
          <t>Other income (expense)</t>
        </is>
      </c>
      <c r="C27" s="4" t="inlineStr">
        <is>
          <t xml:space="preserve"> </t>
        </is>
      </c>
      <c r="D27" s="4" t="inlineStr">
        <is>
          <t xml:space="preserve"> </t>
        </is>
      </c>
    </row>
    <row r="28">
      <c r="A28" s="4" t="inlineStr">
        <is>
          <t>Financing interest income</t>
        </is>
      </c>
      <c r="C28" s="5" t="n">
        <v>456761</v>
      </c>
      <c r="D28" s="5" t="n">
        <v>628330</v>
      </c>
    </row>
    <row r="29">
      <c r="A29" s="4" t="inlineStr">
        <is>
          <t>Gain (loss) on change in fair value of derivative liability</t>
        </is>
      </c>
      <c r="C29" s="4" t="inlineStr">
        <is>
          <t xml:space="preserve"> </t>
        </is>
      </c>
      <c r="D29" s="5" t="n">
        <v>-134472</v>
      </c>
    </row>
    <row r="30">
      <c r="A30" s="4" t="inlineStr">
        <is>
          <t>Gain on termination of lease and derecognition of subsidiary</t>
        </is>
      </c>
      <c r="C30" s="4" t="inlineStr">
        <is>
          <t xml:space="preserve"> </t>
        </is>
      </c>
      <c r="D30" s="5" t="n">
        <v>242193</v>
      </c>
    </row>
    <row r="31">
      <c r="A31" s="4" t="inlineStr">
        <is>
          <t>Gain on reduction in acquisition costs of subsidiary (Note 8)</t>
        </is>
      </c>
      <c r="C31" s="4" t="inlineStr">
        <is>
          <t xml:space="preserve"> </t>
        </is>
      </c>
      <c r="D31" s="5" t="n">
        <v>3240250</v>
      </c>
    </row>
    <row r="32">
      <c r="A32" s="4" t="inlineStr">
        <is>
          <t>Interest income (expense) and other</t>
        </is>
      </c>
      <c r="C32" s="5" t="n">
        <v>19516</v>
      </c>
      <c r="D32" s="5" t="n">
        <v>-58371</v>
      </c>
    </row>
    <row r="33">
      <c r="A33" s="4" t="inlineStr">
        <is>
          <t>Total other income</t>
        </is>
      </c>
      <c r="C33" s="5" t="n">
        <v>476277</v>
      </c>
      <c r="D33" s="5" t="n">
        <v>3917930</v>
      </c>
    </row>
    <row r="34">
      <c r="A34" s="4" t="inlineStr">
        <is>
          <t>Net (loss) / income for the year</t>
        </is>
      </c>
      <c r="C34" s="5" t="n">
        <v>-10752458</v>
      </c>
      <c r="D34" s="5" t="n">
        <v>-1810425</v>
      </c>
    </row>
    <row r="35">
      <c r="A35" s="4" t="inlineStr">
        <is>
          <t>Foreign currency translation gain</t>
        </is>
      </c>
      <c r="C35" s="5" t="n">
        <v>1142934</v>
      </c>
      <c r="D35" s="5" t="n">
        <v>685715</v>
      </c>
    </row>
    <row r="36">
      <c r="A36" s="4" t="inlineStr">
        <is>
          <t>Comprehensive (loss) / income for the year</t>
        </is>
      </c>
      <c r="C36" s="6" t="n">
        <v>-9609524</v>
      </c>
      <c r="D36" s="6" t="n">
        <v>-1124710</v>
      </c>
    </row>
    <row r="37">
      <c r="A37" s="4" t="inlineStr">
        <is>
          <t>Net (loss) / income per share, basic and diluted (in Dollars per share)</t>
        </is>
      </c>
      <c r="C37" s="8" t="n">
        <v>-0.23</v>
      </c>
      <c r="D37" s="8" t="n">
        <v>-0.04</v>
      </c>
    </row>
    <row r="38">
      <c r="A38" s="4" t="inlineStr">
        <is>
          <t>Net (loss) / income per share, diluted (in Dollars per share)</t>
        </is>
      </c>
      <c r="C38" s="8" t="n">
        <v>-0.23</v>
      </c>
      <c r="D38" s="8" t="n">
        <v>-0.04</v>
      </c>
    </row>
    <row r="39">
      <c r="A39" s="4" t="inlineStr">
        <is>
          <t>Weighted average number of shares outstanding, basic (in Shares)</t>
        </is>
      </c>
      <c r="B39" s="4" t="inlineStr">
        <is>
          <t>[1]</t>
        </is>
      </c>
      <c r="C39" s="5" t="n">
        <v>47302746</v>
      </c>
      <c r="D39" s="5" t="n">
        <v>46543758</v>
      </c>
    </row>
    <row r="40">
      <c r="A40" s="4" t="inlineStr">
        <is>
          <t>Weighted average number of shares outstanding, diluted (in Shares)</t>
        </is>
      </c>
      <c r="C40" s="5" t="n">
        <v>47302746</v>
      </c>
      <c r="D40" s="5" t="n">
        <v>46618758</v>
      </c>
    </row>
    <row r="41">
      <c r="A41" s="4" t="inlineStr">
        <is>
          <t>Product [Member]</t>
        </is>
      </c>
      <c r="C41" s="4" t="inlineStr">
        <is>
          <t xml:space="preserve"> </t>
        </is>
      </c>
      <c r="D41" s="4" t="inlineStr">
        <is>
          <t xml:space="preserve"> </t>
        </is>
      </c>
    </row>
    <row r="42">
      <c r="A42" s="3" t="inlineStr">
        <is>
          <t>Sales (Note 12)</t>
        </is>
      </c>
      <c r="C42" s="4" t="inlineStr">
        <is>
          <t xml:space="preserve"> </t>
        </is>
      </c>
      <c r="D42" s="4" t="inlineStr">
        <is>
          <t xml:space="preserve"> </t>
        </is>
      </c>
    </row>
    <row r="43">
      <c r="A43" s="4" t="inlineStr">
        <is>
          <t>Total Revenues</t>
        </is>
      </c>
      <c r="C43" s="6" t="n">
        <v>12680103</v>
      </c>
      <c r="D43" s="6" t="n">
        <v>50728436</v>
      </c>
    </row>
    <row r="44">
      <c r="A44" s="3" t="inlineStr">
        <is>
          <t>Cost of goods sold (Note 12)</t>
        </is>
      </c>
      <c r="C44" s="4" t="inlineStr">
        <is>
          <t xml:space="preserve"> </t>
        </is>
      </c>
      <c r="D44" s="4" t="inlineStr">
        <is>
          <t xml:space="preserve"> </t>
        </is>
      </c>
    </row>
    <row r="45">
      <c r="A45" s="4" t="inlineStr">
        <is>
          <t>Total Cost of goods sold</t>
        </is>
      </c>
      <c r="C45" s="5" t="n">
        <v>2505579</v>
      </c>
      <c r="D45" s="5" t="n">
        <v>40815715</v>
      </c>
    </row>
    <row r="46">
      <c r="A46" s="4" t="inlineStr">
        <is>
          <t>Service [Member]</t>
        </is>
      </c>
      <c r="C46" s="4" t="inlineStr">
        <is>
          <t xml:space="preserve"> </t>
        </is>
      </c>
      <c r="D46" s="4" t="inlineStr">
        <is>
          <t xml:space="preserve"> </t>
        </is>
      </c>
    </row>
    <row r="47">
      <c r="A47" s="3" t="inlineStr">
        <is>
          <t>Sales (Note 12)</t>
        </is>
      </c>
      <c r="C47" s="4" t="inlineStr">
        <is>
          <t xml:space="preserve"> </t>
        </is>
      </c>
      <c r="D47" s="4" t="inlineStr">
        <is>
          <t xml:space="preserve"> </t>
        </is>
      </c>
    </row>
    <row r="48">
      <c r="A48" s="4" t="inlineStr">
        <is>
          <t>Total Revenues</t>
        </is>
      </c>
      <c r="C48" s="5" t="n">
        <v>2759096</v>
      </c>
      <c r="D48" s="5" t="n">
        <v>1890042</v>
      </c>
    </row>
    <row r="49">
      <c r="A49" s="3" t="inlineStr">
        <is>
          <t>Cost of goods sold (Note 12)</t>
        </is>
      </c>
      <c r="C49" s="4" t="inlineStr">
        <is>
          <t xml:space="preserve"> </t>
        </is>
      </c>
      <c r="D49" s="4" t="inlineStr">
        <is>
          <t xml:space="preserve"> </t>
        </is>
      </c>
    </row>
    <row r="50">
      <c r="A50" s="4" t="inlineStr">
        <is>
          <t>Total Cost of goods sold</t>
        </is>
      </c>
      <c r="C50" s="6" t="n">
        <v>2051261</v>
      </c>
      <c r="D50" s="6" t="n">
        <v>1180641</v>
      </c>
    </row>
    <row r="51"/>
    <row r="52">
      <c r="A52" s="4" t="inlineStr">
        <is>
          <t>[1] The period ended March 31, 2022, includes 312,500 stock options (March 31, 2021 – 337,500) that are exercisable at any time and for nominal cash consideration.</t>
        </is>
      </c>
    </row>
  </sheetData>
  <mergeCells count="4">
    <mergeCell ref="A1:B2"/>
    <mergeCell ref="C1:D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 report information</t>
        </is>
      </c>
      <c r="B4" s="4" t="inlineStr">
        <is>
          <t xml:space="preserve">March 31, 2022
North America Europe Asia Total
Property and equipment 105,599 198,352 862,290 1,166,241
Intangible Assets 7,090,887 – 8,861 7,099,748
Right of use assets 10,462 532,976 195,653 739,091
7,206,948 731,328 1,066,804 9,005,080
March 31, 2021
North Europe Asia Total
Property and equipment 134,594 180,304 914,930 1,229,828
Intangible Assets 7,968,355 – 3,212,169 11,180,524
Right of use assets 49,278 837,533 232,138 1,118,949
8,152,227 1,017,837 4,359,237 13,529,301 </t>
        </is>
      </c>
    </row>
    <row r="5">
      <c r="A5" s="4" t="inlineStr">
        <is>
          <t>Schedule of revenues by customer region</t>
        </is>
      </c>
      <c r="B5" s="4" t="inlineStr">
        <is>
          <t xml:space="preserve">Year Ended March 31, 2022
North Europe Asia South Other Total
Revenues by customer region 3,450 13,919,100 873,755 606,219 36,675 15,439,199
COGS by customer region (2,883 ) (3,541,076 ) (801,242 ) (180,988 ) (30,651 ) (4,556,840 )
Gross Profit by customer region 567 10,378,024 72,513 425,231 6,024 10,882,359
GP% by customer region 16 % 75 % 8 % 70 % 16 % 70 %
Year Ended March 31, 2021
Europe Asia Total
Revenues by customer region 52,147,703 470,775 52,618,478
COGS by customer region (41,660,922 ) (335,434 ) (41,996,356 )
Gross Profit by customer region 10,486,781 135,341 10,622,122
GP% by customer region 20 % 29 % 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Mar. 31, 2022</t>
        </is>
      </c>
    </row>
    <row r="3">
      <c r="A3" s="3" t="inlineStr">
        <is>
          <t>Commitments [Abstract]</t>
        </is>
      </c>
      <c r="B3" s="4" t="inlineStr">
        <is>
          <t xml:space="preserve"> </t>
        </is>
      </c>
    </row>
    <row r="4">
      <c r="A4" s="4" t="inlineStr">
        <is>
          <t>Schedule of lease assets are categorized as right of use assets</t>
        </is>
      </c>
      <c r="B4" s="4" t="inlineStr">
        <is>
          <t xml:space="preserve">Long-term Lease Lease Term Discount rate*
London, United Kingdom April 1, 2019 December 25, 2023 3.75 4.50%
North Vancouver, Canada December 1, 2019 August 31, 2022 1.75 4.50%
Shanghai, China March 1, 2020 May 31, 2025 5.25 4.65%
* The
Company determined the discount rate with reference to mortgages of similar tenure and terms. </t>
        </is>
      </c>
    </row>
    <row r="5">
      <c r="A5" s="4" t="inlineStr">
        <is>
          <t>Schedule of operating lease expense</t>
        </is>
      </c>
      <c r="B5" s="4" t="inlineStr">
        <is>
          <t xml:space="preserve">Lease cost – for the year ended March 31, 2022:
Operating lease expense * $ 485,087 </t>
        </is>
      </c>
    </row>
    <row r="6">
      <c r="A6" s="4" t="inlineStr">
        <is>
          <t>Schedule of minimum annual lease payments</t>
        </is>
      </c>
      <c r="B6" s="4" t="inlineStr">
        <is>
          <t xml:space="preserve">Fiscal Year $
2023 501,906
2024 276,296
2025 67,919
2026 11,320
Total future minimum lease payments 857,441
Imputed interest (43,401 )
Operating lease obligations 814,0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components of income before income taxes</t>
        </is>
      </c>
      <c r="B4" s="4" t="inlineStr">
        <is>
          <t xml:space="preserve">2022 2021
United States (11,158,236 ) 532,343
Foreign 405,778 (2,342,768 )
Net income (loss) before taxes (10,752,458 ) (1,810,425) </t>
        </is>
      </c>
    </row>
    <row r="5">
      <c r="A5" s="4" t="inlineStr">
        <is>
          <t>Schedule of income tax benefit at the statutory rates to income tax benefit at the company's effective tax rate</t>
        </is>
      </c>
      <c r="B5" s="4" t="inlineStr">
        <is>
          <t xml:space="preserve">2022 2021
Net income (loss) before taxes (10,752,458 ) (1,810,425 )
Statutory tax rate 21 % 21 %
Expected income tax expense (recovery) (2,258,016 ) (380,189 )
Permanent differences and other 545,959 2,289,528
Foreign tax rate difference 17,390 (28,961 )
Change in valuation allowance 1,694,667 (1,880,378 )
Income tax provision – –
Current – –
Deferred – –
Income tax provision – – </t>
        </is>
      </c>
    </row>
    <row r="6">
      <c r="A6" s="4" t="inlineStr">
        <is>
          <t>Schedule of deferred income tax assets and liabilities</t>
        </is>
      </c>
      <c r="B6" s="4" t="inlineStr">
        <is>
          <t xml:space="preserve">2022 2021
Net operating losses carried forward 4,883,996 3,459,282
Tax basis of intangibles and depreciable assets in excess of book value (257,948 ) (230,624 )
Lease receivable without tax basis (143,127 ) (286,254 )
Warranty and accruals timing differences 339,931 185,781
Deferred tax asset 4,822,852 3,128,185
Valuation allowance (4,822,852 ) (3,128,185 )
Net deferred tax asset – – </t>
        </is>
      </c>
    </row>
    <row r="7">
      <c r="A7" s="4" t="inlineStr">
        <is>
          <t>Schedule of accumulated net operating losses incurred in the U.S.</t>
        </is>
      </c>
      <c r="B7" s="4" t="inlineStr">
        <is>
          <t xml:space="preserve">U.S. UK and Other Total
$ $ $
2036 2,033,000 – 2,033,000
2038 897,000 – 897,000
No expiration 15,427,000 4,892,000 20,319,000
Total estimated tax losses 18,357,000 4,892,000 23,249,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ffects of Corrections of Errors and Restatement of Quarterly Financial Statements (Unaudited) (Tables)</t>
        </is>
      </c>
      <c r="B1" s="2" t="inlineStr">
        <is>
          <t>12 Months Ended</t>
        </is>
      </c>
    </row>
    <row r="2">
      <c r="B2" s="2" t="inlineStr">
        <is>
          <t>Mar. 31, 2022</t>
        </is>
      </c>
    </row>
    <row r="3">
      <c r="A3" s="3" t="inlineStr">
        <is>
          <t>Prior Period Adjustment [Abstract]</t>
        </is>
      </c>
      <c r="B3" s="4" t="inlineStr">
        <is>
          <t xml:space="preserve"> </t>
        </is>
      </c>
    </row>
    <row r="4">
      <c r="A4" s="4" t="inlineStr">
        <is>
          <t>Schedule of balance sheet</t>
        </is>
      </c>
      <c r="B4" s="4" t="inlineStr">
        <is>
          <t xml:space="preserve">June 30, 2021 June 30, 2020
As Adjustments As As Reported Balance $ Adjustments $ As $
ASSETS
Accrued revenue (1) – – – – 1,826,287 15,142,142 16,968,429
Prepaid manufacturing costs (2) 3,853,677 (2,769,529 ) 1,084,148 18,961,455 – (9,824,493 ) 9,136,962
Total Current Assets 35,533,308 (2,769,529 ) 32,763,779 55,141,251 – 5,317,650 60,458,901
(1)
(2)
Total Assets 56,927,908 (2,769,529 ) 54,158,379 78,342,418 – 5,317,650 83,660,068
LIABILITIES AND STOCKHOLDERS’ EQUITY
Current Liabilities
Accounts payable and accrued liabilities 21,690,414 364,495 22,054,909 35,915,513 – 4,616,593 40,532,106
Contract liabilities 13,584,240 (2,022,657 ) 11,561,583 18,853,138 – 1,669,072 20,522,210
Total Current Liabilities 38,056,285 (1,658,162 ) 36,398,123 56,906,612 – 6,285,666 63,192,278
Total Liabilities 40,399,372 (1,658,162 ) 38,741,210 61,264,352 – 6,285,666 67,550,018
Stockholders’ Equity
Deficit (76,928,183 ) (1,111,367 ) (78,039,550 ) (73,832,654 ) – (968,016 ) (74,800,670 )
Total Stockholders’ Equity 16,528,536 (1,111,367 ) 15,417,169 17,078,066 – (968,016 ) 16,110,050
Total Liabilities and Stockholders’ Equity 56,927,908 (2,769,529 ) 54,158,379 78,342,418 – 5,317,650 83,660,068
September 30, 2021 September 30, 2020
As Adjustments As As Previously Balance Adjustments As
ASSETS
Accrued revenue (1) – – – – 468,006 15,016,012 15,484,017
Prepaid manufacturing costs (2) 3,868,678 (2,828,375 ) 1,040,303 18,409,820 – (11,322,288 ) 7,087,532
Total Current Assets 30,909,147 (2,828,375 ) 28,080,772 47,232,323 – 3,693,724 50,926,047
(1)
(2)
Total Assets 51,303,726 (2,828,375 ) 48,475,351 69,494,891 – 3,693,724 73,188,615
LIABILITIES AND STOCKHOLDERS’ EQUITY
Current Liabilities
Accounts payable and accrued liabilities 15,628,689 492,325 16,121,014 28,691,182 – 2,800,967 31,492,149
Contract liabilities 19,038,435 (2,022,658 ) 17,015,777 15,879,562 – 500,363 16,379,925
Total Current Liabilities 37,307,526 (1,530,332 ) 35,777,194 46,724,689 – 3,301,329 50,026,018
Total Liabilities 38,870,300 (1,530,332 ) 37,339,968 50,727,986 – 3,301,329 54,029,315
Stockholders’ Equity
Deficit (81,102,693 ) (1,298,043 ) (82,400,736 ) (72,512,645 ) – 392,395 (72,120,250 )
Total Stockholders’ Equity 12,433,426 (1,298,043 ) 11,135,383 18,766,905 – 392,395 19,159,300
Total Liabilities and Stockholders’ Equity 51,303,726 (2,828,375 ) 48,475,351 69,494,891 – 3,693,724 73,188,615
December 31, 2021 December 31, 2020
As Adjustments As As Balance Adjustments As
$ $ $ $ $ $ $
ASSETS
Accrued revenue (1) – – – – 3,369,853 12,034,846 15,404,699
Prepaid manufacturing costs (2) 3,339,968 (3,037,138 ) 302,830 17,789,691 – (11,395,507 ) 6,394,184
Total Current Assets 23,050,745 (3,037,138 ) 20,013,607 45,958,263 – 639,339 46,597,602
(1)
(2)
Total Assets 43,000,344 (3,037,138 ) 39,963,206 66,981,557 – 639,339 67,620,896
LIABILITIES AND STOCKHOLDERS’ EQUITY
Current Liabilities
Accounts payable and accrued liabilities 12,185,211 334,489 12,519,700 28,699,844 – 570,038 29,269,882
Contract liabilities 18,006,220 (4,604,663 ) 13,401,557 16,442,665 – (718,412 ) 15,724,253
Total Current Liabilities 32,509,427 (4,270,174 ) 28,239,253 47,412,017 – (148,374 ) 47,263,643
Total Liabilities 33,501,848 (4,270,174 ) 29,231,674 50,110,950 – (148,374 ) 49,962,576
Stockholders’ Equity
Deficit (84,084,161 ) 1,233,036 (82,851,125 ) (75,693,292 ) – 787,713 (74,905,579 )
Total stockholders’ equity before treasury stock 9,598,250 1,233,036 10,831,286 16,870,607 – 787,713 17,658,320
Total Stockholders’ Equity 9,498,496 1,233,036 10,731,532 16,870,607 – 787,713 17,658,320
Total Liabilities and Stockholders’ Equity 43,000,344 (3,037,138 ) 39,963,206 66,981,557 – 639,339 67,620,896 </t>
        </is>
      </c>
    </row>
    <row r="5">
      <c r="A5" s="4" t="inlineStr">
        <is>
          <t>Schedule of consolidated statement of operations and comprehensive income</t>
        </is>
      </c>
      <c r="B5" s="4" t="inlineStr">
        <is>
          <t>Three months ended June 30, 2021 Three months ended June 30, 2020
As Adjustments $ As As Adjustments As
Revenue 2,653,439 (1,330,189 ) 1,323,250 28,496,361 (5,285,955 ) 23,210,406
Cost of Goods Sold 1,702,480 (181,471 ) 1,521,009 16,456,899 3,351,725 19,808,624
Gross Profit (Loss) 950,959 (1,148,717 ) (197,758 ) 12,039,462 (8,637,680 ) 3,401,782
Amortization of intangible assets 390,490 (219,367 ) 171,123 389,661 (230,966 ) 158,695
Consulting fees, technical support, and commissions 1,054,353 (308,801 ) 745,552 5,510,011 (4,699,616 ) 810,395
Salaries and wage expenses 1,401,980 (146,773 ) 1,255,207 2,202,387 (385,169 ) 1,817,218
Operating Expenses 3,894,925 (674,942 ) 3,219,983 10,610,955 (5,315,751 ) 5,295,204
Net Income / (Loss) for the period (2,787,926 ) (473,776 ) (3,261,702 ) 1,488,681 (3,321,928 ) (1,833,247 )
Comprehensive Income / (Loss) for the period (2,611,810 ) (473,776 ) (3,085,586 ) 1,432,884 (3,321,928 ) (1,889,044 )
Basic and diluted income (loss) per share (0.06 ) (0.07 ) 0.03 (0.04 )
Three months ended September 30, 2021 Three months ended September 30, 2020
As Adjustments As As Adjustments As
$ $ $ $ $ $
Revenue 239,381 (100,845 ) 138,536 8,974,063 1,751,174 10,725,237
Cost of Goods Sold 106,429 577,632 684,061 5,433,145 3,172,780 8,605,925
Gross Profit (Loss) 132,952 (678,476 ) (545,524 ) 3,540,918 (1,421,606 ) 2,119,312
Amortization of intangible assets 391,188 (219,367 ) 171,821 389,675 (230,966 ) 158,709
Consulting fees, technical support, and commissions 991,101 (208,400 ) 782,701 2,834,170 (2,165,881 ) 668,289
Salaries and wage expenses 1,393,514 (64,034 ) 1,329,480 1,119,887 (385,169 ) 734,718
Operating Expenses 4,545,105 (491,801 ) 4,053,304 5,976,320 (2,782,016 ) 3,194,304
Net Income / (Loss) for the period (4,174,510 ) (186,675 ) (4,361,185 ) 1,320,009 1,360,410 2,680,419
Comprehensive Income / (Loss) for the period (4,133,301 ) (186,675 ) (4,319,976 ) 1,459,851 1,360,410 2,820,261
Basic and diluted income (loss) per share (0.09 ) (0.09 ) 0.03 0.06
Six months ended September 30, 2021 Six months ended September 30, 2020
As Adjustments As As Adjustments As
$ $ $ $ $ $
Revenue 2,892,820 (1,431,033 ) 1,461,787 37,470,424 (3,534,781 ) 33,935,643
Cost of Goods Sold 1,808,909 396,160 2,205,069 21,890,044 6,524,505 28,414,549
Gross Profit (Loss) 1,083,911 (1,827,194 ) (743,283 ) 15,580,380 (10,059,286 ) 5,521,094
Amortization of intangible assets 781,678 (438,734 ) 342,944 779,336 (461,932 ) 317,404
Consulting fees, technical support, and commissions 2,045,454 (517,201 ) 1,528,253 8,344,181 (6,865,497 ) 1,478,684
Salaries and wage expenses 2,795,494 (210,808 ) 2,584,686 3,322,274 (770,339 ) 2,551,935
Operating Expenses 8,440,030 (1,166,742 ) 7,273,288 16,587,275 (8,097,768 ) 8,489,507
Net Income / (Loss) for the period (6,962,436 ) (660,451 ) (7,622,887 ) 2,808,690 (1,961,518 ) 847,172
Comprehensive Income / (Loss) for the period (6,745,111 ) (660,451 ) (7,405,562 ) 2,892,735 (1,961,518 ) 931,217
Basic and diluted income (loss) per share (0.15 ) (0.16 ) 0.06 0.02
Three months ended December 31, 2021 Three months ended December 31, 2020
As Previously Adjustments As As Adjustments As
$ $ $ $ $ $
Revenue 2,642,184 2,610,624 5,252,808 4,658,466 (1,018,121 ) 3,640,345
Cost of Goods Sold 1,328,338 654,921 1,983,259 3,625,204 (145,318 ) 3,479,886
Gross Profit (Loss) 1,313,846 1,955,703 3,269,549 1,033,262 (872,803 ) 160,459
Amortization of intangible assets 396,539 (219,367 ) 177,172 389,703 (230,966 ) 158,737
Consulting fees, technical support, and commissions 1,026,808 (262,429 ) 764,379 1,238,962 (651,985 ) 586,977
Salaries and wage expenses 1,234,243 (93,580 ) 1,140,663 1,187,967 (385,169 ) 802,798
Operating Expenses 4,328,005 (575,376 ) 3,752,629 4,386,278 (1,268,121 ) 3,118,157
Net Income / (Loss) for the period (2,981,468 ) 2,531,078 (450,390 ) (3,180,647 ) 395,318 (2,785,329 )
Comprehensive Income / (Loss) for the period (2,848,965 ) 2,531,078 (317,887 ) (2,573,798 ) 395,318 (2,178,480 )
Basic and diluted loss per share (0.06 ) (0.01 ) (0.07 ) (0.06 )
Nine months ended December 31, 2021 Nine months ended December 31, 2020
As Adjustments As As Adjustments As
$ $ $ $ $ $
Revenue 5,535,004 1,179,590 6,714,594 42,128,890 (4,552,902 ) 37,575,988
Cost of Goods Sold 3,137,247 1,051,081 4,188,328 25,515,248 6,379,187 31,894,435
Gross Profit (Loss) 2,397,757 128,509 2,526,266 16,613,642 (10,932,088 ) 5,681,554
Amortization of intangible assets 1,178,217 (658,101 ) 520,116 1,169,039 (692,898 ) 476,141
Consulting fees, technical support, and commissions 3,072,262 (779,630 ) 2,292,632 9,583,143 (7,517,483 ) 2,065,660
Salaries and wage expenses 4,029,737 (304,388 ) 3,725,349 4,510,241 (1,155,508 ) 3,354,733
Operating Expenses 12,768,035 (1,742,118 ) 11,025,917 20,973,553 (9,365,888 ) 11,607,665
Net Income / (Loss) for the period (9,943,904 ) 1,870,627 (8,073,277 ) (371,957 ) (1,566,200 ) (1,938,157 )
Comprehensive Income / (Loss) for the period (9,594,076 ) 1,870,627 (7,723,449 ) 318,937 (1,566,200 ) (1,247,263 )
Basic and diluted loss per share (0.21 ) (0.17 ) (0.01 ) (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atement of financial statements (Details) - USD ($)</t>
        </is>
      </c>
      <c r="B1" s="2" t="inlineStr">
        <is>
          <t>12 Months Ended</t>
        </is>
      </c>
    </row>
    <row r="2">
      <c r="B2" s="2" t="inlineStr">
        <is>
          <t>Mar. 31, 2022</t>
        </is>
      </c>
      <c r="C2" s="2" t="inlineStr">
        <is>
          <t>Mar. 31, 2021</t>
        </is>
      </c>
      <c r="D2" s="2" t="inlineStr">
        <is>
          <t>Mar. 31, 2020</t>
        </is>
      </c>
    </row>
    <row r="3">
      <c r="A3" s="3" t="inlineStr">
        <is>
          <t>Restatement of financial statements (Details) [Line Items]</t>
        </is>
      </c>
      <c r="B3" s="4" t="inlineStr">
        <is>
          <t xml:space="preserve"> </t>
        </is>
      </c>
      <c r="C3" s="4" t="inlineStr">
        <is>
          <t xml:space="preserve"> </t>
        </is>
      </c>
      <c r="D3" s="4" t="inlineStr">
        <is>
          <t xml:space="preserve"> </t>
        </is>
      </c>
    </row>
    <row r="4">
      <c r="A4" s="4" t="inlineStr">
        <is>
          <t>Opening deficit</t>
        </is>
      </c>
      <c r="B4" s="4" t="inlineStr">
        <is>
          <t xml:space="preserve"> </t>
        </is>
      </c>
      <c r="C4" s="6" t="n">
        <v>2353912</v>
      </c>
      <c r="D4" s="4" t="inlineStr">
        <is>
          <t xml:space="preserve"> </t>
        </is>
      </c>
    </row>
    <row r="5">
      <c r="A5" s="4" t="inlineStr">
        <is>
          <t>Revenues</t>
        </is>
      </c>
      <c r="B5" s="6" t="n">
        <v>15439199</v>
      </c>
      <c r="C5" s="5" t="n">
        <v>52618478</v>
      </c>
      <c r="D5" s="4" t="inlineStr">
        <is>
          <t xml:space="preserve"> </t>
        </is>
      </c>
    </row>
    <row r="6">
      <c r="A6" s="4" t="inlineStr">
        <is>
          <t>Net income</t>
        </is>
      </c>
      <c r="B6" s="5" t="n">
        <v>-10752458</v>
      </c>
      <c r="C6" s="5" t="n">
        <v>-1810425</v>
      </c>
      <c r="D6" s="4" t="inlineStr">
        <is>
          <t xml:space="preserve"> </t>
        </is>
      </c>
    </row>
    <row r="7">
      <c r="A7" s="4" t="inlineStr">
        <is>
          <t>Revision of Prior Period, Adjustment [Member]</t>
        </is>
      </c>
      <c r="B7" s="4" t="inlineStr">
        <is>
          <t xml:space="preserve"> </t>
        </is>
      </c>
      <c r="C7" s="4" t="inlineStr">
        <is>
          <t xml:space="preserve"> </t>
        </is>
      </c>
      <c r="D7" s="4" t="inlineStr">
        <is>
          <t xml:space="preserve"> </t>
        </is>
      </c>
    </row>
    <row r="8">
      <c r="A8" s="3" t="inlineStr">
        <is>
          <t>Restatement of financial statements (Details) [Line Items]</t>
        </is>
      </c>
      <c r="B8" s="4" t="inlineStr">
        <is>
          <t xml:space="preserve"> </t>
        </is>
      </c>
      <c r="C8" s="4" t="inlineStr">
        <is>
          <t xml:space="preserve"> </t>
        </is>
      </c>
      <c r="D8" s="4" t="inlineStr">
        <is>
          <t xml:space="preserve"> </t>
        </is>
      </c>
    </row>
    <row r="9">
      <c r="A9" s="4" t="inlineStr">
        <is>
          <t>Opening deficit</t>
        </is>
      </c>
      <c r="B9" s="4" t="inlineStr">
        <is>
          <t xml:space="preserve"> </t>
        </is>
      </c>
      <c r="C9" s="4" t="inlineStr">
        <is>
          <t xml:space="preserve"> </t>
        </is>
      </c>
      <c r="D9" s="6" t="n">
        <v>2353912</v>
      </c>
    </row>
    <row r="10">
      <c r="A10" s="4" t="inlineStr">
        <is>
          <t>Revenues</t>
        </is>
      </c>
      <c r="B10" s="4" t="inlineStr">
        <is>
          <t xml:space="preserve"> </t>
        </is>
      </c>
      <c r="C10" s="5" t="n">
        <v>-8795042</v>
      </c>
      <c r="D10" s="4" t="inlineStr">
        <is>
          <t xml:space="preserve"> </t>
        </is>
      </c>
    </row>
    <row r="11">
      <c r="A11" s="4" t="inlineStr">
        <is>
          <t>Cost of goods sold</t>
        </is>
      </c>
      <c r="B11" s="4" t="inlineStr">
        <is>
          <t xml:space="preserve"> </t>
        </is>
      </c>
      <c r="C11" s="5" t="n">
        <v>5803538</v>
      </c>
      <c r="D11" s="4" t="inlineStr">
        <is>
          <t xml:space="preserve"> </t>
        </is>
      </c>
    </row>
    <row r="12">
      <c r="A12" s="4" t="inlineStr">
        <is>
          <t>Net income</t>
        </is>
      </c>
      <c r="B12" s="4" t="inlineStr">
        <is>
          <t xml:space="preserve"> </t>
        </is>
      </c>
      <c r="C12" s="5" t="n">
        <v>-2991503</v>
      </c>
      <c r="D12" s="4" t="inlineStr">
        <is>
          <t xml:space="preserve"> </t>
        </is>
      </c>
    </row>
    <row r="13">
      <c r="A13" s="4" t="inlineStr">
        <is>
          <t>Net income</t>
        </is>
      </c>
      <c r="B13" s="4" t="inlineStr">
        <is>
          <t xml:space="preserve"> </t>
        </is>
      </c>
      <c r="C13" s="5" t="n">
        <v>2991504</v>
      </c>
      <c r="D13" s="4" t="inlineStr">
        <is>
          <t xml:space="preserve"> </t>
        </is>
      </c>
    </row>
    <row r="14">
      <c r="A14" s="4" t="inlineStr">
        <is>
          <t>Revenue Benchmark [Member]</t>
        </is>
      </c>
      <c r="B14" s="4" t="inlineStr">
        <is>
          <t xml:space="preserve"> </t>
        </is>
      </c>
      <c r="C14" s="4" t="inlineStr">
        <is>
          <t xml:space="preserve"> </t>
        </is>
      </c>
      <c r="D14" s="4" t="inlineStr">
        <is>
          <t xml:space="preserve"> </t>
        </is>
      </c>
    </row>
    <row r="15">
      <c r="A15" s="3" t="inlineStr">
        <is>
          <t>Restatement of financial statements (Details) [Line Items]</t>
        </is>
      </c>
      <c r="B15" s="4" t="inlineStr">
        <is>
          <t xml:space="preserve"> </t>
        </is>
      </c>
      <c r="C15" s="4" t="inlineStr">
        <is>
          <t xml:space="preserve"> </t>
        </is>
      </c>
      <c r="D15" s="4" t="inlineStr">
        <is>
          <t xml:space="preserve"> </t>
        </is>
      </c>
    </row>
    <row r="16">
      <c r="A16" s="4" t="inlineStr">
        <is>
          <t>Prepaid manufacturing costs</t>
        </is>
      </c>
      <c r="B16" s="6" t="n">
        <v>2233792</v>
      </c>
      <c r="C16" s="4" t="inlineStr">
        <is>
          <t xml:space="preserve"> </t>
        </is>
      </c>
      <c r="D16" s="4" t="inlineStr">
        <is>
          <t xml:space="preserve"> </t>
        </is>
      </c>
    </row>
    <row r="17">
      <c r="A17" s="4" t="inlineStr">
        <is>
          <t>Opening deficit</t>
        </is>
      </c>
      <c r="B17" s="4" t="inlineStr">
        <is>
          <t xml:space="preserve"> </t>
        </is>
      </c>
      <c r="C17" s="4" t="inlineStr">
        <is>
          <t xml:space="preserve"> </t>
        </is>
      </c>
      <c r="D17" s="6" t="n">
        <v>2353912</v>
      </c>
    </row>
    <row r="18">
      <c r="A18" s="4" t="inlineStr">
        <is>
          <t>Revenues</t>
        </is>
      </c>
      <c r="B18" s="4" t="inlineStr">
        <is>
          <t xml:space="preserve"> </t>
        </is>
      </c>
      <c r="C18" s="5" t="n">
        <v>-8795042</v>
      </c>
      <c r="D18" s="4" t="inlineStr">
        <is>
          <t xml:space="preserve"> </t>
        </is>
      </c>
    </row>
    <row r="19">
      <c r="A19" s="4" t="inlineStr">
        <is>
          <t>Cost of goods sold</t>
        </is>
      </c>
      <c r="B19" s="4" t="inlineStr">
        <is>
          <t xml:space="preserve"> </t>
        </is>
      </c>
      <c r="C19" s="5" t="n">
        <v>5803538</v>
      </c>
      <c r="D19" s="4" t="inlineStr">
        <is>
          <t xml:space="preserve"> </t>
        </is>
      </c>
    </row>
    <row r="20">
      <c r="A20" s="4" t="inlineStr">
        <is>
          <t>Net income</t>
        </is>
      </c>
      <c r="B20" s="4" t="inlineStr">
        <is>
          <t xml:space="preserve"> </t>
        </is>
      </c>
      <c r="C20" s="6" t="n">
        <v>2991504</v>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atement of financial statements (Details) - Schedule of adjustments on the restated financial statements - USD ($)</t>
        </is>
      </c>
      <c r="C1" s="2" t="inlineStr">
        <is>
          <t>12 Months Ended</t>
        </is>
      </c>
    </row>
    <row r="2">
      <c r="C2" s="2" t="inlineStr">
        <is>
          <t>Mar. 31, 2021</t>
        </is>
      </c>
      <c r="D2" s="2" t="inlineStr">
        <is>
          <t>Mar. 31, 2020</t>
        </is>
      </c>
    </row>
    <row r="3">
      <c r="A3" s="4" t="inlineStr">
        <is>
          <t>As Previously Reported [Member]</t>
        </is>
      </c>
      <c r="C3" s="4" t="inlineStr">
        <is>
          <t xml:space="preserve"> </t>
        </is>
      </c>
      <c r="D3" s="4" t="inlineStr">
        <is>
          <t xml:space="preserve"> </t>
        </is>
      </c>
    </row>
    <row r="4">
      <c r="A4" s="3" t="inlineStr">
        <is>
          <t>Condensed Financial Statements, Captions [Line Items]</t>
        </is>
      </c>
      <c r="C4" s="4" t="inlineStr">
        <is>
          <t xml:space="preserve"> </t>
        </is>
      </c>
      <c r="D4" s="4" t="inlineStr">
        <is>
          <t xml:space="preserve"> </t>
        </is>
      </c>
    </row>
    <row r="5">
      <c r="A5" s="4" t="inlineStr">
        <is>
          <t>Accrued revenue</t>
        </is>
      </c>
      <c r="B5" s="4" t="inlineStr">
        <is>
          <t>[1]</t>
        </is>
      </c>
      <c r="C5" s="4" t="inlineStr">
        <is>
          <t xml:space="preserve"> </t>
        </is>
      </c>
      <c r="D5" s="4" t="inlineStr">
        <is>
          <t xml:space="preserve"> </t>
        </is>
      </c>
    </row>
    <row r="6">
      <c r="A6" s="4" t="inlineStr">
        <is>
          <t>Prepaid manufacturing costs</t>
        </is>
      </c>
      <c r="B6" s="4" t="inlineStr">
        <is>
          <t>[2]</t>
        </is>
      </c>
      <c r="C6" s="5" t="n">
        <v>4329607</v>
      </c>
      <c r="D6" s="4" t="inlineStr">
        <is>
          <t xml:space="preserve"> </t>
        </is>
      </c>
    </row>
    <row r="7">
      <c r="A7" s="4" t="inlineStr">
        <is>
          <t>Total Current Assets</t>
        </is>
      </c>
      <c r="C7" s="5" t="n">
        <v>41228286</v>
      </c>
      <c r="D7" s="4" t="inlineStr">
        <is>
          <t xml:space="preserve"> </t>
        </is>
      </c>
    </row>
    <row r="8">
      <c r="A8" s="4" t="inlineStr">
        <is>
          <t>Total Assets</t>
        </is>
      </c>
      <c r="C8" s="5" t="n">
        <v>64423777</v>
      </c>
      <c r="D8" s="4" t="inlineStr">
        <is>
          <t xml:space="preserve"> </t>
        </is>
      </c>
    </row>
    <row r="9">
      <c r="A9" s="4" t="inlineStr">
        <is>
          <t>Accounts payable and accrued liability</t>
        </is>
      </c>
      <c r="C9" s="5" t="n">
        <v>24486138</v>
      </c>
      <c r="D9" s="4" t="inlineStr">
        <is>
          <t xml:space="preserve"> </t>
        </is>
      </c>
    </row>
    <row r="10">
      <c r="A10" s="4" t="inlineStr">
        <is>
          <t>Contract liabilities</t>
        </is>
      </c>
      <c r="C10" s="5" t="n">
        <v>13603559</v>
      </c>
      <c r="D10" s="4" t="inlineStr">
        <is>
          <t xml:space="preserve"> </t>
        </is>
      </c>
    </row>
    <row r="11">
      <c r="A11" s="4" t="inlineStr">
        <is>
          <t>Total Current Liabilities</t>
        </is>
      </c>
      <c r="C11" s="5" t="n">
        <v>41180588</v>
      </c>
      <c r="D11" s="4" t="inlineStr">
        <is>
          <t xml:space="preserve"> </t>
        </is>
      </c>
    </row>
    <row r="12">
      <c r="A12" s="4" t="inlineStr">
        <is>
          <t>Total Liabilities</t>
        </is>
      </c>
      <c r="C12" s="5" t="n">
        <v>45297219</v>
      </c>
      <c r="D12" s="4" t="inlineStr">
        <is>
          <t xml:space="preserve"> </t>
        </is>
      </c>
    </row>
    <row r="13">
      <c r="A13" s="4" t="inlineStr">
        <is>
          <t>Deficit</t>
        </is>
      </c>
      <c r="C13" s="5" t="n">
        <v>-74140257</v>
      </c>
      <c r="D13" s="4" t="inlineStr">
        <is>
          <t xml:space="preserve"> </t>
        </is>
      </c>
    </row>
    <row r="14">
      <c r="A14" s="4" t="inlineStr">
        <is>
          <t>Total Stockholders’ Equity</t>
        </is>
      </c>
      <c r="C14" s="5" t="n">
        <v>19126558</v>
      </c>
      <c r="D14" s="4" t="inlineStr">
        <is>
          <t xml:space="preserve"> </t>
        </is>
      </c>
    </row>
    <row r="15">
      <c r="A15" s="4" t="inlineStr">
        <is>
          <t>Total Liabilities and Stockholders’ Equity</t>
        </is>
      </c>
      <c r="C15" s="5" t="n">
        <v>64423777</v>
      </c>
      <c r="D15" s="4" t="inlineStr">
        <is>
          <t xml:space="preserve"> </t>
        </is>
      </c>
    </row>
    <row r="16">
      <c r="A16" s="3" t="inlineStr">
        <is>
          <t>AS AT MARCH 31, 2020</t>
        </is>
      </c>
      <c r="C16" s="4" t="inlineStr">
        <is>
          <t xml:space="preserve"> </t>
        </is>
      </c>
      <c r="D16" s="4" t="inlineStr">
        <is>
          <t xml:space="preserve"> </t>
        </is>
      </c>
    </row>
    <row r="17">
      <c r="A17" s="4" t="inlineStr">
        <is>
          <t>Deficit</t>
        </is>
      </c>
      <c r="C17" s="4" t="inlineStr">
        <is>
          <t xml:space="preserve"> </t>
        </is>
      </c>
      <c r="D17" s="6" t="n">
        <v>-75321335</v>
      </c>
    </row>
    <row r="18">
      <c r="A18" s="3" t="inlineStr">
        <is>
          <t>YEAR ENDED MARCH 31, 2021</t>
        </is>
      </c>
      <c r="C18" s="4" t="inlineStr">
        <is>
          <t xml:space="preserve"> </t>
        </is>
      </c>
      <c r="D18" s="4" t="inlineStr">
        <is>
          <t xml:space="preserve"> </t>
        </is>
      </c>
    </row>
    <row r="19">
      <c r="A19" s="4" t="inlineStr">
        <is>
          <t>Sales</t>
        </is>
      </c>
      <c r="C19" s="5" t="n">
        <v>61413520</v>
      </c>
      <c r="D19" s="4" t="inlineStr">
        <is>
          <t xml:space="preserve"> </t>
        </is>
      </c>
    </row>
    <row r="20">
      <c r="A20" s="4" t="inlineStr">
        <is>
          <t>Cost of sales</t>
        </is>
      </c>
      <c r="C20" s="5" t="n">
        <v>39828410</v>
      </c>
      <c r="D20" s="4" t="inlineStr">
        <is>
          <t xml:space="preserve"> </t>
        </is>
      </c>
    </row>
    <row r="21">
      <c r="A21" s="4" t="inlineStr">
        <is>
          <t>Gross profit</t>
        </is>
      </c>
      <c r="C21" s="5" t="n">
        <v>21585110</v>
      </c>
      <c r="D21" s="4" t="inlineStr">
        <is>
          <t xml:space="preserve"> </t>
        </is>
      </c>
    </row>
    <row r="22">
      <c r="A22" s="4" t="inlineStr">
        <is>
          <t>Amortization of intangible assets</t>
        </is>
      </c>
      <c r="C22" s="5" t="n">
        <v>1601222</v>
      </c>
      <c r="D22" s="4" t="inlineStr">
        <is>
          <t xml:space="preserve"> </t>
        </is>
      </c>
    </row>
    <row r="23">
      <c r="A23" s="4" t="inlineStr">
        <is>
          <t>Management and technical consulting</t>
        </is>
      </c>
      <c r="C23" s="5" t="n">
        <v>8319910</v>
      </c>
      <c r="D23" s="4" t="inlineStr">
        <is>
          <t xml:space="preserve"> </t>
        </is>
      </c>
    </row>
    <row r="24">
      <c r="A24" s="4" t="inlineStr">
        <is>
          <t>Salaries and wages</t>
        </is>
      </c>
      <c r="C24" s="5" t="n">
        <v>6364656</v>
      </c>
      <c r="D24" s="4" t="inlineStr">
        <is>
          <t xml:space="preserve"> </t>
        </is>
      </c>
    </row>
    <row r="25">
      <c r="A25" s="4" t="inlineStr">
        <is>
          <t>Net income (loss) for the period</t>
        </is>
      </c>
      <c r="C25" s="5" t="n">
        <v>1181078</v>
      </c>
      <c r="D25" s="4" t="inlineStr">
        <is>
          <t xml:space="preserve"> </t>
        </is>
      </c>
    </row>
    <row r="26">
      <c r="A26" s="4" t="inlineStr">
        <is>
          <t>Bad debt expense</t>
        </is>
      </c>
      <c r="C26" s="4" t="inlineStr">
        <is>
          <t xml:space="preserve"> </t>
        </is>
      </c>
      <c r="D26" s="4" t="inlineStr">
        <is>
          <t xml:space="preserve"> </t>
        </is>
      </c>
    </row>
    <row r="27">
      <c r="A27" s="4" t="inlineStr">
        <is>
          <t>Finance interest</t>
        </is>
      </c>
      <c r="C27" s="4" t="inlineStr">
        <is>
          <t xml:space="preserve"> </t>
        </is>
      </c>
      <c r="D27" s="4" t="inlineStr">
        <is>
          <t xml:space="preserve"> </t>
        </is>
      </c>
    </row>
    <row r="28">
      <c r="A28" s="4" t="inlineStr">
        <is>
          <t>Accounts receivable and other receivables</t>
        </is>
      </c>
      <c r="C28" s="5" t="n">
        <v>4868895</v>
      </c>
      <c r="D28" s="4" t="inlineStr">
        <is>
          <t xml:space="preserve"> </t>
        </is>
      </c>
    </row>
    <row r="29">
      <c r="A29" s="4" t="inlineStr">
        <is>
          <t>Accrued revenue</t>
        </is>
      </c>
      <c r="B29" s="4" t="inlineStr">
        <is>
          <t>[1]</t>
        </is>
      </c>
      <c r="C29" s="4" t="inlineStr">
        <is>
          <t xml:space="preserve"> </t>
        </is>
      </c>
      <c r="D29" s="4" t="inlineStr">
        <is>
          <t xml:space="preserve"> </t>
        </is>
      </c>
    </row>
    <row r="30">
      <c r="A30" s="4" t="inlineStr">
        <is>
          <t>Contract asset</t>
        </is>
      </c>
      <c r="C30" s="5" t="n">
        <v>20274732</v>
      </c>
      <c r="D30" s="4" t="inlineStr">
        <is>
          <t xml:space="preserve"> </t>
        </is>
      </c>
    </row>
    <row r="31">
      <c r="A31" s="4" t="inlineStr">
        <is>
          <t>Prepaid manufacturing costs</t>
        </is>
      </c>
      <c r="B31" s="4" t="inlineStr">
        <is>
          <t>[2]</t>
        </is>
      </c>
      <c r="C31" s="4" t="inlineStr">
        <is>
          <t xml:space="preserve"> </t>
        </is>
      </c>
      <c r="D31" s="4" t="inlineStr">
        <is>
          <t xml:space="preserve"> </t>
        </is>
      </c>
    </row>
    <row r="32">
      <c r="A32" s="4" t="inlineStr">
        <is>
          <t>Accounts payable and accrued liability</t>
        </is>
      </c>
      <c r="C32" s="5" t="n">
        <v>-14108132</v>
      </c>
      <c r="D32" s="4" t="inlineStr">
        <is>
          <t xml:space="preserve"> </t>
        </is>
      </c>
    </row>
    <row r="33">
      <c r="A33" s="4" t="inlineStr">
        <is>
          <t>Contract liabilities</t>
        </is>
      </c>
      <c r="C33" s="5" t="n">
        <v>-9949708</v>
      </c>
      <c r="D33" s="4" t="inlineStr">
        <is>
          <t xml:space="preserve"> </t>
        </is>
      </c>
    </row>
    <row r="34">
      <c r="A34" s="4" t="inlineStr">
        <is>
          <t>Net cash flows provided by operations</t>
        </is>
      </c>
      <c r="C34" s="6" t="n">
        <v>3402719</v>
      </c>
      <c r="D34" s="4" t="inlineStr">
        <is>
          <t xml:space="preserve"> </t>
        </is>
      </c>
    </row>
    <row r="35">
      <c r="A35" s="4" t="inlineStr">
        <is>
          <t>Net income (loss) per share, basic and diluted (in Dollars per share)</t>
        </is>
      </c>
      <c r="C35" s="8" t="n">
        <v>0.03</v>
      </c>
      <c r="D35" s="4" t="inlineStr">
        <is>
          <t xml:space="preserve"> </t>
        </is>
      </c>
    </row>
    <row r="36">
      <c r="A36" s="4" t="inlineStr">
        <is>
          <t>Adjustments [Member]</t>
        </is>
      </c>
      <c r="C36" s="4" t="inlineStr">
        <is>
          <t xml:space="preserve"> </t>
        </is>
      </c>
      <c r="D36" s="4" t="inlineStr">
        <is>
          <t xml:space="preserve"> </t>
        </is>
      </c>
    </row>
    <row r="37">
      <c r="A37" s="3" t="inlineStr">
        <is>
          <t>Condensed Financial Statements, Captions [Line Items]</t>
        </is>
      </c>
      <c r="C37" s="4" t="inlineStr">
        <is>
          <t xml:space="preserve"> </t>
        </is>
      </c>
      <c r="D37" s="4" t="inlineStr">
        <is>
          <t xml:space="preserve"> </t>
        </is>
      </c>
    </row>
    <row r="38">
      <c r="A38" s="4" t="inlineStr">
        <is>
          <t>Accrued revenue</t>
        </is>
      </c>
      <c r="B38" s="4" t="inlineStr">
        <is>
          <t>[1]</t>
        </is>
      </c>
      <c r="C38" s="6" t="n">
        <v>1574584</v>
      </c>
      <c r="D38" s="4" t="inlineStr">
        <is>
          <t xml:space="preserve"> </t>
        </is>
      </c>
    </row>
    <row r="39">
      <c r="A39" s="4" t="inlineStr">
        <is>
          <t>Prepaid manufacturing costs</t>
        </is>
      </c>
      <c r="B39" s="4" t="inlineStr">
        <is>
          <t>[2]</t>
        </is>
      </c>
      <c r="C39" s="5" t="n">
        <v>-3264142</v>
      </c>
      <c r="D39" s="4" t="inlineStr">
        <is>
          <t xml:space="preserve"> </t>
        </is>
      </c>
    </row>
    <row r="40">
      <c r="A40" s="4" t="inlineStr">
        <is>
          <t>Total Current Assets</t>
        </is>
      </c>
      <c r="C40" s="5" t="n">
        <v>-1689558</v>
      </c>
      <c r="D40" s="4" t="inlineStr">
        <is>
          <t xml:space="preserve"> </t>
        </is>
      </c>
    </row>
    <row r="41">
      <c r="A41" s="4" t="inlineStr">
        <is>
          <t>Total Assets</t>
        </is>
      </c>
      <c r="C41" s="5" t="n">
        <v>-1689558</v>
      </c>
      <c r="D41" s="4" t="inlineStr">
        <is>
          <t xml:space="preserve"> </t>
        </is>
      </c>
    </row>
    <row r="42">
      <c r="A42" s="4" t="inlineStr">
        <is>
          <t>Accounts payable and accrued liability</t>
        </is>
      </c>
      <c r="C42" s="5" t="n">
        <v>970698</v>
      </c>
      <c r="D42" s="4" t="inlineStr">
        <is>
          <t xml:space="preserve"> </t>
        </is>
      </c>
    </row>
    <row r="43">
      <c r="A43" s="4" t="inlineStr">
        <is>
          <t>Contract liabilities</t>
        </is>
      </c>
      <c r="C43" s="5" t="n">
        <v>-2022665</v>
      </c>
      <c r="D43" s="4" t="inlineStr">
        <is>
          <t xml:space="preserve"> </t>
        </is>
      </c>
    </row>
    <row r="44">
      <c r="A44" s="4" t="inlineStr">
        <is>
          <t>Total Current Liabilities</t>
        </is>
      </c>
      <c r="C44" s="5" t="n">
        <v>-1051967</v>
      </c>
      <c r="D44" s="4" t="inlineStr">
        <is>
          <t xml:space="preserve"> </t>
        </is>
      </c>
    </row>
    <row r="45">
      <c r="A45" s="4" t="inlineStr">
        <is>
          <t>Total Liabilities</t>
        </is>
      </c>
      <c r="C45" s="5" t="n">
        <v>-1051967</v>
      </c>
      <c r="D45" s="4" t="inlineStr">
        <is>
          <t xml:space="preserve"> </t>
        </is>
      </c>
    </row>
    <row r="46">
      <c r="A46" s="4" t="inlineStr">
        <is>
          <t>Deficit</t>
        </is>
      </c>
      <c r="C46" s="5" t="n">
        <v>-637591</v>
      </c>
      <c r="D46" s="4" t="inlineStr">
        <is>
          <t xml:space="preserve"> </t>
        </is>
      </c>
    </row>
    <row r="47">
      <c r="A47" s="4" t="inlineStr">
        <is>
          <t>Total Stockholders’ Equity</t>
        </is>
      </c>
      <c r="C47" s="5" t="n">
        <v>-637591</v>
      </c>
      <c r="D47" s="4" t="inlineStr">
        <is>
          <t xml:space="preserve"> </t>
        </is>
      </c>
    </row>
    <row r="48">
      <c r="A48" s="4" t="inlineStr">
        <is>
          <t>Total Liabilities and Stockholders’ Equity</t>
        </is>
      </c>
      <c r="C48" s="5" t="n">
        <v>-1689558</v>
      </c>
      <c r="D48" s="4" t="inlineStr">
        <is>
          <t xml:space="preserve"> </t>
        </is>
      </c>
    </row>
    <row r="49">
      <c r="A49" s="3" t="inlineStr">
        <is>
          <t>AS AT MARCH 31, 2020</t>
        </is>
      </c>
      <c r="C49" s="4" t="inlineStr">
        <is>
          <t xml:space="preserve"> </t>
        </is>
      </c>
      <c r="D49" s="4" t="inlineStr">
        <is>
          <t xml:space="preserve"> </t>
        </is>
      </c>
    </row>
    <row r="50">
      <c r="A50" s="4" t="inlineStr">
        <is>
          <t>Deficit</t>
        </is>
      </c>
      <c r="C50" s="4" t="inlineStr">
        <is>
          <t xml:space="preserve"> </t>
        </is>
      </c>
      <c r="D50" s="5" t="n">
        <v>2353912</v>
      </c>
    </row>
    <row r="51">
      <c r="A51" s="3" t="inlineStr">
        <is>
          <t>YEAR ENDED MARCH 31, 2021</t>
        </is>
      </c>
      <c r="C51" s="4" t="inlineStr">
        <is>
          <t xml:space="preserve"> </t>
        </is>
      </c>
      <c r="D51" s="4" t="inlineStr">
        <is>
          <t xml:space="preserve"> </t>
        </is>
      </c>
    </row>
    <row r="52">
      <c r="A52" s="4" t="inlineStr">
        <is>
          <t>Sales</t>
        </is>
      </c>
      <c r="C52" s="5" t="n">
        <v>-8795042</v>
      </c>
      <c r="D52" s="4" t="inlineStr">
        <is>
          <t xml:space="preserve"> </t>
        </is>
      </c>
    </row>
    <row r="53">
      <c r="A53" s="4" t="inlineStr">
        <is>
          <t>Cost of sales</t>
        </is>
      </c>
      <c r="C53" s="5" t="n">
        <v>2167946</v>
      </c>
      <c r="D53" s="4" t="inlineStr">
        <is>
          <t xml:space="preserve"> </t>
        </is>
      </c>
    </row>
    <row r="54">
      <c r="A54" s="4" t="inlineStr">
        <is>
          <t>Gross profit</t>
        </is>
      </c>
      <c r="C54" s="5" t="n">
        <v>-10962988</v>
      </c>
      <c r="D54" s="4" t="inlineStr">
        <is>
          <t xml:space="preserve"> </t>
        </is>
      </c>
    </row>
    <row r="55">
      <c r="A55" s="4" t="inlineStr">
        <is>
          <t>Amortization of intangible assets</t>
        </is>
      </c>
      <c r="C55" s="5" t="n">
        <v>-926767</v>
      </c>
      <c r="D55" s="4" t="inlineStr">
        <is>
          <t xml:space="preserve"> </t>
        </is>
      </c>
    </row>
    <row r="56">
      <c r="A56" s="4" t="inlineStr">
        <is>
          <t>Management and technical consulting</t>
        </is>
      </c>
      <c r="C56" s="5" t="n">
        <v>-5504039</v>
      </c>
      <c r="D56" s="4" t="inlineStr">
        <is>
          <t xml:space="preserve"> </t>
        </is>
      </c>
    </row>
    <row r="57">
      <c r="A57" s="4" t="inlineStr">
        <is>
          <t>Salaries and wages</t>
        </is>
      </c>
      <c r="C57" s="5" t="n">
        <v>-1540678</v>
      </c>
      <c r="D57" s="4" t="inlineStr">
        <is>
          <t xml:space="preserve"> </t>
        </is>
      </c>
    </row>
    <row r="58">
      <c r="A58" s="4" t="inlineStr">
        <is>
          <t>Net income (loss) for the period</t>
        </is>
      </c>
      <c r="C58" s="5" t="n">
        <v>-2991503</v>
      </c>
      <c r="D58" s="4" t="inlineStr">
        <is>
          <t xml:space="preserve"> </t>
        </is>
      </c>
    </row>
    <row r="59">
      <c r="A59" s="4" t="inlineStr">
        <is>
          <t>Bad debt expense</t>
        </is>
      </c>
      <c r="C59" s="5" t="n">
        <v>705454</v>
      </c>
      <c r="D59" s="4" t="inlineStr">
        <is>
          <t xml:space="preserve"> </t>
        </is>
      </c>
    </row>
    <row r="60">
      <c r="A60" s="4" t="inlineStr">
        <is>
          <t>Finance interest</t>
        </is>
      </c>
      <c r="C60" s="5" t="n">
        <v>-591538</v>
      </c>
      <c r="D60" s="4" t="inlineStr">
        <is>
          <t xml:space="preserve"> </t>
        </is>
      </c>
    </row>
    <row r="61">
      <c r="A61" s="4" t="inlineStr">
        <is>
          <t>Accounts receivable and other receivables</t>
        </is>
      </c>
      <c r="C61" s="5" t="n">
        <v>-7442381</v>
      </c>
      <c r="D61" s="4" t="inlineStr">
        <is>
          <t xml:space="preserve"> </t>
        </is>
      </c>
    </row>
    <row r="62">
      <c r="A62" s="4" t="inlineStr">
        <is>
          <t>Accrued revenue</t>
        </is>
      </c>
      <c r="B62" s="4" t="inlineStr">
        <is>
          <t>[1]</t>
        </is>
      </c>
      <c r="C62" s="5" t="n">
        <v>28354719</v>
      </c>
      <c r="D62" s="4" t="inlineStr">
        <is>
          <t xml:space="preserve"> </t>
        </is>
      </c>
    </row>
    <row r="63">
      <c r="A63" s="4" t="inlineStr">
        <is>
          <t>Contract asset</t>
        </is>
      </c>
      <c r="C63" s="5" t="n">
        <v>-20274732</v>
      </c>
      <c r="D63" s="4" t="inlineStr">
        <is>
          <t xml:space="preserve"> </t>
        </is>
      </c>
    </row>
    <row r="64">
      <c r="A64" s="4" t="inlineStr">
        <is>
          <t>Prepaid manufacturing costs</t>
        </is>
      </c>
      <c r="B64" s="4" t="inlineStr">
        <is>
          <t>[2]</t>
        </is>
      </c>
      <c r="C64" s="5" t="n">
        <v>8832429</v>
      </c>
      <c r="D64" s="4" t="inlineStr">
        <is>
          <t xml:space="preserve"> </t>
        </is>
      </c>
    </row>
    <row r="65">
      <c r="A65" s="4" t="inlineStr">
        <is>
          <t>Accounts payable and accrued liability</t>
        </is>
      </c>
      <c r="C65" s="5" t="n">
        <v>-6467774</v>
      </c>
      <c r="D65" s="4" t="inlineStr">
        <is>
          <t xml:space="preserve"> </t>
        </is>
      </c>
    </row>
    <row r="66">
      <c r="A66" s="4" t="inlineStr">
        <is>
          <t>Contract liabilities</t>
        </is>
      </c>
      <c r="C66" s="5" t="n">
        <v>-124674</v>
      </c>
      <c r="D66" s="4" t="inlineStr">
        <is>
          <t xml:space="preserve"> </t>
        </is>
      </c>
    </row>
    <row r="67">
      <c r="A67" s="4" t="inlineStr">
        <is>
          <t>Net cash flows provided by operations</t>
        </is>
      </c>
      <c r="C67" s="4" t="inlineStr">
        <is>
          <t xml:space="preserve"> </t>
        </is>
      </c>
      <c r="D67" s="4" t="inlineStr">
        <is>
          <t xml:space="preserve"> </t>
        </is>
      </c>
    </row>
    <row r="68">
      <c r="A68" s="4" t="inlineStr">
        <is>
          <t>As Restated [Member]</t>
        </is>
      </c>
      <c r="C68" s="4" t="inlineStr">
        <is>
          <t xml:space="preserve"> </t>
        </is>
      </c>
      <c r="D68" s="4" t="inlineStr">
        <is>
          <t xml:space="preserve"> </t>
        </is>
      </c>
    </row>
    <row r="69">
      <c r="A69" s="3" t="inlineStr">
        <is>
          <t>Condensed Financial Statements, Captions [Line Items]</t>
        </is>
      </c>
      <c r="C69" s="4" t="inlineStr">
        <is>
          <t xml:space="preserve"> </t>
        </is>
      </c>
      <c r="D69" s="4" t="inlineStr">
        <is>
          <t xml:space="preserve"> </t>
        </is>
      </c>
    </row>
    <row r="70">
      <c r="A70" s="4" t="inlineStr">
        <is>
          <t>Accrued revenue</t>
        </is>
      </c>
      <c r="B70" s="4" t="inlineStr">
        <is>
          <t>[1]</t>
        </is>
      </c>
      <c r="C70" s="5" t="n">
        <v>1574584</v>
      </c>
      <c r="D70" s="4" t="inlineStr">
        <is>
          <t xml:space="preserve"> </t>
        </is>
      </c>
    </row>
    <row r="71">
      <c r="A71" s="4" t="inlineStr">
        <is>
          <t>Prepaid manufacturing costs</t>
        </is>
      </c>
      <c r="B71" s="4" t="inlineStr">
        <is>
          <t>[2]</t>
        </is>
      </c>
      <c r="C71" s="5" t="n">
        <v>1065465</v>
      </c>
      <c r="D71" s="4" t="inlineStr">
        <is>
          <t xml:space="preserve"> </t>
        </is>
      </c>
    </row>
    <row r="72">
      <c r="A72" s="4" t="inlineStr">
        <is>
          <t>Total Current Assets</t>
        </is>
      </c>
      <c r="C72" s="5" t="n">
        <v>39538728</v>
      </c>
      <c r="D72" s="4" t="inlineStr">
        <is>
          <t xml:space="preserve"> </t>
        </is>
      </c>
    </row>
    <row r="73">
      <c r="A73" s="4" t="inlineStr">
        <is>
          <t>Total Assets</t>
        </is>
      </c>
      <c r="C73" s="5" t="n">
        <v>62734219</v>
      </c>
      <c r="D73" s="4" t="inlineStr">
        <is>
          <t xml:space="preserve"> </t>
        </is>
      </c>
    </row>
    <row r="74">
      <c r="A74" s="4" t="inlineStr">
        <is>
          <t>Accounts payable and accrued liability</t>
        </is>
      </c>
      <c r="C74" s="5" t="n">
        <v>25456836</v>
      </c>
      <c r="D74" s="4" t="inlineStr">
        <is>
          <t xml:space="preserve"> </t>
        </is>
      </c>
    </row>
    <row r="75">
      <c r="A75" s="4" t="inlineStr">
        <is>
          <t>Contract liabilities</t>
        </is>
      </c>
      <c r="C75" s="5" t="n">
        <v>11580894</v>
      </c>
      <c r="D75" s="4" t="inlineStr">
        <is>
          <t xml:space="preserve"> </t>
        </is>
      </c>
    </row>
    <row r="76">
      <c r="A76" s="4" t="inlineStr">
        <is>
          <t>Total Current Liabilities</t>
        </is>
      </c>
      <c r="C76" s="5" t="n">
        <v>40128621</v>
      </c>
      <c r="D76" s="4" t="inlineStr">
        <is>
          <t xml:space="preserve"> </t>
        </is>
      </c>
    </row>
    <row r="77">
      <c r="A77" s="4" t="inlineStr">
        <is>
          <t>Total Liabilities</t>
        </is>
      </c>
      <c r="C77" s="5" t="n">
        <v>44245252</v>
      </c>
      <c r="D77" s="4" t="inlineStr">
        <is>
          <t xml:space="preserve"> </t>
        </is>
      </c>
    </row>
    <row r="78">
      <c r="A78" s="4" t="inlineStr">
        <is>
          <t>Deficit</t>
        </is>
      </c>
      <c r="C78" s="5" t="n">
        <v>-74777848</v>
      </c>
      <c r="D78" s="4" t="inlineStr">
        <is>
          <t xml:space="preserve"> </t>
        </is>
      </c>
    </row>
    <row r="79">
      <c r="A79" s="4" t="inlineStr">
        <is>
          <t>Total Stockholders’ Equity</t>
        </is>
      </c>
      <c r="C79" s="5" t="n">
        <v>18488967</v>
      </c>
      <c r="D79" s="4" t="inlineStr">
        <is>
          <t xml:space="preserve"> </t>
        </is>
      </c>
    </row>
    <row r="80">
      <c r="A80" s="4" t="inlineStr">
        <is>
          <t>Total Liabilities and Stockholders’ Equity</t>
        </is>
      </c>
      <c r="C80" s="5" t="n">
        <v>62734219</v>
      </c>
      <c r="D80" s="4" t="inlineStr">
        <is>
          <t xml:space="preserve"> </t>
        </is>
      </c>
    </row>
    <row r="81">
      <c r="A81" s="3" t="inlineStr">
        <is>
          <t>AS AT MARCH 31, 2020</t>
        </is>
      </c>
      <c r="C81" s="4" t="inlineStr">
        <is>
          <t xml:space="preserve"> </t>
        </is>
      </c>
      <c r="D81" s="4" t="inlineStr">
        <is>
          <t xml:space="preserve"> </t>
        </is>
      </c>
    </row>
    <row r="82">
      <c r="A82" s="4" t="inlineStr">
        <is>
          <t>Deficit</t>
        </is>
      </c>
      <c r="C82" s="4" t="inlineStr">
        <is>
          <t xml:space="preserve"> </t>
        </is>
      </c>
      <c r="D82" s="6" t="n">
        <v>-72967423</v>
      </c>
    </row>
    <row r="83">
      <c r="A83" s="3" t="inlineStr">
        <is>
          <t>YEAR ENDED MARCH 31, 2021</t>
        </is>
      </c>
      <c r="C83" s="4" t="inlineStr">
        <is>
          <t xml:space="preserve"> </t>
        </is>
      </c>
      <c r="D83" s="4" t="inlineStr">
        <is>
          <t xml:space="preserve"> </t>
        </is>
      </c>
    </row>
    <row r="84">
      <c r="A84" s="4" t="inlineStr">
        <is>
          <t>Sales</t>
        </is>
      </c>
      <c r="C84" s="5" t="n">
        <v>52618478</v>
      </c>
      <c r="D84" s="4" t="inlineStr">
        <is>
          <t xml:space="preserve"> </t>
        </is>
      </c>
    </row>
    <row r="85">
      <c r="A85" s="4" t="inlineStr">
        <is>
          <t>Cost of sales</t>
        </is>
      </c>
      <c r="C85" s="5" t="n">
        <v>41996356</v>
      </c>
      <c r="D85" s="4" t="inlineStr">
        <is>
          <t xml:space="preserve"> </t>
        </is>
      </c>
    </row>
    <row r="86">
      <c r="A86" s="4" t="inlineStr">
        <is>
          <t>Gross profit</t>
        </is>
      </c>
      <c r="C86" s="5" t="n">
        <v>10622122</v>
      </c>
      <c r="D86" s="4" t="inlineStr">
        <is>
          <t xml:space="preserve"> </t>
        </is>
      </c>
    </row>
    <row r="87">
      <c r="A87" s="4" t="inlineStr">
        <is>
          <t>Amortization of intangible assets</t>
        </is>
      </c>
      <c r="C87" s="5" t="n">
        <v>674455</v>
      </c>
      <c r="D87" s="4" t="inlineStr">
        <is>
          <t xml:space="preserve"> </t>
        </is>
      </c>
    </row>
    <row r="88">
      <c r="A88" s="4" t="inlineStr">
        <is>
          <t>Management and technical consulting</t>
        </is>
      </c>
      <c r="C88" s="5" t="n">
        <v>2815871</v>
      </c>
      <c r="D88" s="4" t="inlineStr">
        <is>
          <t xml:space="preserve"> </t>
        </is>
      </c>
    </row>
    <row r="89">
      <c r="A89" s="4" t="inlineStr">
        <is>
          <t>Salaries and wages</t>
        </is>
      </c>
      <c r="C89" s="5" t="n">
        <v>4823978</v>
      </c>
      <c r="D89" s="4" t="inlineStr">
        <is>
          <t xml:space="preserve"> </t>
        </is>
      </c>
    </row>
    <row r="90">
      <c r="A90" s="4" t="inlineStr">
        <is>
          <t>Net income (loss) for the period</t>
        </is>
      </c>
      <c r="C90" s="5" t="n">
        <v>-1810425</v>
      </c>
      <c r="D90" s="4" t="inlineStr">
        <is>
          <t xml:space="preserve"> </t>
        </is>
      </c>
    </row>
    <row r="91">
      <c r="A91" s="4" t="inlineStr">
        <is>
          <t>Bad debt expense</t>
        </is>
      </c>
      <c r="C91" s="5" t="n">
        <v>705454</v>
      </c>
      <c r="D91" s="4" t="inlineStr">
        <is>
          <t xml:space="preserve"> </t>
        </is>
      </c>
    </row>
    <row r="92">
      <c r="A92" s="4" t="inlineStr">
        <is>
          <t>Finance interest</t>
        </is>
      </c>
      <c r="C92" s="5" t="n">
        <v>-591538</v>
      </c>
      <c r="D92" s="4" t="inlineStr">
        <is>
          <t xml:space="preserve"> </t>
        </is>
      </c>
    </row>
    <row r="93">
      <c r="A93" s="4" t="inlineStr">
        <is>
          <t>Accounts receivable and other receivables</t>
        </is>
      </c>
      <c r="C93" s="5" t="n">
        <v>-2573486</v>
      </c>
      <c r="D93" s="4" t="inlineStr">
        <is>
          <t xml:space="preserve"> </t>
        </is>
      </c>
    </row>
    <row r="94">
      <c r="A94" s="4" t="inlineStr">
        <is>
          <t>Accrued revenue</t>
        </is>
      </c>
      <c r="B94" s="4" t="inlineStr">
        <is>
          <t>[1]</t>
        </is>
      </c>
      <c r="C94" s="5" t="n">
        <v>28354719</v>
      </c>
      <c r="D94" s="4" t="inlineStr">
        <is>
          <t xml:space="preserve"> </t>
        </is>
      </c>
    </row>
    <row r="95">
      <c r="A95" s="4" t="inlineStr">
        <is>
          <t>Contract asset</t>
        </is>
      </c>
      <c r="C95" s="4" t="inlineStr">
        <is>
          <t xml:space="preserve"> </t>
        </is>
      </c>
      <c r="D95" s="4" t="inlineStr">
        <is>
          <t xml:space="preserve"> </t>
        </is>
      </c>
    </row>
    <row r="96">
      <c r="A96" s="4" t="inlineStr">
        <is>
          <t>Prepaid manufacturing costs</t>
        </is>
      </c>
      <c r="B96" s="4" t="inlineStr">
        <is>
          <t>[2]</t>
        </is>
      </c>
      <c r="C96" s="5" t="n">
        <v>8832429</v>
      </c>
      <c r="D96" s="4" t="inlineStr">
        <is>
          <t xml:space="preserve"> </t>
        </is>
      </c>
    </row>
    <row r="97">
      <c r="A97" s="4" t="inlineStr">
        <is>
          <t>Accounts payable and accrued liability</t>
        </is>
      </c>
      <c r="C97" s="5" t="n">
        <v>-20575906</v>
      </c>
      <c r="D97" s="4" t="inlineStr">
        <is>
          <t xml:space="preserve"> </t>
        </is>
      </c>
    </row>
    <row r="98">
      <c r="A98" s="4" t="inlineStr">
        <is>
          <t>Contract liabilities</t>
        </is>
      </c>
      <c r="C98" s="5" t="n">
        <v>-10074382</v>
      </c>
      <c r="D98" s="4" t="inlineStr">
        <is>
          <t xml:space="preserve"> </t>
        </is>
      </c>
    </row>
    <row r="99">
      <c r="A99" s="4" t="inlineStr">
        <is>
          <t>Net cash flows provided by operations</t>
        </is>
      </c>
      <c r="C99" s="6" t="n">
        <v>3402719</v>
      </c>
      <c r="D99" s="4" t="inlineStr">
        <is>
          <t xml:space="preserve"> </t>
        </is>
      </c>
    </row>
    <row r="100">
      <c r="A100" s="4" t="inlineStr">
        <is>
          <t>Net income (loss) per share, basic and diluted (in Dollars per share)</t>
        </is>
      </c>
      <c r="C100" s="8" t="n">
        <v>-0.04</v>
      </c>
      <c r="D100" s="4" t="inlineStr">
        <is>
          <t xml:space="preserve"> </t>
        </is>
      </c>
    </row>
    <row r="101"/>
    <row r="102">
      <c r="A102" s="4" t="inlineStr">
        <is>
          <t>[1]Previously included within “Accounts receivable and other receivable”.[2]This balance was previously reported as “Contract assets” which was defined in the financial statements as being payments to our manufacturing partners which are recorded as contract assets until the equipment is manufactured to specifications and accepted by the customer.</t>
        </is>
      </c>
    </row>
  </sheetData>
  <mergeCells count="4">
    <mergeCell ref="A1:B2"/>
    <mergeCell ref="C1:D1"/>
    <mergeCell ref="A101:C101"/>
    <mergeCell ref="A102:C10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 USD ($)</t>
        </is>
      </c>
      <c r="B1" s="2" t="inlineStr">
        <is>
          <t>12 Months Ended</t>
        </is>
      </c>
    </row>
    <row r="2">
      <c r="B2" s="2" t="inlineStr">
        <is>
          <t>Mar. 31, 2022</t>
        </is>
      </c>
      <c r="C2" s="2" t="inlineStr">
        <is>
          <t>Mar. 31, 2021</t>
        </is>
      </c>
    </row>
    <row r="3">
      <c r="A3" s="3" t="inlineStr">
        <is>
          <t>Significant Accounting Policies (Details) [Line Items]</t>
        </is>
      </c>
      <c r="B3" s="4" t="inlineStr">
        <is>
          <t xml:space="preserve"> </t>
        </is>
      </c>
      <c r="C3" s="4" t="inlineStr">
        <is>
          <t xml:space="preserve"> </t>
        </is>
      </c>
    </row>
    <row r="4">
      <c r="A4" s="4" t="inlineStr">
        <is>
          <t>Amortized straight-line over the estimated useful life</t>
        </is>
      </c>
      <c r="B4" s="4" t="inlineStr">
        <is>
          <t>17 years</t>
        </is>
      </c>
      <c r="C4" s="4" t="inlineStr">
        <is>
          <t xml:space="preserve"> </t>
        </is>
      </c>
    </row>
    <row r="5">
      <c r="A5" s="4" t="inlineStr">
        <is>
          <t>Short term investment (in Dollars)</t>
        </is>
      </c>
      <c r="B5" s="6" t="n">
        <v>1932323</v>
      </c>
      <c r="C5" s="6" t="n">
        <v>1126728</v>
      </c>
    </row>
    <row r="6">
      <c r="A6" s="4" t="inlineStr">
        <is>
          <t>Insured amount (in Dollars)</t>
        </is>
      </c>
      <c r="B6" s="5" t="n">
        <v>250000</v>
      </c>
      <c r="C6" s="4" t="inlineStr">
        <is>
          <t xml:space="preserve"> </t>
        </is>
      </c>
    </row>
    <row r="7">
      <c r="A7" s="4" t="inlineStr">
        <is>
          <t>Time Deposits, at or Above FDIC Insurance Limit (in Dollars)</t>
        </is>
      </c>
      <c r="B7" s="6" t="n">
        <v>3696760</v>
      </c>
      <c r="C7" s="4" t="inlineStr">
        <is>
          <t xml:space="preserve"> </t>
        </is>
      </c>
    </row>
    <row r="8">
      <c r="A8" s="4" t="inlineStr">
        <is>
          <t>Health Care Organization, Allowance for Doubtful Accounts, Percentage of Accounts Receivable</t>
        </is>
      </c>
      <c r="B8" s="9" t="n">
        <v>0.9</v>
      </c>
      <c r="C8" s="9" t="n">
        <v>0.98</v>
      </c>
    </row>
    <row r="9">
      <c r="A9" s="4" t="inlineStr">
        <is>
          <t>Revenue recognition, description</t>
        </is>
      </c>
      <c r="B9" s="4" t="inlineStr">
        <is>
          <t>contract signed with one customer
has a significant financing component. 20% of the contract price is payable at least 6 calendar months prior to the dry dock date.
The remaining 80% is payable in 24 equal monthly installments starting at the end of the calendar month following the installation date
on a vessel-by-vessel basis. As 80% of the contract price is payable after the last performance obligation towards the scrubber,
a significant financing component is separated from revenue and interest income at 5.4% is recorded when payments are received from the
customer.</t>
        </is>
      </c>
      <c r="C9" s="4" t="inlineStr">
        <is>
          <t xml:space="preserve"> </t>
        </is>
      </c>
    </row>
    <row r="10">
      <c r="A10" s="4" t="inlineStr">
        <is>
          <t>Warrant provision</t>
        </is>
      </c>
      <c r="B10" s="9" t="n">
        <v>0.02</v>
      </c>
      <c r="C10" s="4" t="inlineStr">
        <is>
          <t xml:space="preserve"> </t>
        </is>
      </c>
    </row>
    <row r="11">
      <c r="A11" s="4" t="inlineStr">
        <is>
          <t>Income tax rate</t>
        </is>
      </c>
      <c r="B11" s="9" t="n">
        <v>0.5</v>
      </c>
      <c r="C11" s="4" t="inlineStr">
        <is>
          <t xml:space="preserve"> </t>
        </is>
      </c>
    </row>
    <row r="12">
      <c r="A12" s="4" t="inlineStr">
        <is>
          <t>Other Expenses (in Dollars)</t>
        </is>
      </c>
      <c r="B12" s="6" t="n">
        <v>50553</v>
      </c>
      <c r="C12" s="4" t="inlineStr">
        <is>
          <t xml:space="preserve"> </t>
        </is>
      </c>
    </row>
    <row r="13">
      <c r="A13" s="4" t="inlineStr">
        <is>
          <t>Anti-dilutive shares outstanding (in Shares)</t>
        </is>
      </c>
      <c r="B13" s="5" t="n">
        <v>225000</v>
      </c>
      <c r="C13" s="5" t="n">
        <v>2890000</v>
      </c>
    </row>
    <row r="14">
      <c r="A14" s="4" t="inlineStr">
        <is>
          <t>Pacific Green Technologies Arabia LLC [Member]</t>
        </is>
      </c>
      <c r="B14" s="4" t="inlineStr">
        <is>
          <t xml:space="preserve"> </t>
        </is>
      </c>
      <c r="C14" s="4" t="inlineStr">
        <is>
          <t xml:space="preserve"> </t>
        </is>
      </c>
    </row>
    <row r="15">
      <c r="A15" s="3" t="inlineStr">
        <is>
          <t>Significant Accounting Policies (Details) [Line Items]</t>
        </is>
      </c>
      <c r="B15" s="4" t="inlineStr">
        <is>
          <t xml:space="preserve"> </t>
        </is>
      </c>
      <c r="C15" s="4" t="inlineStr">
        <is>
          <t xml:space="preserve"> </t>
        </is>
      </c>
    </row>
    <row r="16">
      <c r="A16" s="4" t="inlineStr">
        <is>
          <t>Owned subsidiary percentage</t>
        </is>
      </c>
      <c r="B16" s="9" t="n">
        <v>0.7</v>
      </c>
      <c r="C16" s="4" t="inlineStr">
        <is>
          <t xml:space="preserve"> </t>
        </is>
      </c>
    </row>
    <row r="17">
      <c r="A17" s="4" t="inlineStr">
        <is>
          <t>Pacific Green Environmental Technologies (Asia) Ltd [Member]</t>
        </is>
      </c>
      <c r="B17" s="4" t="inlineStr">
        <is>
          <t xml:space="preserve"> </t>
        </is>
      </c>
      <c r="C17" s="4" t="inlineStr">
        <is>
          <t xml:space="preserve"> </t>
        </is>
      </c>
    </row>
    <row r="18">
      <c r="A18" s="3" t="inlineStr">
        <is>
          <t>Significant Accounting Policies (Details) [Line Items]</t>
        </is>
      </c>
      <c r="B18" s="4" t="inlineStr">
        <is>
          <t xml:space="preserve"> </t>
        </is>
      </c>
      <c r="C18" s="4" t="inlineStr">
        <is>
          <t xml:space="preserve"> </t>
        </is>
      </c>
    </row>
    <row r="19">
      <c r="A19" s="4" t="inlineStr">
        <is>
          <t>Owned subsidiary percentage</t>
        </is>
      </c>
      <c r="B19" s="10" t="n">
        <v>0.501</v>
      </c>
      <c r="C19" s="4" t="inlineStr">
        <is>
          <t xml:space="preserve"> </t>
        </is>
      </c>
    </row>
    <row r="20">
      <c r="A20" s="4" t="inlineStr">
        <is>
          <t>Pacific Green Battery Energy Parks 1 Ltd [Member]</t>
        </is>
      </c>
      <c r="B20" s="4" t="inlineStr">
        <is>
          <t xml:space="preserve"> </t>
        </is>
      </c>
      <c r="C20" s="4" t="inlineStr">
        <is>
          <t xml:space="preserve"> </t>
        </is>
      </c>
    </row>
    <row r="21">
      <c r="A21" s="3" t="inlineStr">
        <is>
          <t>Significant Accounting Policies (Details) [Line Items]</t>
        </is>
      </c>
      <c r="B21" s="4" t="inlineStr">
        <is>
          <t xml:space="preserve"> </t>
        </is>
      </c>
      <c r="C21" s="4" t="inlineStr">
        <is>
          <t xml:space="preserve"> </t>
        </is>
      </c>
    </row>
    <row r="22">
      <c r="A22" s="4" t="inlineStr">
        <is>
          <t>Owned subsidiary percentage</t>
        </is>
      </c>
      <c r="B22" s="9" t="n">
        <v>0.5</v>
      </c>
      <c r="C22" s="4" t="inlineStr">
        <is>
          <t xml:space="preserve"> </t>
        </is>
      </c>
    </row>
    <row r="23">
      <c r="A23" s="4" t="inlineStr">
        <is>
          <t>Interest percentage</t>
        </is>
      </c>
      <c r="B23" s="9" t="n">
        <v>0.5</v>
      </c>
      <c r="C23" s="4" t="inlineStr">
        <is>
          <t xml:space="preserve"> </t>
        </is>
      </c>
    </row>
    <row r="24">
      <c r="A24" s="4" t="inlineStr">
        <is>
          <t>Green Power Reserves Limited [Member]</t>
        </is>
      </c>
      <c r="B24" s="4" t="inlineStr">
        <is>
          <t xml:space="preserve"> </t>
        </is>
      </c>
      <c r="C24" s="4" t="inlineStr">
        <is>
          <t xml:space="preserve"> </t>
        </is>
      </c>
    </row>
    <row r="25">
      <c r="A25" s="3" t="inlineStr">
        <is>
          <t>Significant Accounting Policies (Details) [Line Items]</t>
        </is>
      </c>
      <c r="B25" s="4" t="inlineStr">
        <is>
          <t xml:space="preserve"> </t>
        </is>
      </c>
      <c r="C25" s="4" t="inlineStr">
        <is>
          <t xml:space="preserve"> </t>
        </is>
      </c>
    </row>
    <row r="26">
      <c r="A26" s="4" t="inlineStr">
        <is>
          <t>Interest percentage</t>
        </is>
      </c>
      <c r="B26" s="9" t="n">
        <v>0.5</v>
      </c>
      <c r="C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Details) - Schedule of property and equipment depreciation annual rates</t>
        </is>
      </c>
      <c r="B1" s="2" t="inlineStr">
        <is>
          <t>12 Months Ended</t>
        </is>
      </c>
    </row>
    <row r="2">
      <c r="B2" s="2" t="inlineStr">
        <is>
          <t>Mar. 31, 2021</t>
        </is>
      </c>
    </row>
    <row r="3">
      <c r="A3" s="4" t="inlineStr">
        <is>
          <t>Furniture and equipment [Member]</t>
        </is>
      </c>
      <c r="B3" s="4" t="inlineStr">
        <is>
          <t xml:space="preserve"> </t>
        </is>
      </c>
    </row>
    <row r="4">
      <c r="A4" s="3" t="inlineStr">
        <is>
          <t>Significant Accounting Policies (Details) - Schedule of property and equipment depreciation annual rates [Line Items]</t>
        </is>
      </c>
      <c r="B4" s="4" t="inlineStr">
        <is>
          <t xml:space="preserve"> </t>
        </is>
      </c>
    </row>
    <row r="5">
      <c r="A5" s="4" t="inlineStr">
        <is>
          <t>Property and equipment, Estimated useful lives</t>
        </is>
      </c>
      <c r="B5" s="4" t="inlineStr">
        <is>
          <t>5</t>
        </is>
      </c>
    </row>
    <row r="6">
      <c r="A6" s="4" t="inlineStr">
        <is>
          <t>Property and equipment, Depreciation method</t>
        </is>
      </c>
      <c r="B6" s="4" t="inlineStr">
        <is>
          <t>years straight-line</t>
        </is>
      </c>
    </row>
    <row r="7">
      <c r="A7" s="4" t="inlineStr">
        <is>
          <t>Leasehold Improvements [Member]</t>
        </is>
      </c>
      <c r="B7" s="4" t="inlineStr">
        <is>
          <t xml:space="preserve"> </t>
        </is>
      </c>
    </row>
    <row r="8">
      <c r="A8" s="3" t="inlineStr">
        <is>
          <t>Significant Accounting Policies (Details) - Schedule of property and equipment depreciation annual rates [Line Items]</t>
        </is>
      </c>
      <c r="B8" s="4" t="inlineStr">
        <is>
          <t xml:space="preserve"> </t>
        </is>
      </c>
    </row>
    <row r="9">
      <c r="A9" s="4" t="inlineStr">
        <is>
          <t>Property and equipment, Estimated useful lives</t>
        </is>
      </c>
      <c r="B9" s="4" t="inlineStr">
        <is>
          <t>3</t>
        </is>
      </c>
    </row>
    <row r="10">
      <c r="A10" s="4" t="inlineStr">
        <is>
          <t>Property and equipment, Depreciation method</t>
        </is>
      </c>
      <c r="B10" s="4" t="inlineStr">
        <is>
          <t>years straight-line</t>
        </is>
      </c>
    </row>
    <row r="11">
      <c r="A11" s="4" t="inlineStr">
        <is>
          <t>Test Scrubber system [Member]</t>
        </is>
      </c>
      <c r="B11" s="4" t="inlineStr">
        <is>
          <t xml:space="preserve"> </t>
        </is>
      </c>
    </row>
    <row r="12">
      <c r="A12" s="3" t="inlineStr">
        <is>
          <t>Significant Accounting Policies (Details) - Schedule of property and equipment depreciation annual rates [Line Items]</t>
        </is>
      </c>
      <c r="B12" s="4" t="inlineStr">
        <is>
          <t xml:space="preserve"> </t>
        </is>
      </c>
    </row>
    <row r="13">
      <c r="A13" s="4" t="inlineStr">
        <is>
          <t>Property and equipment, Estimated useful lives</t>
        </is>
      </c>
      <c r="B13" s="4" t="inlineStr">
        <is>
          <t>20</t>
        </is>
      </c>
    </row>
    <row r="14">
      <c r="A14" s="4" t="inlineStr">
        <is>
          <t>Property and equipment, Depreciation method</t>
        </is>
      </c>
      <c r="B14" s="4" t="inlineStr">
        <is>
          <t>years straight-line</t>
        </is>
      </c>
    </row>
    <row r="15">
      <c r="A15" s="4" t="inlineStr">
        <is>
          <t>Computer equipment [Member]</t>
        </is>
      </c>
      <c r="B15" s="4" t="inlineStr">
        <is>
          <t xml:space="preserve"> </t>
        </is>
      </c>
    </row>
    <row r="16">
      <c r="A16" s="3" t="inlineStr">
        <is>
          <t>Significant Accounting Policies (Details) - Schedule of property and equipment depreciation annual rates [Line Items]</t>
        </is>
      </c>
      <c r="B16" s="4" t="inlineStr">
        <is>
          <t xml:space="preserve"> </t>
        </is>
      </c>
    </row>
    <row r="17">
      <c r="A17" s="4" t="inlineStr">
        <is>
          <t>Property and equipment, Estimated useful lives</t>
        </is>
      </c>
      <c r="B17" s="4" t="inlineStr">
        <is>
          <t>5</t>
        </is>
      </c>
    </row>
    <row r="18">
      <c r="A18" s="4" t="inlineStr">
        <is>
          <t>Property and equipment, Depreciation method</t>
        </is>
      </c>
      <c r="B18" s="4" t="inlineStr">
        <is>
          <t>years straight-line</t>
        </is>
      </c>
    </row>
    <row r="19">
      <c r="A19" s="4" t="inlineStr">
        <is>
          <t>Building [Member]</t>
        </is>
      </c>
      <c r="B19" s="4" t="inlineStr">
        <is>
          <t xml:space="preserve"> </t>
        </is>
      </c>
    </row>
    <row r="20">
      <c r="A20" s="3" t="inlineStr">
        <is>
          <t>Significant Accounting Policies (Details) - Schedule of property and equipment depreciation annual rates [Line Items]</t>
        </is>
      </c>
      <c r="B20" s="4" t="inlineStr">
        <is>
          <t xml:space="preserve"> </t>
        </is>
      </c>
    </row>
    <row r="21">
      <c r="A21" s="4" t="inlineStr">
        <is>
          <t>Property and equipment, Estimated useful lives</t>
        </is>
      </c>
      <c r="B21" s="4" t="inlineStr">
        <is>
          <t>20</t>
        </is>
      </c>
    </row>
    <row r="22">
      <c r="A22" s="4" t="inlineStr">
        <is>
          <t>Property and equipment, Depreciation method</t>
        </is>
      </c>
      <c r="B22" s="4" t="inlineStr">
        <is>
          <t>years straight-li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Details) - Schedule of impairment intangible assets</t>
        </is>
      </c>
      <c r="B1" s="2" t="inlineStr">
        <is>
          <t>12 Months Ended</t>
        </is>
      </c>
    </row>
    <row r="2">
      <c r="B2" s="2" t="inlineStr">
        <is>
          <t>Mar. 31, 2022</t>
        </is>
      </c>
    </row>
    <row r="3">
      <c r="A3" s="4" t="inlineStr">
        <is>
          <t>Patents and technical information [Member]</t>
        </is>
      </c>
      <c r="B3" s="4" t="inlineStr">
        <is>
          <t xml:space="preserve"> </t>
        </is>
      </c>
    </row>
    <row r="4">
      <c r="A4" s="3" t="inlineStr">
        <is>
          <t>Significant Accounting Policies (Details) - Schedule of impairment intangible assets [Line Items]</t>
        </is>
      </c>
      <c r="B4" s="4" t="inlineStr">
        <is>
          <t xml:space="preserve"> </t>
        </is>
      </c>
    </row>
    <row r="5">
      <c r="A5" s="4" t="inlineStr">
        <is>
          <t>Property and equipment, Estimated useful lives</t>
        </is>
      </c>
      <c r="B5" s="4" t="inlineStr">
        <is>
          <t>17</t>
        </is>
      </c>
    </row>
    <row r="6">
      <c r="A6" s="4" t="inlineStr">
        <is>
          <t>Property and equipment, Depreciation method</t>
        </is>
      </c>
      <c r="B6" s="4" t="inlineStr">
        <is>
          <t>years straight-line</t>
        </is>
      </c>
    </row>
    <row r="7">
      <c r="A7" s="4" t="inlineStr">
        <is>
          <t>Customer relationships [Member]</t>
        </is>
      </c>
      <c r="B7" s="4" t="inlineStr">
        <is>
          <t xml:space="preserve"> </t>
        </is>
      </c>
    </row>
    <row r="8">
      <c r="A8" s="3" t="inlineStr">
        <is>
          <t>Significant Accounting Policies (Details) - Schedule of impairment intangible assets [Line Items]</t>
        </is>
      </c>
      <c r="B8" s="4" t="inlineStr">
        <is>
          <t xml:space="preserve"> </t>
        </is>
      </c>
    </row>
    <row r="9">
      <c r="A9" s="4" t="inlineStr">
        <is>
          <t>Property and equipment, Estimated useful lives</t>
        </is>
      </c>
      <c r="B9" s="4" t="inlineStr">
        <is>
          <t>6</t>
        </is>
      </c>
    </row>
    <row r="10">
      <c r="A10" s="4" t="inlineStr">
        <is>
          <t>Property and equipment, Depreciation method</t>
        </is>
      </c>
      <c r="B10" s="4" t="inlineStr">
        <is>
          <t>years straight-line</t>
        </is>
      </c>
    </row>
    <row r="11">
      <c r="A11" s="4" t="inlineStr">
        <is>
          <t>Plant designs [Member]</t>
        </is>
      </c>
      <c r="B11" s="4" t="inlineStr">
        <is>
          <t xml:space="preserve"> </t>
        </is>
      </c>
    </row>
    <row r="12">
      <c r="A12" s="3" t="inlineStr">
        <is>
          <t>Significant Accounting Policies (Details) - Schedule of impairment intangible assets [Line Items]</t>
        </is>
      </c>
      <c r="B12" s="4" t="inlineStr">
        <is>
          <t xml:space="preserve"> </t>
        </is>
      </c>
    </row>
    <row r="13">
      <c r="A13" s="4" t="inlineStr">
        <is>
          <t>Property and equipment, Estimated useful lives</t>
        </is>
      </c>
      <c r="B13" s="4" t="inlineStr">
        <is>
          <t>6</t>
        </is>
      </c>
    </row>
    <row r="14">
      <c r="A14" s="4" t="inlineStr">
        <is>
          <t>Property and equipment, Depreciation method</t>
        </is>
      </c>
      <c r="B14" s="4" t="inlineStr">
        <is>
          <t>years straight-line</t>
        </is>
      </c>
    </row>
    <row r="15">
      <c r="A15" s="4" t="inlineStr">
        <is>
          <t>Software licensing [Member]</t>
        </is>
      </c>
      <c r="B15" s="4" t="inlineStr">
        <is>
          <t xml:space="preserve"> </t>
        </is>
      </c>
    </row>
    <row r="16">
      <c r="A16" s="3" t="inlineStr">
        <is>
          <t>Significant Accounting Policies (Details) - Schedule of impairment intangible assets [Line Items]</t>
        </is>
      </c>
      <c r="B16" s="4" t="inlineStr">
        <is>
          <t xml:space="preserve"> </t>
        </is>
      </c>
    </row>
    <row r="17">
      <c r="A17" s="4" t="inlineStr">
        <is>
          <t>Property and equipment, Estimated useful lives</t>
        </is>
      </c>
      <c r="B17" s="4" t="inlineStr">
        <is>
          <t>10</t>
        </is>
      </c>
    </row>
    <row r="18">
      <c r="A18" s="4" t="inlineStr">
        <is>
          <t>Property and equipment, Depreciation method</t>
        </is>
      </c>
      <c r="B18" s="4" t="inlineStr">
        <is>
          <t>years straight-lin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Short-Term Investments and Amounts in Escrow (Details)</t>
        </is>
      </c>
      <c r="B1" s="2" t="inlineStr">
        <is>
          <t>12 Months Ended</t>
        </is>
      </c>
    </row>
    <row r="2">
      <c r="B2" s="2" t="inlineStr">
        <is>
          <t>Mar. 31, 2022 USD ($)</t>
        </is>
      </c>
      <c r="C2" s="2" t="inlineStr">
        <is>
          <t>Mar. 31, 2021 USD ($)</t>
        </is>
      </c>
      <c r="D2" s="2" t="inlineStr">
        <is>
          <t>Mar. 31, 2022 CAD ($)</t>
        </is>
      </c>
      <c r="E2" s="2" t="inlineStr">
        <is>
          <t>Mar. 31, 2021 CAD ($)</t>
        </is>
      </c>
      <c r="F2" s="2" t="inlineStr">
        <is>
          <t>Mar. 31, 2021 CNY (¥)</t>
        </is>
      </c>
    </row>
    <row r="3">
      <c r="A3" s="3" t="inlineStr">
        <is>
          <t>Short-Term Investments and Amounts in Escrow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investment</t>
        </is>
      </c>
      <c r="B4" s="6" t="n">
        <v>1932323</v>
      </c>
      <c r="C4" s="6" t="n">
        <v>1126728</v>
      </c>
      <c r="D4" s="4" t="inlineStr">
        <is>
          <t xml:space="preserve"> </t>
        </is>
      </c>
      <c r="E4" s="4" t="inlineStr">
        <is>
          <t xml:space="preserve"> </t>
        </is>
      </c>
      <c r="F4" s="4" t="inlineStr">
        <is>
          <t xml:space="preserve"> </t>
        </is>
      </c>
    </row>
    <row r="5">
      <c r="A5" s="4" t="inlineStr">
        <is>
          <t>Solicitor is holding</t>
        </is>
      </c>
      <c r="B5" s="5" t="n">
        <v>1871486</v>
      </c>
      <c r="C5" s="5" t="n">
        <v>150541</v>
      </c>
      <c r="D5" s="4" t="inlineStr">
        <is>
          <t xml:space="preserve"> </t>
        </is>
      </c>
      <c r="E5" s="4" t="inlineStr">
        <is>
          <t xml:space="preserve"> </t>
        </is>
      </c>
      <c r="F5" s="4" t="inlineStr">
        <is>
          <t xml:space="preserve"> </t>
        </is>
      </c>
    </row>
    <row r="6">
      <c r="A6" s="4" t="inlineStr">
        <is>
          <t>Guaranteed Investment Contr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Investments and Amounts in Escrow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IC held as security</t>
        </is>
      </c>
      <c r="B8" s="6" t="n">
        <v>60837</v>
      </c>
      <c r="C8" s="5" t="n">
        <v>60408</v>
      </c>
      <c r="D8" s="6" t="n">
        <v>76013</v>
      </c>
      <c r="E8" s="6" t="n">
        <v>75938</v>
      </c>
      <c r="F8" s="4" t="inlineStr">
        <is>
          <t xml:space="preserve"> </t>
        </is>
      </c>
    </row>
    <row r="9">
      <c r="A9" s="4" t="inlineStr">
        <is>
          <t>GIC bears interest</t>
        </is>
      </c>
      <c r="B9" s="10" t="n">
        <v>0.005</v>
      </c>
      <c r="C9" s="4" t="inlineStr">
        <is>
          <t xml:space="preserve"> </t>
        </is>
      </c>
      <c r="D9" s="10" t="n">
        <v>0.005</v>
      </c>
      <c r="E9" s="4" t="inlineStr">
        <is>
          <t xml:space="preserve"> </t>
        </is>
      </c>
      <c r="F9" s="4" t="inlineStr">
        <is>
          <t xml:space="preserve"> </t>
        </is>
      </c>
    </row>
    <row r="10">
      <c r="A10" s="4" t="inlineStr">
        <is>
          <t>GIC maturities</t>
        </is>
      </c>
      <c r="B10" s="4" t="inlineStr">
        <is>
          <t>Dec. 13,  2022</t>
        </is>
      </c>
      <c r="C10" s="4" t="inlineStr">
        <is>
          <t xml:space="preserve"> </t>
        </is>
      </c>
      <c r="D10" s="4" t="inlineStr">
        <is>
          <t>Dec. 13,  2022</t>
        </is>
      </c>
      <c r="E10" s="4" t="inlineStr">
        <is>
          <t xml:space="preserve"> </t>
        </is>
      </c>
      <c r="F10" s="4" t="inlineStr">
        <is>
          <t xml:space="preserve"> </t>
        </is>
      </c>
    </row>
    <row r="11">
      <c r="A11" s="4" t="inlineStr">
        <is>
          <t>Short-Term Investments [Member] | Guaranteed Investment Contrac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Investments and Amounts in Escrow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 term investment</t>
        </is>
      </c>
      <c r="B13" s="4" t="inlineStr">
        <is>
          <t xml:space="preserve"> </t>
        </is>
      </c>
      <c r="C13" s="6" t="n">
        <v>915779</v>
      </c>
      <c r="D13" s="4" t="inlineStr">
        <is>
          <t xml:space="preserve"> </t>
        </is>
      </c>
      <c r="E13" s="4" t="inlineStr">
        <is>
          <t xml:space="preserve"> </t>
        </is>
      </c>
      <c r="F13" s="11" t="n">
        <v>6000000</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5" customWidth="1" min="5" max="5"/>
    <col width="24" customWidth="1" min="6" max="6"/>
    <col width="13" customWidth="1" min="7" max="7"/>
    <col width="13" customWidth="1" min="8" max="8"/>
  </cols>
  <sheetData>
    <row r="1">
      <c r="A1" s="1" t="inlineStr">
        <is>
          <t>Consolidated Statement of Stockholders’ Equity - USD ($)</t>
        </is>
      </c>
      <c r="B1" s="2" t="inlineStr">
        <is>
          <t>Common Stock</t>
        </is>
      </c>
      <c r="C1" s="2" t="inlineStr">
        <is>
          <t>Additional Paid-in Capital</t>
        </is>
      </c>
      <c r="D1" s="2" t="inlineStr">
        <is>
          <t>Accumulated Other Comprehensive Income</t>
        </is>
      </c>
      <c r="E1" s="2" t="inlineStr">
        <is>
          <t>Treasury Stock</t>
        </is>
      </c>
      <c r="F1" s="2" t="inlineStr">
        <is>
          <t>Noncontrolling Interest</t>
        </is>
      </c>
      <c r="G1" s="2" t="inlineStr">
        <is>
          <t>Deficit</t>
        </is>
      </c>
      <c r="H1" s="2" t="inlineStr">
        <is>
          <t>Total</t>
        </is>
      </c>
    </row>
    <row r="2">
      <c r="A2" s="4" t="inlineStr">
        <is>
          <t>Balance at Mar. 31, 2020</t>
        </is>
      </c>
      <c r="B2" s="6" t="n">
        <v>45660</v>
      </c>
      <c r="C2" s="6" t="n">
        <v>90653018</v>
      </c>
      <c r="D2" s="6" t="n">
        <v>207017</v>
      </c>
      <c r="E2" s="4" t="inlineStr">
        <is>
          <t xml:space="preserve"> </t>
        </is>
      </c>
      <c r="F2" s="4" t="inlineStr">
        <is>
          <t xml:space="preserve"> </t>
        </is>
      </c>
      <c r="G2" s="6" t="n">
        <v>-75321335</v>
      </c>
      <c r="H2" s="6" t="n">
        <v>15584360</v>
      </c>
    </row>
    <row r="3">
      <c r="A3" s="4" t="inlineStr">
        <is>
          <t>Balance (in Shares) at Mar. 31, 2020</t>
        </is>
      </c>
      <c r="B3" s="5" t="n">
        <v>456599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 of restatement (Note 2)</t>
        </is>
      </c>
      <c r="B4" s="4" t="inlineStr">
        <is>
          <t xml:space="preserve"> </t>
        </is>
      </c>
      <c r="C4" s="4" t="inlineStr">
        <is>
          <t xml:space="preserve"> </t>
        </is>
      </c>
      <c r="D4" s="4" t="inlineStr">
        <is>
          <t xml:space="preserve"> </t>
        </is>
      </c>
      <c r="E4" s="4" t="inlineStr">
        <is>
          <t xml:space="preserve"> </t>
        </is>
      </c>
      <c r="F4" s="4" t="inlineStr">
        <is>
          <t xml:space="preserve"> </t>
        </is>
      </c>
      <c r="G4" s="5" t="n">
        <v>2353912</v>
      </c>
      <c r="H4" s="5" t="n">
        <v>2353912</v>
      </c>
    </row>
    <row r="5">
      <c r="A5" s="4" t="inlineStr">
        <is>
          <t>Balance March 31, 2020</t>
        </is>
      </c>
      <c r="B5" s="6" t="n">
        <v>45660</v>
      </c>
      <c r="C5" s="5" t="n">
        <v>90653018</v>
      </c>
      <c r="D5" s="5" t="n">
        <v>207017</v>
      </c>
      <c r="E5" s="4" t="inlineStr">
        <is>
          <t xml:space="preserve"> </t>
        </is>
      </c>
      <c r="F5" s="4" t="inlineStr">
        <is>
          <t xml:space="preserve"> </t>
        </is>
      </c>
      <c r="G5" s="5" t="n">
        <v>-72967423</v>
      </c>
      <c r="H5" s="5" t="n">
        <v>17938272</v>
      </c>
    </row>
    <row r="6">
      <c r="A6" s="4" t="inlineStr">
        <is>
          <t>Balance March 31, 2020 (in Shares)</t>
        </is>
      </c>
      <c r="B6" s="5" t="n">
        <v>456599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options granted</t>
        </is>
      </c>
      <c r="B7" s="4" t="inlineStr">
        <is>
          <t xml:space="preserve"> </t>
        </is>
      </c>
      <c r="C7" s="5" t="n">
        <v>207350</v>
      </c>
      <c r="D7" s="4" t="inlineStr">
        <is>
          <t xml:space="preserve"> </t>
        </is>
      </c>
      <c r="E7" s="4" t="inlineStr">
        <is>
          <t xml:space="preserve"> </t>
        </is>
      </c>
      <c r="F7" s="4" t="inlineStr">
        <is>
          <t xml:space="preserve"> </t>
        </is>
      </c>
      <c r="G7" s="4" t="inlineStr">
        <is>
          <t xml:space="preserve"> </t>
        </is>
      </c>
      <c r="H7" s="5" t="n">
        <v>207350</v>
      </c>
    </row>
    <row r="8">
      <c r="A8" s="4" t="inlineStr">
        <is>
          <t>Shares issued for option exercise (Note 16)</t>
        </is>
      </c>
      <c r="B8" s="6" t="n">
        <v>175</v>
      </c>
      <c r="C8" s="5" t="n">
        <v>1575</v>
      </c>
      <c r="D8" s="4" t="inlineStr">
        <is>
          <t xml:space="preserve"> </t>
        </is>
      </c>
      <c r="E8" s="4" t="inlineStr">
        <is>
          <t xml:space="preserve"> </t>
        </is>
      </c>
      <c r="F8" s="4" t="inlineStr">
        <is>
          <t xml:space="preserve"> </t>
        </is>
      </c>
      <c r="G8" s="4" t="inlineStr">
        <is>
          <t xml:space="preserve"> </t>
        </is>
      </c>
      <c r="H8" s="5" t="n">
        <v>1750</v>
      </c>
    </row>
    <row r="9">
      <c r="A9" s="4" t="inlineStr">
        <is>
          <t>Shares issued for option exercise (Note 16) (in Shares)</t>
        </is>
      </c>
      <c r="B9" s="5" t="n">
        <v>1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commissions (Note 16)</t>
        </is>
      </c>
      <c r="B10" s="6" t="n">
        <v>96</v>
      </c>
      <c r="C10" s="5" t="n">
        <v>95143</v>
      </c>
      <c r="D10" s="4" t="inlineStr">
        <is>
          <t xml:space="preserve"> </t>
        </is>
      </c>
      <c r="E10" s="4" t="inlineStr">
        <is>
          <t xml:space="preserve"> </t>
        </is>
      </c>
      <c r="F10" s="4" t="inlineStr">
        <is>
          <t xml:space="preserve"> </t>
        </is>
      </c>
      <c r="G10" s="4" t="inlineStr">
        <is>
          <t xml:space="preserve"> </t>
        </is>
      </c>
      <c r="H10" s="5" t="n">
        <v>95239</v>
      </c>
    </row>
    <row r="11">
      <c r="A11" s="4" t="inlineStr">
        <is>
          <t>Shares issued for commissions (Note 16) (in Shares)</t>
        </is>
      </c>
      <c r="B11" s="5" t="n">
        <v>952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employee settlement and investor relations (Note 16)</t>
        </is>
      </c>
      <c r="B12" s="6" t="n">
        <v>256</v>
      </c>
      <c r="C12" s="5" t="n">
        <v>391568</v>
      </c>
      <c r="D12" s="4" t="inlineStr">
        <is>
          <t xml:space="preserve"> </t>
        </is>
      </c>
      <c r="E12" s="4" t="inlineStr">
        <is>
          <t xml:space="preserve"> </t>
        </is>
      </c>
      <c r="F12" s="4" t="inlineStr">
        <is>
          <t xml:space="preserve"> </t>
        </is>
      </c>
      <c r="G12" s="4" t="inlineStr">
        <is>
          <t xml:space="preserve"> </t>
        </is>
      </c>
      <c r="H12" s="5" t="n">
        <v>391824</v>
      </c>
    </row>
    <row r="13">
      <c r="A13" s="4" t="inlineStr">
        <is>
          <t>Shares issued for employee settlement and investor relations (Note 16) (in Shares)</t>
        </is>
      </c>
      <c r="B13" s="5" t="n">
        <v>256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on debt conversion (Note 16)</t>
        </is>
      </c>
      <c r="B14" s="6" t="n">
        <v>279</v>
      </c>
      <c r="C14" s="5" t="n">
        <v>401463</v>
      </c>
      <c r="D14" s="4" t="inlineStr">
        <is>
          <t xml:space="preserve"> </t>
        </is>
      </c>
      <c r="E14" s="4" t="inlineStr">
        <is>
          <t xml:space="preserve"> </t>
        </is>
      </c>
      <c r="F14" s="4" t="inlineStr">
        <is>
          <t xml:space="preserve"> </t>
        </is>
      </c>
      <c r="G14" s="4" t="inlineStr">
        <is>
          <t xml:space="preserve"> </t>
        </is>
      </c>
      <c r="H14" s="5" t="n">
        <v>401742</v>
      </c>
    </row>
    <row r="15">
      <c r="A15" s="4" t="inlineStr">
        <is>
          <t>Shares issued on debt conversion (Note 16) (in Shares)</t>
        </is>
      </c>
      <c r="B15" s="5" t="n">
        <v>2789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for acquisition (Note 16)</t>
        </is>
      </c>
      <c r="B16" s="6" t="n">
        <v>525</v>
      </c>
      <c r="C16" s="5" t="n">
        <v>576975</v>
      </c>
      <c r="D16" s="4" t="inlineStr">
        <is>
          <t xml:space="preserve"> </t>
        </is>
      </c>
      <c r="E16" s="4" t="inlineStr">
        <is>
          <t xml:space="preserve"> </t>
        </is>
      </c>
      <c r="F16" s="4" t="inlineStr">
        <is>
          <t xml:space="preserve"> </t>
        </is>
      </c>
      <c r="G16" s="4" t="inlineStr">
        <is>
          <t xml:space="preserve"> </t>
        </is>
      </c>
      <c r="H16" s="5" t="n">
        <v>577500</v>
      </c>
    </row>
    <row r="17">
      <c r="A17" s="4" t="inlineStr">
        <is>
          <t>Shares issued for acquisition (Note 16) (in Shares)</t>
        </is>
      </c>
      <c r="B17" s="5" t="n">
        <v>5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exchange translation</t>
        </is>
      </c>
      <c r="B18" s="4" t="inlineStr">
        <is>
          <t xml:space="preserve"> </t>
        </is>
      </c>
      <c r="C18" s="4" t="inlineStr">
        <is>
          <t xml:space="preserve"> </t>
        </is>
      </c>
      <c r="D18" s="5" t="n">
        <v>685715</v>
      </c>
      <c r="E18" s="4" t="inlineStr">
        <is>
          <t xml:space="preserve"> </t>
        </is>
      </c>
      <c r="F18" s="4" t="inlineStr">
        <is>
          <t xml:space="preserve"> </t>
        </is>
      </c>
      <c r="G18" s="4" t="inlineStr">
        <is>
          <t xml:space="preserve"> </t>
        </is>
      </c>
      <c r="H18" s="5" t="n">
        <v>685715</v>
      </c>
    </row>
    <row r="19">
      <c r="A19" s="4" t="inlineStr">
        <is>
          <t>Net income for the year (restated)</t>
        </is>
      </c>
      <c r="B19" s="4" t="inlineStr">
        <is>
          <t xml:space="preserve"> </t>
        </is>
      </c>
      <c r="C19" s="4" t="inlineStr">
        <is>
          <t xml:space="preserve"> </t>
        </is>
      </c>
      <c r="D19" s="4" t="inlineStr">
        <is>
          <t xml:space="preserve"> </t>
        </is>
      </c>
      <c r="E19" s="4" t="inlineStr">
        <is>
          <t xml:space="preserve"> </t>
        </is>
      </c>
      <c r="F19" s="4" t="inlineStr">
        <is>
          <t xml:space="preserve"> </t>
        </is>
      </c>
      <c r="G19" s="5" t="n">
        <v>-1810425</v>
      </c>
      <c r="H19" s="5" t="n">
        <v>-1810425</v>
      </c>
    </row>
    <row r="20">
      <c r="A20" s="4" t="inlineStr">
        <is>
          <t>Balance at Mar. 31, 2021</t>
        </is>
      </c>
      <c r="B20" s="6" t="n">
        <v>46991</v>
      </c>
      <c r="C20" s="5" t="n">
        <v>92327092</v>
      </c>
      <c r="D20" s="5" t="n">
        <v>892732</v>
      </c>
      <c r="E20" s="4" t="inlineStr">
        <is>
          <t xml:space="preserve"> </t>
        </is>
      </c>
      <c r="F20" s="4" t="inlineStr">
        <is>
          <t xml:space="preserve"> </t>
        </is>
      </c>
      <c r="G20" s="5" t="n">
        <v>-74777848</v>
      </c>
      <c r="H20" s="5" t="n">
        <v>18488967</v>
      </c>
    </row>
    <row r="21">
      <c r="A21" s="4" t="inlineStr">
        <is>
          <t>Balance (in Shares) at Mar. 31, 2021</t>
        </is>
      </c>
      <c r="B21" s="5" t="n">
        <v>469905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options granted</t>
        </is>
      </c>
      <c r="B22" s="4" t="inlineStr">
        <is>
          <t xml:space="preserve"> </t>
        </is>
      </c>
      <c r="C22" s="5" t="n">
        <v>77897</v>
      </c>
      <c r="D22" s="4" t="inlineStr">
        <is>
          <t xml:space="preserve"> </t>
        </is>
      </c>
      <c r="E22" s="4" t="inlineStr">
        <is>
          <t xml:space="preserve"> </t>
        </is>
      </c>
      <c r="F22" s="4" t="inlineStr">
        <is>
          <t xml:space="preserve"> </t>
        </is>
      </c>
      <c r="G22" s="4" t="inlineStr">
        <is>
          <t xml:space="preserve"> </t>
        </is>
      </c>
      <c r="H22" s="5" t="n">
        <v>77897</v>
      </c>
    </row>
    <row r="23">
      <c r="A23" s="4" t="inlineStr">
        <is>
          <t>Shares issued for option exercise (Note 17)</t>
        </is>
      </c>
      <c r="B23" s="6" t="n">
        <v>25</v>
      </c>
      <c r="C23" s="5" t="n">
        <v>225</v>
      </c>
      <c r="D23" s="4" t="inlineStr">
        <is>
          <t xml:space="preserve"> </t>
        </is>
      </c>
      <c r="E23" s="4" t="inlineStr">
        <is>
          <t xml:space="preserve"> </t>
        </is>
      </c>
      <c r="F23" s="4" t="inlineStr">
        <is>
          <t xml:space="preserve"> </t>
        </is>
      </c>
      <c r="G23" s="4" t="inlineStr">
        <is>
          <t xml:space="preserve"> </t>
        </is>
      </c>
      <c r="H23" s="5" t="n">
        <v>250</v>
      </c>
    </row>
    <row r="24">
      <c r="A24" s="4" t="inlineStr">
        <is>
          <t>Shares issued for option exercise (Note 17) (in Shares)</t>
        </is>
      </c>
      <c r="B24" s="5"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employee services (Note 16)</t>
        </is>
      </c>
      <c r="B25" s="6" t="n">
        <v>11</v>
      </c>
      <c r="C25" s="5" t="n">
        <v>23989</v>
      </c>
      <c r="D25" s="4" t="inlineStr">
        <is>
          <t xml:space="preserve"> </t>
        </is>
      </c>
      <c r="E25" s="4" t="inlineStr">
        <is>
          <t xml:space="preserve"> </t>
        </is>
      </c>
      <c r="F25" s="4" t="inlineStr">
        <is>
          <t xml:space="preserve"> </t>
        </is>
      </c>
      <c r="G25" s="4" t="inlineStr">
        <is>
          <t xml:space="preserve"> </t>
        </is>
      </c>
      <c r="H25" s="5" t="n">
        <v>24000</v>
      </c>
    </row>
    <row r="26">
      <c r="A26" s="4" t="inlineStr">
        <is>
          <t>Shares issued for employee services (Note 16) (in Shares)</t>
        </is>
      </c>
      <c r="B26" s="5" t="n">
        <v>113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repurchases (Note 16)</t>
        </is>
      </c>
      <c r="B27" s="4" t="inlineStr">
        <is>
          <t xml:space="preserve"> </t>
        </is>
      </c>
      <c r="C27" s="4" t="inlineStr">
        <is>
          <t xml:space="preserve"> </t>
        </is>
      </c>
      <c r="D27" s="4" t="inlineStr">
        <is>
          <t xml:space="preserve"> </t>
        </is>
      </c>
      <c r="E27" s="5" t="n">
        <v>-99754</v>
      </c>
      <c r="F27" s="4" t="inlineStr">
        <is>
          <t xml:space="preserve"> </t>
        </is>
      </c>
      <c r="G27" s="4" t="inlineStr">
        <is>
          <t xml:space="preserve"> </t>
        </is>
      </c>
      <c r="H27" s="5" t="n">
        <v>-99754</v>
      </c>
    </row>
    <row r="28">
      <c r="A28" s="4" t="inlineStr">
        <is>
          <t>Noncontrolling interest (Note 11)</t>
        </is>
      </c>
      <c r="B28" s="4" t="inlineStr">
        <is>
          <t xml:space="preserve"> </t>
        </is>
      </c>
      <c r="C28" s="4" t="inlineStr">
        <is>
          <t xml:space="preserve"> </t>
        </is>
      </c>
      <c r="D28" s="4" t="inlineStr">
        <is>
          <t xml:space="preserve"> </t>
        </is>
      </c>
      <c r="E28" s="4" t="inlineStr">
        <is>
          <t xml:space="preserve"> </t>
        </is>
      </c>
      <c r="F28" s="5" t="n">
        <v>10361701</v>
      </c>
      <c r="G28" s="4" t="inlineStr">
        <is>
          <t xml:space="preserve"> </t>
        </is>
      </c>
      <c r="H28" s="5" t="n">
        <v>10361701</v>
      </c>
    </row>
    <row r="29">
      <c r="A29" s="4" t="inlineStr">
        <is>
          <t>Foreign exchange translation</t>
        </is>
      </c>
      <c r="B29" s="4" t="inlineStr">
        <is>
          <t xml:space="preserve"> </t>
        </is>
      </c>
      <c r="C29" s="4" t="inlineStr">
        <is>
          <t xml:space="preserve"> </t>
        </is>
      </c>
      <c r="D29" s="5" t="n">
        <v>1142934</v>
      </c>
      <c r="E29" s="4" t="inlineStr">
        <is>
          <t xml:space="preserve"> </t>
        </is>
      </c>
      <c r="F29" s="4" t="inlineStr">
        <is>
          <t xml:space="preserve"> </t>
        </is>
      </c>
      <c r="G29" s="4" t="inlineStr">
        <is>
          <t xml:space="preserve"> </t>
        </is>
      </c>
      <c r="H29" s="5" t="n">
        <v>1142934</v>
      </c>
    </row>
    <row r="30">
      <c r="A30" s="4" t="inlineStr">
        <is>
          <t>Net income for the year (restated)</t>
        </is>
      </c>
      <c r="B30" s="4" t="inlineStr">
        <is>
          <t xml:space="preserve"> </t>
        </is>
      </c>
      <c r="C30" s="4" t="inlineStr">
        <is>
          <t xml:space="preserve"> </t>
        </is>
      </c>
      <c r="D30" s="4" t="inlineStr">
        <is>
          <t xml:space="preserve"> </t>
        </is>
      </c>
      <c r="E30" s="4" t="inlineStr">
        <is>
          <t xml:space="preserve"> </t>
        </is>
      </c>
      <c r="F30" s="4" t="inlineStr">
        <is>
          <t xml:space="preserve"> </t>
        </is>
      </c>
      <c r="G30" s="5" t="n">
        <v>-10752458</v>
      </c>
      <c r="H30" s="5" t="n">
        <v>-10752458</v>
      </c>
    </row>
    <row r="31">
      <c r="A31" s="4" t="inlineStr">
        <is>
          <t>Balance at Mar. 31, 2022</t>
        </is>
      </c>
      <c r="B31" s="6" t="n">
        <v>47027</v>
      </c>
      <c r="C31" s="6" t="n">
        <v>92429203</v>
      </c>
      <c r="D31" s="6" t="n">
        <v>2035666</v>
      </c>
      <c r="E31" s="6" t="n">
        <v>-99754</v>
      </c>
      <c r="F31" s="6" t="n">
        <v>10361701</v>
      </c>
      <c r="G31" s="6" t="n">
        <v>-85530306</v>
      </c>
      <c r="H31" s="6" t="n">
        <v>19243537</v>
      </c>
    </row>
    <row r="32">
      <c r="A32" s="4" t="inlineStr">
        <is>
          <t>Balance (in Shares) at Mar. 31, 2022</t>
        </is>
      </c>
      <c r="B32" s="5" t="n">
        <v>470268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 Receivable (Details)</t>
        </is>
      </c>
      <c r="B1" s="2" t="inlineStr">
        <is>
          <t>12 Months Ended</t>
        </is>
      </c>
    </row>
    <row r="2">
      <c r="B2" s="2" t="inlineStr">
        <is>
          <t>Mar. 31, 2022 USD ($)</t>
        </is>
      </c>
    </row>
    <row r="3">
      <c r="A3" s="3" t="inlineStr">
        <is>
          <t>Disclosure Of Lease Receivables [Abstract]</t>
        </is>
      </c>
      <c r="B3" s="4" t="inlineStr">
        <is>
          <t xml:space="preserve"> </t>
        </is>
      </c>
    </row>
    <row r="4">
      <c r="A4" s="4" t="inlineStr">
        <is>
          <t>Amount of quarterly payment</t>
        </is>
      </c>
      <c r="B4" s="6" t="n">
        <v>11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eceivable (Details) - Schedule of present value of amounts due under the lease arrangement - USD ($)</t>
        </is>
      </c>
      <c r="B1" s="2" t="inlineStr">
        <is>
          <t>12 Months Ended</t>
        </is>
      </c>
    </row>
    <row r="2">
      <c r="B2" s="2" t="inlineStr">
        <is>
          <t>Mar. 31, 2022</t>
        </is>
      </c>
      <c r="C2" s="2" t="inlineStr">
        <is>
          <t>Mar. 31, 2021</t>
        </is>
      </c>
    </row>
    <row r="3">
      <c r="A3" s="3" t="inlineStr">
        <is>
          <t>Schedule of present value of amounts due under the lease arrangement [Abstract]</t>
        </is>
      </c>
      <c r="B3" s="4" t="inlineStr">
        <is>
          <t xml:space="preserve"> </t>
        </is>
      </c>
      <c r="C3" s="4" t="inlineStr">
        <is>
          <t xml:space="preserve"> </t>
        </is>
      </c>
    </row>
    <row r="4">
      <c r="A4" s="4" t="inlineStr">
        <is>
          <t>Current portion, expected within twelve months</t>
        </is>
      </c>
      <c r="B4" s="4" t="inlineStr">
        <is>
          <t xml:space="preserve"> </t>
        </is>
      </c>
      <c r="C4" s="6" t="n">
        <v>4063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Mar. 31, 2022</t>
        </is>
      </c>
      <c r="C2" s="2" t="inlineStr">
        <is>
          <t>Mar. 31, 2021</t>
        </is>
      </c>
    </row>
    <row r="3">
      <c r="A3" s="3" t="inlineStr">
        <is>
          <t>Property and Equipment [Abstract]</t>
        </is>
      </c>
      <c r="B3" s="4" t="inlineStr">
        <is>
          <t xml:space="preserve"> </t>
        </is>
      </c>
      <c r="C3" s="4" t="inlineStr">
        <is>
          <t xml:space="preserve"> </t>
        </is>
      </c>
    </row>
    <row r="4">
      <c r="A4" s="4" t="inlineStr">
        <is>
          <t>Depreciation expense</t>
        </is>
      </c>
      <c r="B4" s="6" t="n">
        <v>210292</v>
      </c>
      <c r="C4" s="6" t="n">
        <v>1849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Cost</t>
        </is>
      </c>
      <c r="B3" s="6" t="n">
        <v>1658250</v>
      </c>
      <c r="C3" s="4" t="inlineStr">
        <is>
          <t xml:space="preserve"> </t>
        </is>
      </c>
    </row>
    <row r="4">
      <c r="A4" s="4" t="inlineStr">
        <is>
          <t>Accumulated amortization</t>
        </is>
      </c>
      <c r="B4" s="5" t="n">
        <v>-492009</v>
      </c>
      <c r="C4" s="4" t="inlineStr">
        <is>
          <t xml:space="preserve"> </t>
        </is>
      </c>
    </row>
    <row r="5">
      <c r="A5" s="4" t="inlineStr">
        <is>
          <t>Net carrying value</t>
        </is>
      </c>
      <c r="B5" s="5" t="n">
        <v>1166241</v>
      </c>
      <c r="C5" s="6" t="n">
        <v>1229828</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030156</v>
      </c>
      <c r="C8" s="4" t="inlineStr">
        <is>
          <t xml:space="preserve"> </t>
        </is>
      </c>
    </row>
    <row r="9">
      <c r="A9" s="4" t="inlineStr">
        <is>
          <t>Accumulated amortization</t>
        </is>
      </c>
      <c r="B9" s="5" t="n">
        <v>-172234</v>
      </c>
      <c r="C9" s="4" t="inlineStr">
        <is>
          <t xml:space="preserve"> </t>
        </is>
      </c>
    </row>
    <row r="10">
      <c r="A10" s="4" t="inlineStr">
        <is>
          <t>Net carrying value</t>
        </is>
      </c>
      <c r="B10" s="5" t="n">
        <v>857922</v>
      </c>
      <c r="C10" s="5" t="n">
        <v>904897</v>
      </c>
    </row>
    <row r="11">
      <c r="A11" s="4" t="inlineStr">
        <is>
          <t>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62373</v>
      </c>
      <c r="C13" s="4" t="inlineStr">
        <is>
          <t xml:space="preserve"> </t>
        </is>
      </c>
    </row>
    <row r="14">
      <c r="A14" s="4" t="inlineStr">
        <is>
          <t>Accumulated amortization</t>
        </is>
      </c>
      <c r="B14" s="5" t="n">
        <v>-159609</v>
      </c>
      <c r="C14" s="4" t="inlineStr">
        <is>
          <t xml:space="preserve"> </t>
        </is>
      </c>
    </row>
    <row r="15">
      <c r="A15" s="4" t="inlineStr">
        <is>
          <t>Net carrying value</t>
        </is>
      </c>
      <c r="B15" s="5" t="n">
        <v>202764</v>
      </c>
      <c r="C15" s="5" t="n">
        <v>186186</v>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7273</v>
      </c>
      <c r="C18" s="4" t="inlineStr">
        <is>
          <t xml:space="preserve"> </t>
        </is>
      </c>
    </row>
    <row r="19">
      <c r="A19" s="4" t="inlineStr">
        <is>
          <t>Accumulated amortization</t>
        </is>
      </c>
      <c r="B19" s="5" t="n">
        <v>-12905</v>
      </c>
      <c r="C19" s="4" t="inlineStr">
        <is>
          <t xml:space="preserve"> </t>
        </is>
      </c>
    </row>
    <row r="20">
      <c r="A20" s="4" t="inlineStr">
        <is>
          <t>Net carrying value</t>
        </is>
      </c>
      <c r="B20" s="5" t="n">
        <v>4368</v>
      </c>
      <c r="C20" s="5" t="n">
        <v>1004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09849</v>
      </c>
      <c r="C23" s="4" t="inlineStr">
        <is>
          <t xml:space="preserve"> </t>
        </is>
      </c>
    </row>
    <row r="24">
      <c r="A24" s="4" t="inlineStr">
        <is>
          <t>Accumulated amortization</t>
        </is>
      </c>
      <c r="B24" s="5" t="n">
        <v>-90448</v>
      </c>
      <c r="C24" s="4" t="inlineStr">
        <is>
          <t xml:space="preserve"> </t>
        </is>
      </c>
    </row>
    <row r="25">
      <c r="A25" s="4" t="inlineStr">
        <is>
          <t>Net carrying value</t>
        </is>
      </c>
      <c r="B25" s="5" t="n">
        <v>19401</v>
      </c>
      <c r="C25" s="5" t="n">
        <v>45944</v>
      </c>
    </row>
    <row r="26">
      <c r="A26" s="4" t="inlineStr">
        <is>
          <t>Test scrubber syste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38599</v>
      </c>
      <c r="C28" s="4" t="inlineStr">
        <is>
          <t xml:space="preserve"> </t>
        </is>
      </c>
    </row>
    <row r="29">
      <c r="A29" s="4" t="inlineStr">
        <is>
          <t>Accumulated amortization</t>
        </is>
      </c>
      <c r="B29" s="5" t="n">
        <v>-56813</v>
      </c>
      <c r="C29" s="4" t="inlineStr">
        <is>
          <t xml:space="preserve"> </t>
        </is>
      </c>
    </row>
    <row r="30">
      <c r="A30" s="4" t="inlineStr">
        <is>
          <t>Net carrying value</t>
        </is>
      </c>
      <c r="B30" s="6" t="n">
        <v>81786</v>
      </c>
      <c r="C30" s="6" t="n">
        <v>827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tangible Assets (Details) - USD ($)</t>
        </is>
      </c>
      <c r="B1" s="2" t="inlineStr">
        <is>
          <t>12 Months Ended</t>
        </is>
      </c>
    </row>
    <row r="2">
      <c r="B2" s="2" t="inlineStr">
        <is>
          <t>Mar. 31, 2022</t>
        </is>
      </c>
      <c r="C2" s="2" t="inlineStr">
        <is>
          <t>Mar. 31, 2021</t>
        </is>
      </c>
    </row>
    <row r="3">
      <c r="A3" s="3" t="inlineStr">
        <is>
          <t>Intangible Assets (Details) [Line Items]</t>
        </is>
      </c>
      <c r="B3" s="4" t="inlineStr">
        <is>
          <t xml:space="preserve"> </t>
        </is>
      </c>
      <c r="C3" s="4" t="inlineStr">
        <is>
          <t xml:space="preserve"> </t>
        </is>
      </c>
    </row>
    <row r="4">
      <c r="A4" s="4" t="inlineStr">
        <is>
          <t>Amortization expense</t>
        </is>
      </c>
      <c r="B4" s="6" t="n">
        <v>1574594</v>
      </c>
      <c r="C4" s="6" t="n">
        <v>1601222</v>
      </c>
    </row>
    <row r="5">
      <c r="A5" s="4" t="inlineStr">
        <is>
          <t>Impairment</t>
        </is>
      </c>
      <c r="B5" s="5" t="n">
        <v>2641639</v>
      </c>
      <c r="C5" s="5" t="n">
        <v>37700</v>
      </c>
    </row>
    <row r="6">
      <c r="A6" s="4" t="inlineStr">
        <is>
          <t>Amortization of cost of goods sold</t>
        </is>
      </c>
      <c r="B6" s="5" t="n">
        <v>877468</v>
      </c>
      <c r="C6" s="5" t="n">
        <v>926767</v>
      </c>
    </row>
    <row r="7">
      <c r="A7" s="4" t="inlineStr">
        <is>
          <t>Remaining in amortization expense</t>
        </is>
      </c>
      <c r="B7" s="5" t="n">
        <v>697126</v>
      </c>
      <c r="C7" s="5" t="n">
        <v>674455</v>
      </c>
    </row>
    <row r="8">
      <c r="A8" s="4" t="inlineStr">
        <is>
          <t>Intangible assets [Member]</t>
        </is>
      </c>
      <c r="B8" s="4" t="inlineStr">
        <is>
          <t xml:space="preserve"> </t>
        </is>
      </c>
      <c r="C8" s="4" t="inlineStr">
        <is>
          <t xml:space="preserve"> </t>
        </is>
      </c>
    </row>
    <row r="9">
      <c r="A9" s="3" t="inlineStr">
        <is>
          <t>Intangible Assets (Details) [Line Items]</t>
        </is>
      </c>
      <c r="B9" s="4" t="inlineStr">
        <is>
          <t xml:space="preserve"> </t>
        </is>
      </c>
      <c r="C9" s="4" t="inlineStr">
        <is>
          <t xml:space="preserve"> </t>
        </is>
      </c>
    </row>
    <row r="10">
      <c r="A10" s="4" t="inlineStr">
        <is>
          <t>Amortization expense</t>
        </is>
      </c>
      <c r="B10" s="6" t="n">
        <v>1574594</v>
      </c>
      <c r="C10" s="6" t="n">
        <v>16012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Mar. 31, 2022</t>
        </is>
      </c>
      <c r="C2" s="2" t="inlineStr">
        <is>
          <t>Mar. 31, 2021</t>
        </is>
      </c>
    </row>
    <row r="3">
      <c r="A3" s="3" t="inlineStr">
        <is>
          <t>Finite-Lived Intangible Assets [Line Items]</t>
        </is>
      </c>
      <c r="B3" s="4" t="inlineStr">
        <is>
          <t xml:space="preserve"> </t>
        </is>
      </c>
      <c r="C3" s="4" t="inlineStr">
        <is>
          <t xml:space="preserve"> </t>
        </is>
      </c>
    </row>
    <row r="4">
      <c r="A4" s="4" t="inlineStr">
        <is>
          <t>Cost</t>
        </is>
      </c>
      <c r="B4" s="6" t="n">
        <v>40129744</v>
      </c>
      <c r="C4" s="4" t="inlineStr">
        <is>
          <t xml:space="preserve"> </t>
        </is>
      </c>
    </row>
    <row r="5">
      <c r="A5" s="4" t="inlineStr">
        <is>
          <t>Accumulated amortization</t>
        </is>
      </c>
      <c r="B5" s="5" t="n">
        <v>-9893402</v>
      </c>
      <c r="C5" s="4" t="inlineStr">
        <is>
          <t xml:space="preserve"> </t>
        </is>
      </c>
    </row>
    <row r="6">
      <c r="A6" s="4" t="inlineStr">
        <is>
          <t>Cumulative impairment</t>
        </is>
      </c>
      <c r="B6" s="5" t="n">
        <v>-23136594</v>
      </c>
      <c r="C6" s="4" t="inlineStr">
        <is>
          <t xml:space="preserve"> </t>
        </is>
      </c>
    </row>
    <row r="7">
      <c r="A7" s="4" t="inlineStr">
        <is>
          <t>Net carrying value</t>
        </is>
      </c>
      <c r="B7" s="5" t="n">
        <v>7099748</v>
      </c>
      <c r="C7" s="6" t="n">
        <v>11180524</v>
      </c>
    </row>
    <row r="8">
      <c r="A8" s="4" t="inlineStr">
        <is>
          <t>Patents and technical inform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5" t="n">
        <v>35852556</v>
      </c>
      <c r="C10" s="4" t="inlineStr">
        <is>
          <t xml:space="preserve"> </t>
        </is>
      </c>
    </row>
    <row r="11">
      <c r="A11" s="4" t="inlineStr">
        <is>
          <t>Accumulated amortization</t>
        </is>
      </c>
      <c r="B11" s="5" t="n">
        <v>-8304414</v>
      </c>
      <c r="C11" s="4" t="inlineStr">
        <is>
          <t xml:space="preserve"> </t>
        </is>
      </c>
    </row>
    <row r="12">
      <c r="A12" s="4" t="inlineStr">
        <is>
          <t>Cumulative impairment</t>
        </is>
      </c>
      <c r="B12" s="5" t="n">
        <v>-20457255</v>
      </c>
      <c r="C12" s="4" t="inlineStr">
        <is>
          <t xml:space="preserve"> </t>
        </is>
      </c>
    </row>
    <row r="13">
      <c r="A13" s="4" t="inlineStr">
        <is>
          <t>Net carrying value</t>
        </is>
      </c>
      <c r="B13" s="5" t="n">
        <v>7090887</v>
      </c>
      <c r="C13" s="5" t="n">
        <v>7968355</v>
      </c>
    </row>
    <row r="14">
      <c r="A14" s="4" t="inlineStr">
        <is>
          <t>Backlog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98599</v>
      </c>
      <c r="C16" s="4" t="inlineStr">
        <is>
          <t xml:space="preserve"> </t>
        </is>
      </c>
    </row>
    <row r="17">
      <c r="A17" s="4" t="inlineStr">
        <is>
          <t>Accumulated amortization</t>
        </is>
      </c>
      <c r="B17" s="5" t="n">
        <v>-60899</v>
      </c>
      <c r="C17" s="4" t="inlineStr">
        <is>
          <t xml:space="preserve"> </t>
        </is>
      </c>
    </row>
    <row r="18">
      <c r="A18" s="4" t="inlineStr">
        <is>
          <t>Cumulative impairment</t>
        </is>
      </c>
      <c r="B18" s="5" t="n">
        <v>-37700</v>
      </c>
      <c r="C18" s="4" t="inlineStr">
        <is>
          <t xml:space="preserve"> </t>
        </is>
      </c>
    </row>
    <row r="19">
      <c r="A19" s="4" t="inlineStr">
        <is>
          <t>Net carrying value</t>
        </is>
      </c>
      <c r="B19" s="4" t="inlineStr">
        <is>
          <t xml:space="preserve"> </t>
        </is>
      </c>
      <c r="C19" s="4" t="inlineStr">
        <is>
          <t xml:space="preserve"> </t>
        </is>
      </c>
    </row>
    <row r="20">
      <c r="A20" s="4" t="inlineStr">
        <is>
          <t>Customer relationship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Cost</t>
        </is>
      </c>
      <c r="B22" s="5" t="n">
        <v>247345</v>
      </c>
      <c r="C22" s="4" t="inlineStr">
        <is>
          <t xml:space="preserve"> </t>
        </is>
      </c>
    </row>
    <row r="23">
      <c r="A23" s="4" t="inlineStr">
        <is>
          <t>Accumulated amortization</t>
        </is>
      </c>
      <c r="B23" s="5" t="n">
        <v>-90495</v>
      </c>
      <c r="C23" s="4" t="inlineStr">
        <is>
          <t xml:space="preserve"> </t>
        </is>
      </c>
    </row>
    <row r="24">
      <c r="A24" s="4" t="inlineStr">
        <is>
          <t>Cumulative impairment</t>
        </is>
      </c>
      <c r="B24" s="5" t="n">
        <v>-156850</v>
      </c>
      <c r="C24" s="4" t="inlineStr">
        <is>
          <t xml:space="preserve"> </t>
        </is>
      </c>
    </row>
    <row r="25">
      <c r="A25" s="4" t="inlineStr">
        <is>
          <t>Net carrying value</t>
        </is>
      </c>
      <c r="B25" s="4" t="inlineStr">
        <is>
          <t xml:space="preserve"> </t>
        </is>
      </c>
      <c r="C25" s="5" t="n">
        <v>190052</v>
      </c>
    </row>
    <row r="26">
      <c r="A26" s="4" t="inlineStr">
        <is>
          <t>Plant design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3918414</v>
      </c>
      <c r="C28" s="4" t="inlineStr">
        <is>
          <t xml:space="preserve"> </t>
        </is>
      </c>
    </row>
    <row r="29">
      <c r="A29" s="4" t="inlineStr">
        <is>
          <t>Accumulated amortization</t>
        </is>
      </c>
      <c r="B29" s="5" t="n">
        <v>-1433625</v>
      </c>
      <c r="C29" s="4" t="inlineStr">
        <is>
          <t xml:space="preserve"> </t>
        </is>
      </c>
    </row>
    <row r="30">
      <c r="A30" s="4" t="inlineStr">
        <is>
          <t>Cumulative impairment</t>
        </is>
      </c>
      <c r="B30" s="5" t="n">
        <v>-2484789</v>
      </c>
      <c r="C30" s="4" t="inlineStr">
        <is>
          <t xml:space="preserve"> </t>
        </is>
      </c>
    </row>
    <row r="31">
      <c r="A31" s="4" t="inlineStr">
        <is>
          <t>Net carrying value</t>
        </is>
      </c>
      <c r="B31" s="4" t="inlineStr">
        <is>
          <t xml:space="preserve"> </t>
        </is>
      </c>
      <c r="C31" s="5" t="n">
        <v>3010769</v>
      </c>
    </row>
    <row r="32">
      <c r="A32" s="4" t="inlineStr">
        <is>
          <t>Software licensing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Cost</t>
        </is>
      </c>
      <c r="B34" s="5" t="n">
        <v>12830</v>
      </c>
      <c r="C34" s="4" t="inlineStr">
        <is>
          <t xml:space="preserve"> </t>
        </is>
      </c>
    </row>
    <row r="35">
      <c r="A35" s="4" t="inlineStr">
        <is>
          <t>Accumulated amortization</t>
        </is>
      </c>
      <c r="B35" s="5" t="n">
        <v>-3969</v>
      </c>
      <c r="C35" s="4" t="inlineStr">
        <is>
          <t xml:space="preserve"> </t>
        </is>
      </c>
    </row>
    <row r="36">
      <c r="A36" s="4" t="inlineStr">
        <is>
          <t>Cumulative impairment</t>
        </is>
      </c>
      <c r="B36" s="4" t="inlineStr">
        <is>
          <t xml:space="preserve"> </t>
        </is>
      </c>
      <c r="C36" s="4" t="inlineStr">
        <is>
          <t xml:space="preserve"> </t>
        </is>
      </c>
    </row>
    <row r="37">
      <c r="A37" s="4" t="inlineStr">
        <is>
          <t>Net carrying value</t>
        </is>
      </c>
      <c r="B37" s="6" t="n">
        <v>8861</v>
      </c>
      <c r="C37" s="6" t="n">
        <v>113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Mar. 31, 2022 USD ($)</t>
        </is>
      </c>
    </row>
    <row r="2">
      <c r="A2" s="3" t="inlineStr">
        <is>
          <t>Schedule of future amortization of intangible assets [Abstract]</t>
        </is>
      </c>
      <c r="B2" s="4" t="inlineStr">
        <is>
          <t xml:space="preserve"> </t>
        </is>
      </c>
    </row>
    <row r="3">
      <c r="A3" s="4" t="inlineStr">
        <is>
          <t>2023</t>
        </is>
      </c>
      <c r="B3" s="6" t="n">
        <v>880132</v>
      </c>
    </row>
    <row r="4">
      <c r="A4" s="4" t="inlineStr">
        <is>
          <t>2024</t>
        </is>
      </c>
      <c r="B4" s="5" t="n">
        <v>880132</v>
      </c>
    </row>
    <row r="5">
      <c r="A5" s="4" t="inlineStr">
        <is>
          <t>2025</t>
        </is>
      </c>
      <c r="B5" s="5" t="n">
        <v>880132</v>
      </c>
    </row>
    <row r="6">
      <c r="A6" s="4" t="inlineStr">
        <is>
          <t>2026</t>
        </is>
      </c>
      <c r="B6" s="5" t="n">
        <v>878272</v>
      </c>
    </row>
    <row r="7">
      <c r="A7" s="4" t="inlineStr">
        <is>
          <t>2027</t>
        </is>
      </c>
      <c r="B7" s="5" t="n">
        <v>877452</v>
      </c>
    </row>
    <row r="8">
      <c r="A8" s="4" t="inlineStr">
        <is>
          <t>Thereafter</t>
        </is>
      </c>
      <c r="B8" s="5" t="n">
        <v>2703628</v>
      </c>
    </row>
    <row r="9">
      <c r="A9" s="4" t="inlineStr">
        <is>
          <t>Total</t>
        </is>
      </c>
      <c r="B9" s="6" t="n">
        <v>70997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Acquisition of Shanghai Engin Digital Technology Co. Ltd (Details) - Shanghai Engin Digital Technology [Member]</t>
        </is>
      </c>
      <c r="B1" s="2" t="inlineStr">
        <is>
          <t>12 Months Ended</t>
        </is>
      </c>
    </row>
    <row r="2">
      <c r="B2" s="2" t="inlineStr">
        <is>
          <t>Mar. 31, 2022 USD ($) $ / shares shares</t>
        </is>
      </c>
      <c r="C2" s="2" t="inlineStr">
        <is>
          <t>Mar. 31, 2022 JPY (¥) shares</t>
        </is>
      </c>
    </row>
    <row r="3">
      <c r="A3" s="3" t="inlineStr">
        <is>
          <t>Acquisition of Shanghai Engin Digital Technology Co. Ltd (Details) [Line Items]</t>
        </is>
      </c>
      <c r="B3" s="4" t="inlineStr">
        <is>
          <t xml:space="preserve"> </t>
        </is>
      </c>
      <c r="C3" s="4" t="inlineStr">
        <is>
          <t xml:space="preserve"> </t>
        </is>
      </c>
    </row>
    <row r="4">
      <c r="A4" s="4" t="inlineStr">
        <is>
          <t>Total purchase</t>
        </is>
      </c>
      <c r="B4" s="6" t="n">
        <v>11052307</v>
      </c>
      <c r="C4" s="4" t="inlineStr">
        <is>
          <t xml:space="preserve"> </t>
        </is>
      </c>
    </row>
    <row r="5">
      <c r="A5" s="4" t="inlineStr">
        <is>
          <t>Issuance of shares (in Shares) | shares</t>
        </is>
      </c>
      <c r="B5" s="5" t="n">
        <v>125000</v>
      </c>
      <c r="C5" s="5" t="n">
        <v>125000</v>
      </c>
    </row>
    <row r="6">
      <c r="A6" s="4" t="inlineStr">
        <is>
          <t>Estimated fair value</t>
        </is>
      </c>
      <c r="B6" s="6" t="n">
        <v>368750</v>
      </c>
      <c r="C6" s="4" t="inlineStr">
        <is>
          <t xml:space="preserve"> </t>
        </is>
      </c>
    </row>
    <row r="7">
      <c r="A7" s="4" t="inlineStr">
        <is>
          <t>Estimated fair value, per share (in Dollars per share) | $ / shares</t>
        </is>
      </c>
      <c r="B7" s="8" t="n">
        <v>2.95</v>
      </c>
      <c r="C7" s="4" t="inlineStr">
        <is>
          <t xml:space="preserve"> </t>
        </is>
      </c>
    </row>
    <row r="8">
      <c r="A8" s="4" t="inlineStr">
        <is>
          <t>Gain amount</t>
        </is>
      </c>
      <c r="B8" s="6" t="n">
        <v>3240250</v>
      </c>
      <c r="C8" s="11" t="n">
        <v>22000000</v>
      </c>
    </row>
    <row r="9">
      <c r="A9" s="4" t="inlineStr">
        <is>
          <t>Purchase consideration applied to cash</t>
        </is>
      </c>
      <c r="B9" s="5" t="n">
        <v>2063358</v>
      </c>
      <c r="C9" s="4" t="inlineStr">
        <is>
          <t xml:space="preserve"> </t>
        </is>
      </c>
    </row>
    <row r="10">
      <c r="A10" s="4" t="inlineStr">
        <is>
          <t>Working capital, net</t>
        </is>
      </c>
      <c r="B10" s="5" t="n">
        <v>1024461</v>
      </c>
      <c r="C10" s="4" t="inlineStr">
        <is>
          <t xml:space="preserve"> </t>
        </is>
      </c>
    </row>
    <row r="11">
      <c r="A11" s="4" t="inlineStr">
        <is>
          <t>Amount property equipment</t>
        </is>
      </c>
      <c r="B11" s="5" t="n">
        <v>911330</v>
      </c>
      <c r="C11" s="4" t="inlineStr">
        <is>
          <t xml:space="preserve"> </t>
        </is>
      </c>
    </row>
    <row r="12">
      <c r="A12" s="4" t="inlineStr">
        <is>
          <t>Intangible assets</t>
        </is>
      </c>
      <c r="B12" s="5" t="n">
        <v>3897747</v>
      </c>
      <c r="C12" s="4" t="inlineStr">
        <is>
          <t xml:space="preserve"> </t>
        </is>
      </c>
    </row>
    <row r="13">
      <c r="A13" s="4" t="inlineStr">
        <is>
          <t>Fresh start adjustment increase decrease goodwill</t>
        </is>
      </c>
      <c r="B13" s="5" t="n">
        <v>3524161</v>
      </c>
      <c r="C13" s="4" t="inlineStr">
        <is>
          <t xml:space="preserve"> </t>
        </is>
      </c>
    </row>
    <row r="14">
      <c r="A14" s="4" t="inlineStr">
        <is>
          <t>Impairment charges</t>
        </is>
      </c>
      <c r="B14" s="6" t="n">
        <v>3870224</v>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40" customWidth="1" min="3" max="3"/>
    <col width="29" customWidth="1" min="4" max="4"/>
  </cols>
  <sheetData>
    <row r="1">
      <c r="A1" s="1" t="inlineStr">
        <is>
          <t>Acquisition of Innoergy Limited (Details)</t>
        </is>
      </c>
      <c r="C1" s="2" t="inlineStr">
        <is>
          <t>12 Months Ended</t>
        </is>
      </c>
    </row>
    <row r="2">
      <c r="B2" s="2" t="inlineStr">
        <is>
          <t>Oct. 19, 2020</t>
        </is>
      </c>
      <c r="C2" s="2" t="inlineStr">
        <is>
          <t>Mar. 31, 2022 USD ($) $ / shares shares</t>
        </is>
      </c>
      <c r="D2" s="2" t="inlineStr">
        <is>
          <t>Mar. 31, 2022 GBP (£) shares</t>
        </is>
      </c>
    </row>
    <row r="3">
      <c r="A3" s="3" t="inlineStr">
        <is>
          <t>Acquisition of Innoergy Limited [Abstract]</t>
        </is>
      </c>
      <c r="B3" s="4" t="inlineStr">
        <is>
          <t xml:space="preserve"> </t>
        </is>
      </c>
      <c r="C3" s="4" t="inlineStr">
        <is>
          <t xml:space="preserve"> </t>
        </is>
      </c>
      <c r="D3" s="4" t="inlineStr">
        <is>
          <t xml:space="preserve"> </t>
        </is>
      </c>
    </row>
    <row r="4">
      <c r="A4" s="4" t="inlineStr">
        <is>
          <t>Acquisition interest</t>
        </is>
      </c>
      <c r="B4" s="9" t="n">
        <v>1</v>
      </c>
      <c r="C4" s="4" t="inlineStr">
        <is>
          <t xml:space="preserve"> </t>
        </is>
      </c>
      <c r="D4" s="4" t="inlineStr">
        <is>
          <t xml:space="preserve"> </t>
        </is>
      </c>
    </row>
    <row r="5">
      <c r="A5" s="4" t="inlineStr">
        <is>
          <t>Shareholders common shares (in Shares) | shares</t>
        </is>
      </c>
      <c r="B5" s="4" t="inlineStr">
        <is>
          <t xml:space="preserve"> </t>
        </is>
      </c>
      <c r="C5" s="5" t="n">
        <v>525000</v>
      </c>
      <c r="D5" s="4" t="inlineStr">
        <is>
          <t xml:space="preserve"> </t>
        </is>
      </c>
    </row>
    <row r="6">
      <c r="A6" s="4" t="inlineStr">
        <is>
          <t>Selling transaction</t>
        </is>
      </c>
      <c r="B6" s="4" t="inlineStr">
        <is>
          <t xml:space="preserve"> </t>
        </is>
      </c>
      <c r="C6" s="6" t="n">
        <v>32490</v>
      </c>
      <c r="D6" s="12" t="n">
        <v>25000</v>
      </c>
    </row>
    <row r="7">
      <c r="A7" s="4" t="inlineStr">
        <is>
          <t>Sales volume shares (in Shares) | shares</t>
        </is>
      </c>
      <c r="B7" s="4" t="inlineStr">
        <is>
          <t xml:space="preserve"> </t>
        </is>
      </c>
      <c r="C7" s="5" t="n">
        <v>65625</v>
      </c>
      <c r="D7" s="5" t="n">
        <v>65625</v>
      </c>
    </row>
    <row r="8">
      <c r="A8" s="4" t="inlineStr">
        <is>
          <t>Working capital credit facility</t>
        </is>
      </c>
      <c r="B8" s="4" t="inlineStr">
        <is>
          <t xml:space="preserve"> </t>
        </is>
      </c>
      <c r="C8" s="6" t="n">
        <v>455000</v>
      </c>
      <c r="D8" s="12" t="n">
        <v>350000</v>
      </c>
    </row>
    <row r="9">
      <c r="A9" s="4" t="inlineStr">
        <is>
          <t>Interest rate</t>
        </is>
      </c>
      <c r="B9" s="4" t="inlineStr">
        <is>
          <t xml:space="preserve"> </t>
        </is>
      </c>
      <c r="C9" s="9" t="n">
        <v>0.08</v>
      </c>
      <c r="D9" s="4" t="inlineStr">
        <is>
          <t xml:space="preserve"> </t>
        </is>
      </c>
    </row>
    <row r="10">
      <c r="A10" s="4" t="inlineStr">
        <is>
          <t>Estimated total purchase</t>
        </is>
      </c>
      <c r="B10" s="4" t="inlineStr">
        <is>
          <t xml:space="preserve"> </t>
        </is>
      </c>
      <c r="C10" s="6" t="n">
        <v>633911</v>
      </c>
      <c r="D10" s="4" t="inlineStr">
        <is>
          <t xml:space="preserve"> </t>
        </is>
      </c>
    </row>
    <row r="11">
      <c r="A11" s="4" t="inlineStr">
        <is>
          <t>Acquisition percentage</t>
        </is>
      </c>
      <c r="B11" s="4" t="inlineStr">
        <is>
          <t xml:space="preserve"> </t>
        </is>
      </c>
      <c r="C11" s="9" t="n">
        <v>0.75</v>
      </c>
      <c r="D11" s="9" t="n">
        <v>0.75</v>
      </c>
    </row>
    <row r="12">
      <c r="A12" s="4" t="inlineStr">
        <is>
          <t>Total purchase consideration shares (in Shares) | shares</t>
        </is>
      </c>
      <c r="B12" s="4" t="inlineStr">
        <is>
          <t xml:space="preserve"> </t>
        </is>
      </c>
      <c r="C12" s="5" t="n">
        <v>525000</v>
      </c>
      <c r="D12" s="5" t="n">
        <v>525000</v>
      </c>
    </row>
    <row r="13">
      <c r="A13" s="4" t="inlineStr">
        <is>
          <t>Estimated fair value</t>
        </is>
      </c>
      <c r="B13" s="4" t="inlineStr">
        <is>
          <t xml:space="preserve"> </t>
        </is>
      </c>
      <c r="C13" s="6" t="n">
        <v>577500</v>
      </c>
      <c r="D13" s="4" t="inlineStr">
        <is>
          <t xml:space="preserve"> </t>
        </is>
      </c>
    </row>
    <row r="14">
      <c r="A14" s="4" t="inlineStr">
        <is>
          <t>Estimated fair value, per share (in Dollars per share) | $ / shares</t>
        </is>
      </c>
      <c r="B14" s="4" t="inlineStr">
        <is>
          <t xml:space="preserve"> </t>
        </is>
      </c>
      <c r="C14" s="13" t="n">
        <v>1.1</v>
      </c>
      <c r="D14" s="4" t="inlineStr">
        <is>
          <t xml:space="preserve"> </t>
        </is>
      </c>
    </row>
    <row r="15">
      <c r="A15" s="4" t="inlineStr">
        <is>
          <t>Purchase consideration applied to cash</t>
        </is>
      </c>
      <c r="B15" s="4" t="inlineStr">
        <is>
          <t xml:space="preserve"> </t>
        </is>
      </c>
      <c r="C15" s="6" t="n">
        <v>146503</v>
      </c>
      <c r="D15" s="4" t="inlineStr">
        <is>
          <t xml:space="preserve"> </t>
        </is>
      </c>
    </row>
    <row r="16">
      <c r="A16" s="4" t="inlineStr">
        <is>
          <t>Other net working capital</t>
        </is>
      </c>
      <c r="B16" s="4" t="inlineStr">
        <is>
          <t xml:space="preserve"> </t>
        </is>
      </c>
      <c r="C16" s="5" t="n">
        <v>2758</v>
      </c>
      <c r="D16" s="4" t="inlineStr">
        <is>
          <t xml:space="preserve"> </t>
        </is>
      </c>
    </row>
    <row r="17">
      <c r="A17" s="4" t="inlineStr">
        <is>
          <t>Property and equipment</t>
        </is>
      </c>
      <c r="B17" s="4" t="inlineStr">
        <is>
          <t xml:space="preserve"> </t>
        </is>
      </c>
      <c r="C17" s="5" t="n">
        <v>540</v>
      </c>
      <c r="D17" s="4" t="inlineStr">
        <is>
          <t xml:space="preserve"> </t>
        </is>
      </c>
    </row>
    <row r="18">
      <c r="A18" s="4" t="inlineStr">
        <is>
          <t>Loan payable</t>
        </is>
      </c>
      <c r="B18" s="4" t="inlineStr">
        <is>
          <t xml:space="preserve"> </t>
        </is>
      </c>
      <c r="C18" s="5" t="n">
        <v>64981</v>
      </c>
      <c r="D18" s="4" t="inlineStr">
        <is>
          <t xml:space="preserve"> </t>
        </is>
      </c>
    </row>
    <row r="19">
      <c r="A19" s="4" t="inlineStr">
        <is>
          <t>Allocated to goodwill</t>
        </is>
      </c>
      <c r="B19" s="4" t="inlineStr">
        <is>
          <t xml:space="preserve"> </t>
        </is>
      </c>
      <c r="C19" s="5" t="n">
        <v>549091</v>
      </c>
      <c r="D19" s="4" t="inlineStr">
        <is>
          <t xml:space="preserve"> </t>
        </is>
      </c>
    </row>
    <row r="20">
      <c r="A20" s="4" t="inlineStr">
        <is>
          <t>Goodwill of estimated fair value</t>
        </is>
      </c>
      <c r="B20" s="4" t="inlineStr">
        <is>
          <t xml:space="preserve"> </t>
        </is>
      </c>
      <c r="C20" s="5" t="n">
        <v>549091</v>
      </c>
      <c r="D20" s="4" t="inlineStr">
        <is>
          <t xml:space="preserve"> </t>
        </is>
      </c>
    </row>
    <row r="21">
      <c r="A21" s="4" t="inlineStr">
        <is>
          <t>Fair value payment</t>
        </is>
      </c>
      <c r="B21" s="4" t="inlineStr">
        <is>
          <t xml:space="preserve"> </t>
        </is>
      </c>
      <c r="C21" s="6" t="n">
        <v>23920</v>
      </c>
      <c r="D2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6" customWidth="1" min="3" max="3"/>
  </cols>
  <sheetData>
    <row r="1">
      <c r="A1" s="1" t="inlineStr">
        <is>
          <t>Acquisition of Richborough Energy Park Ltd. (Details) - USD ($)</t>
        </is>
      </c>
      <c r="C1" s="2" t="inlineStr">
        <is>
          <t>12 Months Ended</t>
        </is>
      </c>
    </row>
    <row r="2">
      <c r="B2" s="2" t="inlineStr">
        <is>
          <t>Mar. 18, 2021</t>
        </is>
      </c>
      <c r="C2" s="2" t="inlineStr">
        <is>
          <t>Mar. 31, 2022</t>
        </is>
      </c>
    </row>
    <row r="3">
      <c r="A3" s="3" t="inlineStr">
        <is>
          <t>Acquisition Of Richborough Energy Park Ltd [Abstract]</t>
        </is>
      </c>
      <c r="B3" s="4" t="inlineStr">
        <is>
          <t xml:space="preserve"> </t>
        </is>
      </c>
      <c r="C3" s="4" t="inlineStr">
        <is>
          <t xml:space="preserve"> </t>
        </is>
      </c>
    </row>
    <row r="4">
      <c r="A4" s="4" t="inlineStr">
        <is>
          <t>Purchase consideration description</t>
        </is>
      </c>
      <c r="B4" s="4" t="inlineStr">
        <is>
          <t>The purchase consideration included
cash payments of $681,957 (£494,351) made on March 18, 2021 and three conditional payments of $515,622 (£374,500) each on
specified dates according to the share purchase agreement.</t>
        </is>
      </c>
      <c r="C4" s="4" t="inlineStr">
        <is>
          <t xml:space="preserve"> </t>
        </is>
      </c>
    </row>
    <row r="5">
      <c r="A5" s="4" t="inlineStr">
        <is>
          <t>Total purchase consideration</t>
        </is>
      </c>
      <c r="B5" s="4" t="inlineStr">
        <is>
          <t xml:space="preserve"> </t>
        </is>
      </c>
      <c r="C5" s="6" t="n">
        <v>2166452</v>
      </c>
    </row>
    <row r="6">
      <c r="A6" s="4" t="inlineStr">
        <is>
          <t>Cash</t>
        </is>
      </c>
      <c r="B6" s="4" t="inlineStr">
        <is>
          <t xml:space="preserve"> </t>
        </is>
      </c>
      <c r="C6" s="5" t="n">
        <v>1</v>
      </c>
    </row>
    <row r="7">
      <c r="A7" s="4" t="inlineStr">
        <is>
          <t>Net working capital</t>
        </is>
      </c>
      <c r="B7" s="4" t="inlineStr">
        <is>
          <t xml:space="preserve"> </t>
        </is>
      </c>
      <c r="C7" s="5" t="n">
        <v>535</v>
      </c>
    </row>
    <row r="8">
      <c r="A8" s="4" t="inlineStr">
        <is>
          <t>Security deposit</t>
        </is>
      </c>
      <c r="B8" s="4" t="inlineStr">
        <is>
          <t xml:space="preserve"> </t>
        </is>
      </c>
      <c r="C8" s="5" t="n">
        <v>164799</v>
      </c>
    </row>
    <row r="9">
      <c r="A9" s="4" t="inlineStr">
        <is>
          <t>Project under development</t>
        </is>
      </c>
      <c r="B9" s="4" t="inlineStr">
        <is>
          <t xml:space="preserve"> </t>
        </is>
      </c>
      <c r="C9" s="5" t="n">
        <v>2001116</v>
      </c>
    </row>
    <row r="10">
      <c r="A10" s="4" t="inlineStr">
        <is>
          <t>Incurred and capitalized as project under development</t>
        </is>
      </c>
      <c r="B10" s="4" t="inlineStr">
        <is>
          <t xml:space="preserve"> </t>
        </is>
      </c>
      <c r="C10" s="6" t="n">
        <v>18546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 income for the year</t>
        </is>
      </c>
      <c r="B4" s="6" t="n">
        <v>-10752458</v>
      </c>
      <c r="C4" s="6" t="n">
        <v>-1810425</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 (Note 7)</t>
        </is>
      </c>
      <c r="B6" s="5" t="n">
        <v>1574594</v>
      </c>
      <c r="C6" s="5" t="n">
        <v>1601222</v>
      </c>
    </row>
    <row r="7">
      <c r="A7" s="4" t="inlineStr">
        <is>
          <t>Bad debt expense</t>
        </is>
      </c>
      <c r="B7" s="5" t="n">
        <v>-36526</v>
      </c>
      <c r="C7" s="5" t="n">
        <v>705454</v>
      </c>
    </row>
    <row r="8">
      <c r="A8" s="4" t="inlineStr">
        <is>
          <t>Depreciation (Note 6)</t>
        </is>
      </c>
      <c r="B8" s="5" t="n">
        <v>210292</v>
      </c>
      <c r="C8" s="5" t="n">
        <v>184975</v>
      </c>
    </row>
    <row r="9">
      <c r="A9" s="4" t="inlineStr">
        <is>
          <t>Fair value of stock options granted</t>
        </is>
      </c>
      <c r="B9" s="5" t="n">
        <v>77897</v>
      </c>
      <c r="C9" s="5" t="n">
        <v>207350</v>
      </c>
    </row>
    <row r="10">
      <c r="A10" s="4" t="inlineStr">
        <is>
          <t>Financing interest</t>
        </is>
      </c>
      <c r="B10" s="5" t="n">
        <v>-456761</v>
      </c>
      <c r="C10" s="5" t="n">
        <v>-591538</v>
      </c>
    </row>
    <row r="11">
      <c r="A11" s="4" t="inlineStr">
        <is>
          <t>Gain on derecognition of subsidiary</t>
        </is>
      </c>
      <c r="B11" s="4" t="inlineStr">
        <is>
          <t xml:space="preserve"> </t>
        </is>
      </c>
      <c r="C11" s="5" t="n">
        <v>-242193</v>
      </c>
    </row>
    <row r="12">
      <c r="A12" s="4" t="inlineStr">
        <is>
          <t>Gain on reduction of acquisition costs of subsidiary (Note 8)</t>
        </is>
      </c>
      <c r="B12" s="4" t="inlineStr">
        <is>
          <t xml:space="preserve"> </t>
        </is>
      </c>
      <c r="C12" s="5" t="n">
        <v>-3240250</v>
      </c>
    </row>
    <row r="13">
      <c r="A13" s="4" t="inlineStr">
        <is>
          <t>Impairment of goodwill (Note 8 and 9)</t>
        </is>
      </c>
      <c r="B13" s="5" t="n">
        <v>4419315</v>
      </c>
      <c r="C13" s="4" t="inlineStr">
        <is>
          <t xml:space="preserve"> </t>
        </is>
      </c>
    </row>
    <row r="14">
      <c r="A14" s="4" t="inlineStr">
        <is>
          <t>Impairment of intangible assets (Note 7)</t>
        </is>
      </c>
      <c r="B14" s="5" t="n">
        <v>2641639</v>
      </c>
      <c r="C14" s="5" t="n">
        <v>37700</v>
      </c>
    </row>
    <row r="15">
      <c r="A15" s="4" t="inlineStr">
        <is>
          <t>Loss on unrealized foreign exchange</t>
        </is>
      </c>
      <c r="B15" s="5" t="n">
        <v>-105112</v>
      </c>
      <c r="C15" s="5" t="n">
        <v>134434</v>
      </c>
    </row>
    <row r="16">
      <c r="A16" s="4" t="inlineStr">
        <is>
          <t>Lease finance charge</t>
        </is>
      </c>
      <c r="B16" s="4" t="inlineStr">
        <is>
          <t xml:space="preserve"> </t>
        </is>
      </c>
      <c r="C16" s="5" t="n">
        <v>36733</v>
      </c>
    </row>
    <row r="17">
      <c r="A17" s="4" t="inlineStr">
        <is>
          <t>Loss (gain) on change in fair value of derivative liability</t>
        </is>
      </c>
      <c r="B17" s="4" t="inlineStr">
        <is>
          <t xml:space="preserve"> </t>
        </is>
      </c>
      <c r="C17" s="5" t="n">
        <v>134472</v>
      </c>
    </row>
    <row r="18">
      <c r="A18" s="4" t="inlineStr">
        <is>
          <t>Operating lease expense (Note 19)</t>
        </is>
      </c>
      <c r="B18" s="5" t="n">
        <v>485087</v>
      </c>
      <c r="C18" s="5" t="n">
        <v>489796</v>
      </c>
    </row>
    <row r="19">
      <c r="A19" s="4" t="inlineStr">
        <is>
          <t>Shares issued for services (Note 16)</t>
        </is>
      </c>
      <c r="B19" s="5" t="n">
        <v>24000</v>
      </c>
      <c r="C19" s="5" t="n">
        <v>487012</v>
      </c>
    </row>
    <row r="20">
      <c r="A20" s="3" t="inlineStr">
        <is>
          <t>Changes in operating assets and liabilities:</t>
        </is>
      </c>
      <c r="B20" s="4" t="inlineStr">
        <is>
          <t xml:space="preserve"> </t>
        </is>
      </c>
      <c r="C20" s="4" t="inlineStr">
        <is>
          <t xml:space="preserve"> </t>
        </is>
      </c>
    </row>
    <row r="21">
      <c r="A21" s="4" t="inlineStr">
        <is>
          <t>Short-term investments and amounts held in trust</t>
        </is>
      </c>
      <c r="B21" s="5" t="n">
        <v>-805595</v>
      </c>
      <c r="C21" s="5" t="n">
        <v>507151</v>
      </c>
    </row>
    <row r="22">
      <c r="A22" s="4" t="inlineStr">
        <is>
          <t>Accounts receivable and other receivables</t>
        </is>
      </c>
      <c r="B22" s="5" t="n">
        <v>9509143</v>
      </c>
      <c r="C22" s="5" t="n">
        <v>-2573486</v>
      </c>
    </row>
    <row r="23">
      <c r="A23" s="4" t="inlineStr">
        <is>
          <t>Accrued Revenue</t>
        </is>
      </c>
      <c r="B23" s="5" t="n">
        <v>1042637</v>
      </c>
      <c r="C23" s="5" t="n">
        <v>28354719</v>
      </c>
    </row>
    <row r="24">
      <c r="A24" s="4" t="inlineStr">
        <is>
          <t>Prepaid expenses and parts inventory</t>
        </is>
      </c>
      <c r="B24" s="5" t="n">
        <v>37110</v>
      </c>
      <c r="C24" s="5" t="n">
        <v>-134881</v>
      </c>
    </row>
    <row r="25">
      <c r="A25" s="4" t="inlineStr">
        <is>
          <t>Lease payments</t>
        </is>
      </c>
      <c r="B25" s="5" t="n">
        <v>-524197</v>
      </c>
      <c r="C25" s="5" t="n">
        <v>-536114</v>
      </c>
    </row>
    <row r="26">
      <c r="A26" s="4" t="inlineStr">
        <is>
          <t>Prepaid manufacturing costs</t>
        </is>
      </c>
      <c r="B26" s="5" t="n">
        <v>1027455</v>
      </c>
      <c r="C26" s="5" t="n">
        <v>8832429</v>
      </c>
    </row>
    <row r="27">
      <c r="A27" s="4" t="inlineStr">
        <is>
          <t>Accounts payable and accrued liabilities</t>
        </is>
      </c>
      <c r="B27" s="5" t="n">
        <v>-19156391</v>
      </c>
      <c r="C27" s="5" t="n">
        <v>-20575906</v>
      </c>
    </row>
    <row r="28">
      <c r="A28" s="4" t="inlineStr">
        <is>
          <t>Warranty provision</t>
        </is>
      </c>
      <c r="B28" s="5" t="n">
        <v>-1559656</v>
      </c>
      <c r="C28" s="5" t="n">
        <v>1335751</v>
      </c>
    </row>
    <row r="29">
      <c r="A29" s="4" t="inlineStr">
        <is>
          <t>Contract liabilities</t>
        </is>
      </c>
      <c r="B29" s="5" t="n">
        <v>-3437785</v>
      </c>
      <c r="C29" s="5" t="n">
        <v>-10074382</v>
      </c>
    </row>
    <row r="30">
      <c r="A30" s="4" t="inlineStr">
        <is>
          <t>Due to related parties</t>
        </is>
      </c>
      <c r="B30" s="5" t="n">
        <v>-170587</v>
      </c>
      <c r="C30" s="5" t="n">
        <v>132696</v>
      </c>
    </row>
    <row r="31">
      <c r="A31" s="4" t="inlineStr">
        <is>
          <t>Net Cash (Used in) Provided by Operating Activities</t>
        </is>
      </c>
      <c r="B31" s="5" t="n">
        <v>-15955899</v>
      </c>
      <c r="C31" s="5" t="n">
        <v>3402719</v>
      </c>
    </row>
    <row r="32">
      <c r="A32" s="3" t="inlineStr">
        <is>
          <t>Investing Activities:</t>
        </is>
      </c>
      <c r="B32" s="4" t="inlineStr">
        <is>
          <t xml:space="preserve"> </t>
        </is>
      </c>
      <c r="C32" s="4" t="inlineStr">
        <is>
          <t xml:space="preserve"> </t>
        </is>
      </c>
    </row>
    <row r="33">
      <c r="A33" s="4" t="inlineStr">
        <is>
          <t>Acquisition of businesses, net of cash acquired</t>
        </is>
      </c>
      <c r="B33" s="4" t="inlineStr">
        <is>
          <t xml:space="preserve"> </t>
        </is>
      </c>
      <c r="C33" s="5" t="n">
        <v>114013</v>
      </c>
    </row>
    <row r="34">
      <c r="A34" s="4" t="inlineStr">
        <is>
          <t>Asset acquisition</t>
        </is>
      </c>
      <c r="B34" s="4" t="inlineStr">
        <is>
          <t xml:space="preserve"> </t>
        </is>
      </c>
      <c r="C34" s="5" t="n">
        <v>-681957</v>
      </c>
    </row>
    <row r="35">
      <c r="A35" s="4" t="inlineStr">
        <is>
          <t>Additions of property and equipment</t>
        </is>
      </c>
      <c r="B35" s="5" t="n">
        <v>-110496</v>
      </c>
      <c r="C35" s="5" t="n">
        <v>-76005</v>
      </c>
    </row>
    <row r="36">
      <c r="A36" s="4" t="inlineStr">
        <is>
          <t>Projects under development</t>
        </is>
      </c>
      <c r="B36" s="5" t="n">
        <v>-1854676</v>
      </c>
      <c r="C36" s="4" t="inlineStr">
        <is>
          <t xml:space="preserve"> </t>
        </is>
      </c>
    </row>
    <row r="37">
      <c r="A37" s="4" t="inlineStr">
        <is>
          <t>Short-term investments</t>
        </is>
      </c>
      <c r="B37" s="4" t="inlineStr">
        <is>
          <t xml:space="preserve"> </t>
        </is>
      </c>
      <c r="C37" s="5" t="n">
        <v>-915779</v>
      </c>
    </row>
    <row r="38">
      <c r="A38" s="4" t="inlineStr">
        <is>
          <t>Net Cash Used in Investing Activities</t>
        </is>
      </c>
      <c r="B38" s="5" t="n">
        <v>-1965172</v>
      </c>
      <c r="C38" s="5" t="n">
        <v>-1559728</v>
      </c>
    </row>
    <row r="39">
      <c r="A39" s="3" t="inlineStr">
        <is>
          <t>Financing Activities</t>
        </is>
      </c>
      <c r="B39" s="4" t="inlineStr">
        <is>
          <t xml:space="preserve"> </t>
        </is>
      </c>
      <c r="C39" s="4" t="inlineStr">
        <is>
          <t xml:space="preserve"> </t>
        </is>
      </c>
    </row>
    <row r="40">
      <c r="A40" s="4" t="inlineStr">
        <is>
          <t>Proceeds from exercise of stock options (Note 16)</t>
        </is>
      </c>
      <c r="B40" s="5" t="n">
        <v>250</v>
      </c>
      <c r="C40" s="5" t="n">
        <v>1750</v>
      </c>
    </row>
    <row r="41">
      <c r="A41" s="4" t="inlineStr">
        <is>
          <t>Treasury stock (Note 16)</t>
        </is>
      </c>
      <c r="B41" s="5" t="n">
        <v>-99754</v>
      </c>
      <c r="C41" s="4" t="inlineStr">
        <is>
          <t xml:space="preserve"> </t>
        </is>
      </c>
    </row>
    <row r="42">
      <c r="A42" s="4" t="inlineStr">
        <is>
          <t>Noncontrolling Interest (Note 11)</t>
        </is>
      </c>
      <c r="B42" s="4" t="inlineStr">
        <is>
          <t xml:space="preserve"> </t>
        </is>
      </c>
      <c r="C42" s="4" t="inlineStr">
        <is>
          <t xml:space="preserve"> </t>
        </is>
      </c>
    </row>
    <row r="43">
      <c r="A43" s="4" t="inlineStr">
        <is>
          <t>Net Cash (Used in) Provided by Financing Activities</t>
        </is>
      </c>
      <c r="B43" s="5" t="n">
        <v>-99504</v>
      </c>
      <c r="C43" s="5" t="n">
        <v>1750</v>
      </c>
    </row>
    <row r="44">
      <c r="A44" s="4" t="inlineStr">
        <is>
          <t>Effect of Foreign Exchange Rate Changes on Cash</t>
        </is>
      </c>
      <c r="B44" s="5" t="n">
        <v>870626</v>
      </c>
      <c r="C44" s="5" t="n">
        <v>204742</v>
      </c>
    </row>
    <row r="45">
      <c r="A45" s="4" t="inlineStr">
        <is>
          <t>Change in Cash and Cash Equivalents</t>
        </is>
      </c>
      <c r="B45" s="5" t="n">
        <v>-17149949</v>
      </c>
      <c r="C45" s="5" t="n">
        <v>2049483</v>
      </c>
    </row>
    <row r="46">
      <c r="A46" s="4" t="inlineStr">
        <is>
          <t>Cash and Cash Equivalents, Beginning of Year</t>
        </is>
      </c>
      <c r="B46" s="5" t="n">
        <v>23436417</v>
      </c>
      <c r="C46" s="5" t="n">
        <v>21386934</v>
      </c>
    </row>
    <row r="47">
      <c r="A47" s="4" t="inlineStr">
        <is>
          <t>Cash and Cash Equivalents, End of Year</t>
        </is>
      </c>
      <c r="B47" s="5" t="n">
        <v>6286468</v>
      </c>
      <c r="C47" s="5" t="n">
        <v>23436417</v>
      </c>
    </row>
    <row r="48">
      <c r="A48" s="3" t="inlineStr">
        <is>
          <t>Non-Cash Investing and Financing Activities, excluded in above:</t>
        </is>
      </c>
      <c r="B48" s="4" t="inlineStr">
        <is>
          <t xml:space="preserve"> </t>
        </is>
      </c>
      <c r="C48" s="4" t="inlineStr">
        <is>
          <t xml:space="preserve"> </t>
        </is>
      </c>
    </row>
    <row r="49">
      <c r="A49" s="4" t="inlineStr">
        <is>
          <t>Common stock issuable in acquisition</t>
        </is>
      </c>
      <c r="B49" s="4" t="inlineStr">
        <is>
          <t xml:space="preserve"> </t>
        </is>
      </c>
      <c r="C49" s="5" t="n">
        <v>525000</v>
      </c>
    </row>
    <row r="50">
      <c r="A50" s="4" t="inlineStr">
        <is>
          <t>Consideration accrued for acquisition, net of imputed discount</t>
        </is>
      </c>
      <c r="B50" s="4" t="inlineStr">
        <is>
          <t xml:space="preserve"> </t>
        </is>
      </c>
      <c r="C50" s="5" t="n">
        <v>1516985</v>
      </c>
    </row>
    <row r="51">
      <c r="A51" s="4" t="inlineStr">
        <is>
          <t>Right of use assets and lease obligations recognized</t>
        </is>
      </c>
      <c r="B51" s="4" t="inlineStr">
        <is>
          <t xml:space="preserve"> </t>
        </is>
      </c>
      <c r="C51" s="4" t="inlineStr">
        <is>
          <t xml:space="preserve"> </t>
        </is>
      </c>
    </row>
    <row r="52">
      <c r="A52" s="3" t="inlineStr">
        <is>
          <t>Supplemental Disclosures:</t>
        </is>
      </c>
      <c r="B52" s="4" t="inlineStr">
        <is>
          <t xml:space="preserve"> </t>
        </is>
      </c>
      <c r="C52" s="4" t="inlineStr">
        <is>
          <t xml:space="preserve"> </t>
        </is>
      </c>
    </row>
    <row r="53">
      <c r="A53" s="4" t="inlineStr">
        <is>
          <t>Interest paid</t>
        </is>
      </c>
      <c r="B53" s="4" t="inlineStr">
        <is>
          <t xml:space="preserve"> </t>
        </is>
      </c>
      <c r="C53" s="4" t="inlineStr">
        <is>
          <t xml:space="preserve"> </t>
        </is>
      </c>
    </row>
    <row r="54">
      <c r="A54" s="4" t="inlineStr">
        <is>
          <t>Income taxes paid</t>
        </is>
      </c>
      <c r="B54" s="4" t="inlineStr">
        <is>
          <t xml:space="preserve"> </t>
        </is>
      </c>
      <c r="C54" s="6" t="n">
        <v>96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22" customWidth="1" min="3" max="3"/>
  </cols>
  <sheetData>
    <row r="1">
      <c r="A1" s="1" t="inlineStr">
        <is>
          <t>Noncontrolling Interest (Details) € in Millions, $ in Millions</t>
        </is>
      </c>
      <c r="B1" s="2" t="inlineStr">
        <is>
          <t>Mar. 30, 2022 USD ($)</t>
        </is>
      </c>
      <c r="C1" s="2" t="inlineStr">
        <is>
          <t>Mar. 30, 2022 EUR (€)</t>
        </is>
      </c>
    </row>
    <row r="2">
      <c r="A2" s="3" t="inlineStr">
        <is>
          <t>Noncontrolling Interest (Details) [Line Items]</t>
        </is>
      </c>
      <c r="B2" s="4" t="inlineStr">
        <is>
          <t xml:space="preserve"> </t>
        </is>
      </c>
      <c r="C2" s="4" t="inlineStr">
        <is>
          <t xml:space="preserve"> </t>
        </is>
      </c>
    </row>
    <row r="3">
      <c r="A3" s="4" t="inlineStr">
        <is>
          <t>Equity investment</t>
        </is>
      </c>
      <c r="B3" s="6" t="n">
        <v>16</v>
      </c>
      <c r="C3" s="14" t="n">
        <v>13</v>
      </c>
    </row>
    <row r="4">
      <c r="A4" s="4" t="inlineStr">
        <is>
          <t>Voting rights percentage</t>
        </is>
      </c>
      <c r="B4" s="9" t="n">
        <v>0.65</v>
      </c>
      <c r="C4" s="4" t="inlineStr">
        <is>
          <t xml:space="preserve"> </t>
        </is>
      </c>
    </row>
    <row r="5">
      <c r="A5" s="4" t="inlineStr">
        <is>
          <t>Noncontrolling interest, description</t>
        </is>
      </c>
      <c r="B5" s="4" t="inlineStr">
        <is>
          <t>The Company received
$7.0 million (£5.35 million) on April 1, 2022, $1.9 million (£1.43 million) during May 2022 and a further $0.5 million (£0.41
million) in June 2022. It will receive the remaining $7.6 million (£5.81 million) demand in July and August 2022 as project cash
requirements demand.</t>
        </is>
      </c>
      <c r="C5" s="4" t="inlineStr">
        <is>
          <t xml:space="preserve"> </t>
        </is>
      </c>
    </row>
    <row r="6">
      <c r="A6" s="4" t="inlineStr">
        <is>
          <t>Pacific Green Battery Energy Parks 1 Limited [Member]</t>
        </is>
      </c>
      <c r="B6" s="4" t="inlineStr">
        <is>
          <t xml:space="preserve"> </t>
        </is>
      </c>
      <c r="C6" s="4" t="inlineStr">
        <is>
          <t xml:space="preserve"> </t>
        </is>
      </c>
    </row>
    <row r="7">
      <c r="A7" s="3" t="inlineStr">
        <is>
          <t>Noncontrolling Interest (Details) [Line Items]</t>
        </is>
      </c>
      <c r="B7" s="4" t="inlineStr">
        <is>
          <t xml:space="preserve"> </t>
        </is>
      </c>
      <c r="C7" s="4" t="inlineStr">
        <is>
          <t xml:space="preserve"> </t>
        </is>
      </c>
    </row>
    <row r="8">
      <c r="A8" s="4" t="inlineStr">
        <is>
          <t>Percentage of shareholding</t>
        </is>
      </c>
      <c r="B8" s="9" t="n">
        <v>0.5</v>
      </c>
      <c r="C8" s="9"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 (Details) - Schedule of noncontrolling interests - Noncontrolling Interest [Member]</t>
        </is>
      </c>
      <c r="B1" s="2" t="inlineStr">
        <is>
          <t>12 Months Ended</t>
        </is>
      </c>
    </row>
    <row r="2">
      <c r="B2" s="2" t="inlineStr">
        <is>
          <t>Mar. 31, 2022 USD ($)</t>
        </is>
      </c>
    </row>
    <row r="3">
      <c r="A3" s="3" t="inlineStr">
        <is>
          <t>Noncontrolling Interest (Details) - Schedule of noncontrolling interests [Line Items]</t>
        </is>
      </c>
      <c r="B3" s="4" t="inlineStr">
        <is>
          <t xml:space="preserve"> </t>
        </is>
      </c>
    </row>
    <row r="4">
      <c r="A4" s="4" t="inlineStr">
        <is>
          <t>Non-redeemable noncontrolling interest, March 30, 2022</t>
        </is>
      </c>
      <c r="B4" s="6" t="n">
        <v>10361701</v>
      </c>
    </row>
    <row r="5">
      <c r="A5" s="4" t="inlineStr">
        <is>
          <t>Net income attributable to noncontrolling interest, March 31,2022</t>
        </is>
      </c>
      <c r="B5" s="4" t="inlineStr">
        <is>
          <t xml:space="preserve"> </t>
        </is>
      </c>
    </row>
    <row r="6">
      <c r="A6" s="4" t="inlineStr">
        <is>
          <t>Non-redeemable noncontrolling interest, March 31, 2022</t>
        </is>
      </c>
      <c r="B6" s="6" t="n">
        <v>103617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Prepaid Manufacturing Costs, Cost of goods sold, and Contract Liabilities (Details) - USD ($)</t>
        </is>
      </c>
      <c r="B1" s="2" t="inlineStr">
        <is>
          <t>12 Months Ended</t>
        </is>
      </c>
    </row>
    <row r="2">
      <c r="B2" s="2" t="inlineStr">
        <is>
          <t>Mar. 31, 2022</t>
        </is>
      </c>
      <c r="C2" s="2" t="inlineStr">
        <is>
          <t>Mar. 31, 2021</t>
        </is>
      </c>
    </row>
    <row r="3">
      <c r="A3" s="3" t="inlineStr">
        <is>
          <t>Discontinued Operations and Disposal Groups [Abstract]</t>
        </is>
      </c>
      <c r="B3" s="4" t="inlineStr">
        <is>
          <t xml:space="preserve"> </t>
        </is>
      </c>
      <c r="C3" s="4" t="inlineStr">
        <is>
          <t xml:space="preserve"> </t>
        </is>
      </c>
    </row>
    <row r="4">
      <c r="A4" s="4" t="inlineStr">
        <is>
          <t>Contract liability</t>
        </is>
      </c>
      <c r="B4" s="6" t="n">
        <v>8098009</v>
      </c>
      <c r="C4" s="6" t="n">
        <v>11450485</v>
      </c>
    </row>
    <row r="5">
      <c r="A5" s="4" t="inlineStr">
        <is>
          <t>Total contract liability</t>
        </is>
      </c>
      <c r="B5" s="6" t="n">
        <v>59335</v>
      </c>
      <c r="C5" s="4" t="inlineStr">
        <is>
          <t xml:space="preserve"> </t>
        </is>
      </c>
    </row>
    <row r="6">
      <c r="A6" s="4" t="inlineStr">
        <is>
          <t>Expire date</t>
        </is>
      </c>
      <c r="B6" s="4" t="inlineStr">
        <is>
          <t>Feb.  09,  2023</t>
        </is>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Prepaid Manufacturing Costs, Cost of goods sold, and Contract Liabilities (Details) - Schedule of revenue from the sale of products and delivery of services - USD ($)</t>
        </is>
      </c>
      <c r="B1" s="2" t="inlineStr">
        <is>
          <t>12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Total</t>
        </is>
      </c>
      <c r="B4" s="6" t="n">
        <v>15439199</v>
      </c>
      <c r="C4" s="6" t="n">
        <v>52618478</v>
      </c>
    </row>
    <row r="5">
      <c r="A5" s="4" t="inlineStr">
        <is>
          <t>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2680103</v>
      </c>
      <c r="C7" s="5" t="n">
        <v>50728436</v>
      </c>
    </row>
    <row r="8">
      <c r="A8" s="4" t="inlineStr">
        <is>
          <t>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2759096</v>
      </c>
      <c r="C10" s="6" t="n">
        <v>18900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Prepaid Manufacturing Costs, Cost of goods sold, and Contract Liabilities (Details) - Schedule of service revenue - USD ($)</t>
        </is>
      </c>
      <c r="B1" s="2" t="inlineStr">
        <is>
          <t>12 Months Ended</t>
        </is>
      </c>
    </row>
    <row r="2">
      <c r="B2" s="2" t="inlineStr">
        <is>
          <t>Mar. 31, 2022</t>
        </is>
      </c>
      <c r="C2" s="2" t="inlineStr">
        <is>
          <t>Mar. 31, 2021</t>
        </is>
      </c>
    </row>
    <row r="3">
      <c r="A3" s="3" t="inlineStr">
        <is>
          <t>Sales, Prepaid Manufacturing Costs, Cost of goods sold, and Contract Liabilities (Details) - Schedule of service revenue [Line Items]</t>
        </is>
      </c>
      <c r="B3" s="4" t="inlineStr">
        <is>
          <t xml:space="preserve"> </t>
        </is>
      </c>
      <c r="C3" s="4" t="inlineStr">
        <is>
          <t xml:space="preserve"> </t>
        </is>
      </c>
    </row>
    <row r="4">
      <c r="A4" s="4" t="inlineStr">
        <is>
          <t>Total</t>
        </is>
      </c>
      <c r="B4" s="6" t="n">
        <v>4556840</v>
      </c>
      <c r="C4" s="6" t="n">
        <v>41996356</v>
      </c>
    </row>
    <row r="5">
      <c r="A5" s="4" t="inlineStr">
        <is>
          <t>Scrubber costs recognized</t>
        </is>
      </c>
      <c r="B5" s="5" t="n">
        <v>485019</v>
      </c>
      <c r="C5" s="5" t="n">
        <v>32844231</v>
      </c>
    </row>
    <row r="6">
      <c r="A6" s="4" t="inlineStr">
        <is>
          <t>Salaries and wages</t>
        </is>
      </c>
      <c r="B6" s="5" t="n">
        <v>478217</v>
      </c>
      <c r="C6" s="5" t="n">
        <v>1772761</v>
      </c>
    </row>
    <row r="7">
      <c r="A7" s="4" t="inlineStr">
        <is>
          <t>Amortization of intangibles</t>
        </is>
      </c>
      <c r="B7" s="5" t="n">
        <v>877468</v>
      </c>
      <c r="C7" s="5" t="n">
        <v>926767</v>
      </c>
    </row>
    <row r="8">
      <c r="A8" s="4" t="inlineStr">
        <is>
          <t>Commission type costs</t>
        </is>
      </c>
      <c r="B8" s="5" t="n">
        <v>664875</v>
      </c>
      <c r="C8" s="5" t="n">
        <v>5271956</v>
      </c>
    </row>
    <row r="9">
      <c r="A9" s="4" t="inlineStr">
        <is>
          <t>Service Revenue [Member]</t>
        </is>
      </c>
      <c r="B9" s="4" t="inlineStr">
        <is>
          <t xml:space="preserve"> </t>
        </is>
      </c>
      <c r="C9" s="4" t="inlineStr">
        <is>
          <t xml:space="preserve"> </t>
        </is>
      </c>
    </row>
    <row r="10">
      <c r="A10" s="3" t="inlineStr">
        <is>
          <t>Sales, Prepaid Manufacturing Costs, Cost of goods sold, and Contract Liabilities (Details) - Schedule of service revenue [Line Items]</t>
        </is>
      </c>
      <c r="B10" s="4" t="inlineStr">
        <is>
          <t xml:space="preserve"> </t>
        </is>
      </c>
      <c r="C10" s="4" t="inlineStr">
        <is>
          <t xml:space="preserve"> </t>
        </is>
      </c>
    </row>
    <row r="11">
      <c r="A11" s="4" t="inlineStr">
        <is>
          <t>Total</t>
        </is>
      </c>
      <c r="B11" s="5" t="n">
        <v>2759096</v>
      </c>
      <c r="C11" s="5" t="n">
        <v>1890042</v>
      </c>
    </row>
    <row r="12">
      <c r="A12" s="4" t="inlineStr">
        <is>
          <t>Specific services provided to marine scrubber systems [Member]</t>
        </is>
      </c>
      <c r="B12" s="4" t="inlineStr">
        <is>
          <t xml:space="preserve"> </t>
        </is>
      </c>
      <c r="C12" s="4" t="inlineStr">
        <is>
          <t xml:space="preserve"> </t>
        </is>
      </c>
    </row>
    <row r="13">
      <c r="A13" s="3" t="inlineStr">
        <is>
          <t>Sales, Prepaid Manufacturing Costs, Cost of goods sold, and Contract Liabilities (Details) - Schedule of service revenue [Line Items]</t>
        </is>
      </c>
      <c r="B13" s="4" t="inlineStr">
        <is>
          <t xml:space="preserve"> </t>
        </is>
      </c>
      <c r="C13" s="4" t="inlineStr">
        <is>
          <t xml:space="preserve"> </t>
        </is>
      </c>
    </row>
    <row r="14">
      <c r="A14" s="4" t="inlineStr">
        <is>
          <t>Total</t>
        </is>
      </c>
      <c r="B14" s="5" t="n">
        <v>1235350</v>
      </c>
      <c r="C14" s="5" t="n">
        <v>846702</v>
      </c>
    </row>
    <row r="15">
      <c r="A15" s="4" t="inlineStr">
        <is>
          <t>Specific services provided to marine scrubber systems [Member] | Service Revenue [Member]</t>
        </is>
      </c>
      <c r="B15" s="4" t="inlineStr">
        <is>
          <t xml:space="preserve"> </t>
        </is>
      </c>
      <c r="C15" s="4" t="inlineStr">
        <is>
          <t xml:space="preserve"> </t>
        </is>
      </c>
    </row>
    <row r="16">
      <c r="A16" s="3" t="inlineStr">
        <is>
          <t>Sales, Prepaid Manufacturing Costs, Cost of goods sold, and Contract Liabilities (Details) - Schedule of service revenue [Line Items]</t>
        </is>
      </c>
      <c r="B16" s="4" t="inlineStr">
        <is>
          <t xml:space="preserve"> </t>
        </is>
      </c>
      <c r="C16" s="4" t="inlineStr">
        <is>
          <t xml:space="preserve"> </t>
        </is>
      </c>
    </row>
    <row r="17">
      <c r="A17" s="4" t="inlineStr">
        <is>
          <t>Total</t>
        </is>
      </c>
      <c r="B17" s="5" t="n">
        <v>1478127</v>
      </c>
      <c r="C17" s="5" t="n">
        <v>1421777</v>
      </c>
    </row>
    <row r="18">
      <c r="A18" s="4" t="inlineStr">
        <is>
          <t>Design and engineering services for CSP [Member]</t>
        </is>
      </c>
      <c r="B18" s="4" t="inlineStr">
        <is>
          <t xml:space="preserve"> </t>
        </is>
      </c>
      <c r="C18" s="4" t="inlineStr">
        <is>
          <t xml:space="preserve"> </t>
        </is>
      </c>
    </row>
    <row r="19">
      <c r="A19" s="3" t="inlineStr">
        <is>
          <t>Sales, Prepaid Manufacturing Costs, Cost of goods sold, and Contract Liabilities (Details) - Schedule of service revenue [Line Items]</t>
        </is>
      </c>
      <c r="B19" s="4" t="inlineStr">
        <is>
          <t xml:space="preserve"> </t>
        </is>
      </c>
      <c r="C19" s="4" t="inlineStr">
        <is>
          <t xml:space="preserve"> </t>
        </is>
      </c>
    </row>
    <row r="20">
      <c r="A20" s="4" t="inlineStr">
        <is>
          <t>Total</t>
        </is>
      </c>
      <c r="B20" s="5" t="n">
        <v>815911</v>
      </c>
      <c r="C20" s="5" t="n">
        <v>333939</v>
      </c>
    </row>
    <row r="21">
      <c r="A21" s="4" t="inlineStr">
        <is>
          <t>Design and engineering services for CSP [Member] | Service Revenue [Member]</t>
        </is>
      </c>
      <c r="B21" s="4" t="inlineStr">
        <is>
          <t xml:space="preserve"> </t>
        </is>
      </c>
      <c r="C21" s="4" t="inlineStr">
        <is>
          <t xml:space="preserve"> </t>
        </is>
      </c>
    </row>
    <row r="22">
      <c r="A22" s="3" t="inlineStr">
        <is>
          <t>Sales, Prepaid Manufacturing Costs, Cost of goods sold, and Contract Liabilities (Details) - Schedule of service revenue [Line Items]</t>
        </is>
      </c>
      <c r="B22" s="4" t="inlineStr">
        <is>
          <t xml:space="preserve"> </t>
        </is>
      </c>
      <c r="C22" s="4" t="inlineStr">
        <is>
          <t xml:space="preserve"> </t>
        </is>
      </c>
    </row>
    <row r="23">
      <c r="A23" s="4" t="inlineStr">
        <is>
          <t>Total</t>
        </is>
      </c>
      <c r="B23" s="6" t="n">
        <v>1280969</v>
      </c>
      <c r="C23" s="6" t="n">
        <v>4682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ales, Prepaid Manufacturing Costs, Cost of goods sold, and Contract Liabilities (Details) - Schedule of prepaid manufacturing costs and contract liabilities - USD ($)</t>
        </is>
      </c>
      <c r="C1" s="2" t="inlineStr">
        <is>
          <t>12 Months Ended</t>
        </is>
      </c>
    </row>
    <row r="2">
      <c r="C2" s="2" t="inlineStr">
        <is>
          <t>Mar. 31, 2022</t>
        </is>
      </c>
      <c r="D2" s="2" t="inlineStr">
        <is>
          <t>Mar. 31, 2021</t>
        </is>
      </c>
    </row>
    <row r="3">
      <c r="A3" s="4" t="inlineStr">
        <is>
          <t>Accrued Revenue [Member]</t>
        </is>
      </c>
      <c r="C3" s="4" t="inlineStr">
        <is>
          <t xml:space="preserve"> </t>
        </is>
      </c>
      <c r="D3" s="4" t="inlineStr">
        <is>
          <t xml:space="preserve"> </t>
        </is>
      </c>
    </row>
    <row r="4">
      <c r="A4" s="3" t="inlineStr">
        <is>
          <t>Sales, Prepaid Manufacturing Costs, Cost of goods sold, and Contract Liabilities (Details) - Schedule of prepaid manufacturing costs and contract liabilities [Line Items]</t>
        </is>
      </c>
      <c r="C4" s="4" t="inlineStr">
        <is>
          <t xml:space="preserve"> </t>
        </is>
      </c>
      <c r="D4" s="4" t="inlineStr">
        <is>
          <t xml:space="preserve"> </t>
        </is>
      </c>
    </row>
    <row r="5">
      <c r="A5" s="4" t="inlineStr">
        <is>
          <t>Beginning balance</t>
        </is>
      </c>
      <c r="B5" s="4" t="inlineStr">
        <is>
          <t>[1]</t>
        </is>
      </c>
      <c r="C5" s="6" t="n">
        <v>1574584</v>
      </c>
      <c r="D5" s="6" t="n">
        <v>29929300</v>
      </c>
    </row>
    <row r="6">
      <c r="A6" s="4" t="inlineStr">
        <is>
          <t>Customer receipts and receivables</t>
        </is>
      </c>
      <c r="C6" s="4" t="inlineStr">
        <is>
          <t xml:space="preserve"> </t>
        </is>
      </c>
      <c r="D6" s="4" t="inlineStr">
        <is>
          <t xml:space="preserve"> </t>
        </is>
      </c>
      <c r="E6" s="4" t="inlineStr">
        <is>
          <t>[1]</t>
        </is>
      </c>
    </row>
    <row r="7">
      <c r="A7" s="4" t="inlineStr">
        <is>
          <t>Scrubber sales recognized in revenue</t>
        </is>
      </c>
      <c r="C7" s="4" t="inlineStr">
        <is>
          <t xml:space="preserve"> </t>
        </is>
      </c>
      <c r="D7" s="4" t="inlineStr">
        <is>
          <t xml:space="preserve"> </t>
        </is>
      </c>
    </row>
    <row r="8">
      <c r="A8" s="4" t="inlineStr">
        <is>
          <t>Payments and accruals under contracts</t>
        </is>
      </c>
      <c r="C8" s="5" t="n">
        <v>-1042637</v>
      </c>
      <c r="D8" s="5" t="n">
        <v>-28354716</v>
      </c>
      <c r="E8" s="4" t="inlineStr">
        <is>
          <t>[1]</t>
        </is>
      </c>
    </row>
    <row r="9">
      <c r="A9" s="4" t="inlineStr">
        <is>
          <t>Cost of goods sold recognized in earnings</t>
        </is>
      </c>
      <c r="C9" s="4" t="inlineStr">
        <is>
          <t xml:space="preserve"> </t>
        </is>
      </c>
      <c r="D9" s="4" t="inlineStr">
        <is>
          <t xml:space="preserve"> </t>
        </is>
      </c>
      <c r="E9" s="4" t="inlineStr">
        <is>
          <t>[1]</t>
        </is>
      </c>
    </row>
    <row r="10">
      <c r="A10" s="4" t="inlineStr">
        <is>
          <t>Ending balance</t>
        </is>
      </c>
      <c r="C10" s="5" t="n">
        <v>531947</v>
      </c>
      <c r="D10" s="5" t="n">
        <v>1574584</v>
      </c>
      <c r="E10" s="4" t="inlineStr">
        <is>
          <t>[1]</t>
        </is>
      </c>
    </row>
    <row r="11">
      <c r="A11" s="4" t="inlineStr">
        <is>
          <t>Prepaid Manufacturing Costs [Member]</t>
        </is>
      </c>
      <c r="C11" s="4" t="inlineStr">
        <is>
          <t xml:space="preserve"> </t>
        </is>
      </c>
      <c r="D11" s="4" t="inlineStr">
        <is>
          <t xml:space="preserve"> </t>
        </is>
      </c>
    </row>
    <row r="12">
      <c r="A12" s="3" t="inlineStr">
        <is>
          <t>Sales, Prepaid Manufacturing Costs, Cost of goods sold, and Contract Liabilities (Details) - Schedule of prepaid manufacturing costs and contract liabilities [Line Items]</t>
        </is>
      </c>
      <c r="C12" s="4" t="inlineStr">
        <is>
          <t xml:space="preserve"> </t>
        </is>
      </c>
      <c r="D12" s="4" t="inlineStr">
        <is>
          <t xml:space="preserve"> </t>
        </is>
      </c>
    </row>
    <row r="13">
      <c r="A13" s="4" t="inlineStr">
        <is>
          <t>Beginning balance</t>
        </is>
      </c>
      <c r="B13" s="4" t="inlineStr">
        <is>
          <t>[1]</t>
        </is>
      </c>
      <c r="C13" s="5" t="n">
        <v>1065465</v>
      </c>
      <c r="D13" s="5" t="n">
        <v>9897894</v>
      </c>
    </row>
    <row r="14">
      <c r="A14" s="4" t="inlineStr">
        <is>
          <t>Customer receipts and receivables</t>
        </is>
      </c>
      <c r="C14" s="4" t="inlineStr">
        <is>
          <t xml:space="preserve"> </t>
        </is>
      </c>
      <c r="D14" s="4" t="inlineStr">
        <is>
          <t xml:space="preserve"> </t>
        </is>
      </c>
      <c r="E14" s="4" t="inlineStr">
        <is>
          <t>[1]</t>
        </is>
      </c>
    </row>
    <row r="15">
      <c r="A15" s="4" t="inlineStr">
        <is>
          <t>Payments and accruals under contracts</t>
        </is>
      </c>
      <c r="C15" s="5" t="n">
        <v>1478124</v>
      </c>
      <c r="D15" s="5" t="n">
        <v>31983286</v>
      </c>
      <c r="E15" s="4" t="inlineStr">
        <is>
          <t>[1]</t>
        </is>
      </c>
    </row>
    <row r="16">
      <c r="A16" s="4" t="inlineStr">
        <is>
          <t>Cost of goods sold recognized in earnings</t>
        </is>
      </c>
      <c r="C16" s="5" t="n">
        <v>-2505579</v>
      </c>
      <c r="D16" s="5" t="n">
        <v>-40815715</v>
      </c>
      <c r="E16" s="4" t="inlineStr">
        <is>
          <t>[1]</t>
        </is>
      </c>
    </row>
    <row r="17">
      <c r="A17" s="4" t="inlineStr">
        <is>
          <t>Ending balance</t>
        </is>
      </c>
      <c r="C17" s="5" t="n">
        <v>38010</v>
      </c>
      <c r="D17" s="5" t="n">
        <v>1065465</v>
      </c>
      <c r="E17" s="4" t="inlineStr">
        <is>
          <t>[1]</t>
        </is>
      </c>
    </row>
    <row r="18">
      <c r="A18" s="4" t="inlineStr">
        <is>
          <t>Contract Liabilities [Member]</t>
        </is>
      </c>
      <c r="C18" s="4" t="inlineStr">
        <is>
          <t xml:space="preserve"> </t>
        </is>
      </c>
      <c r="D18" s="4" t="inlineStr">
        <is>
          <t xml:space="preserve"> </t>
        </is>
      </c>
    </row>
    <row r="19">
      <c r="A19" s="3" t="inlineStr">
        <is>
          <t>Sales, Prepaid Manufacturing Costs, Cost of goods sold, and Contract Liabilities (Details) - Schedule of prepaid manufacturing costs and contract liabilities [Line Items]</t>
        </is>
      </c>
      <c r="C19" s="4" t="inlineStr">
        <is>
          <t xml:space="preserve"> </t>
        </is>
      </c>
      <c r="D19" s="4" t="inlineStr">
        <is>
          <t xml:space="preserve"> </t>
        </is>
      </c>
    </row>
    <row r="20">
      <c r="A20" s="4" t="inlineStr">
        <is>
          <t>Beginning balance</t>
        </is>
      </c>
      <c r="B20" s="4" t="inlineStr">
        <is>
          <t>[1]</t>
        </is>
      </c>
      <c r="C20" s="5" t="n">
        <v>-11580894</v>
      </c>
      <c r="D20" s="5" t="n">
        <v>-21655276</v>
      </c>
    </row>
    <row r="21">
      <c r="A21" s="4" t="inlineStr">
        <is>
          <t>Customer receipts and receivables</t>
        </is>
      </c>
      <c r="C21" s="5" t="n">
        <v>-9242318</v>
      </c>
      <c r="D21" s="5" t="n">
        <v>-40654054</v>
      </c>
      <c r="E21" s="4" t="inlineStr">
        <is>
          <t>[1]</t>
        </is>
      </c>
    </row>
    <row r="22">
      <c r="A22" s="4" t="inlineStr">
        <is>
          <t>Scrubber sales recognized in revenue</t>
        </is>
      </c>
      <c r="C22" s="5" t="n">
        <v>12680103</v>
      </c>
      <c r="D22" s="5" t="n">
        <v>50728436</v>
      </c>
      <c r="E22" s="4" t="inlineStr">
        <is>
          <t>[1]</t>
        </is>
      </c>
    </row>
    <row r="23">
      <c r="A23" s="4" t="inlineStr">
        <is>
          <t>Payments and accruals under contracts</t>
        </is>
      </c>
      <c r="C23" s="4" t="inlineStr">
        <is>
          <t xml:space="preserve"> </t>
        </is>
      </c>
      <c r="D23" s="4" t="inlineStr">
        <is>
          <t xml:space="preserve"> </t>
        </is>
      </c>
      <c r="E23" s="4" t="inlineStr">
        <is>
          <t>[1]</t>
        </is>
      </c>
    </row>
    <row r="24">
      <c r="A24" s="4" t="inlineStr">
        <is>
          <t>Cost of goods sold recognized in earnings</t>
        </is>
      </c>
      <c r="C24" s="4" t="inlineStr">
        <is>
          <t xml:space="preserve"> </t>
        </is>
      </c>
      <c r="D24" s="4" t="inlineStr">
        <is>
          <t xml:space="preserve"> </t>
        </is>
      </c>
      <c r="E24" s="4" t="inlineStr">
        <is>
          <t>[1]</t>
        </is>
      </c>
    </row>
    <row r="25">
      <c r="A25" s="4" t="inlineStr">
        <is>
          <t>Ending balance</t>
        </is>
      </c>
      <c r="C25" s="5" t="n">
        <v>-8143109</v>
      </c>
      <c r="D25" s="5" t="n">
        <v>-11580894</v>
      </c>
      <c r="E25" s="4" t="inlineStr">
        <is>
          <t>[1]</t>
        </is>
      </c>
    </row>
    <row r="26">
      <c r="A26" s="4" t="inlineStr">
        <is>
          <t>Sales (Cost of Goods Sold) [Member]</t>
        </is>
      </c>
      <c r="C26" s="4" t="inlineStr">
        <is>
          <t xml:space="preserve"> </t>
        </is>
      </c>
      <c r="D26" s="4" t="inlineStr">
        <is>
          <t xml:space="preserve"> </t>
        </is>
      </c>
    </row>
    <row r="27">
      <c r="A27" s="3" t="inlineStr">
        <is>
          <t>Sales, Prepaid Manufacturing Costs, Cost of goods sold, and Contract Liabilities (Details) - Schedule of prepaid manufacturing costs and contract liabilities [Line Items]</t>
        </is>
      </c>
      <c r="C27" s="4" t="inlineStr">
        <is>
          <t xml:space="preserve"> </t>
        </is>
      </c>
      <c r="D27" s="4" t="inlineStr">
        <is>
          <t xml:space="preserve"> </t>
        </is>
      </c>
    </row>
    <row r="28">
      <c r="A28" s="4" t="inlineStr">
        <is>
          <t>Customer receipts and receivables</t>
        </is>
      </c>
      <c r="C28" s="4" t="inlineStr">
        <is>
          <t xml:space="preserve"> </t>
        </is>
      </c>
      <c r="D28" s="4" t="inlineStr">
        <is>
          <t xml:space="preserve"> </t>
        </is>
      </c>
      <c r="E28" s="4" t="inlineStr">
        <is>
          <t>[1]</t>
        </is>
      </c>
    </row>
    <row r="29">
      <c r="A29" s="4" t="inlineStr">
        <is>
          <t>Scrubber sales recognized in revenue</t>
        </is>
      </c>
      <c r="C29" s="5" t="n">
        <v>12680103</v>
      </c>
      <c r="D29" s="5" t="n">
        <v>50728436</v>
      </c>
      <c r="E29" s="4" t="inlineStr">
        <is>
          <t>[1]</t>
        </is>
      </c>
    </row>
    <row r="30">
      <c r="A30" s="4" t="inlineStr">
        <is>
          <t>Payments and accruals under contracts</t>
        </is>
      </c>
      <c r="C30" s="4" t="inlineStr">
        <is>
          <t xml:space="preserve"> </t>
        </is>
      </c>
      <c r="D30" s="4" t="inlineStr">
        <is>
          <t xml:space="preserve"> </t>
        </is>
      </c>
      <c r="E30" s="4" t="inlineStr">
        <is>
          <t>[1]</t>
        </is>
      </c>
    </row>
    <row r="31">
      <c r="A31" s="4" t="inlineStr">
        <is>
          <t>Cost of goods sold recognized in earnings</t>
        </is>
      </c>
      <c r="C31" s="6" t="n">
        <v>-2505579</v>
      </c>
      <c r="D31" s="6" t="n">
        <v>-40815715</v>
      </c>
      <c r="E31" s="4" t="inlineStr">
        <is>
          <t>[1]</t>
        </is>
      </c>
    </row>
    <row r="32"/>
    <row r="33">
      <c r="A33" s="4" t="inlineStr">
        <is>
          <t>[1]As restated – note 2</t>
        </is>
      </c>
    </row>
  </sheetData>
  <mergeCells count="5">
    <mergeCell ref="A1:B2"/>
    <mergeCell ref="C1:E1"/>
    <mergeCell ref="D2:E2"/>
    <mergeCell ref="A32:D32"/>
    <mergeCell ref="A33:D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als - USD ($)</t>
        </is>
      </c>
      <c r="B1" s="2" t="inlineStr">
        <is>
          <t>Mar. 31, 2022</t>
        </is>
      </c>
      <c r="C1" s="2" t="inlineStr">
        <is>
          <t>Mar. 31, 2021</t>
        </is>
      </c>
    </row>
    <row r="2">
      <c r="A2" s="3" t="inlineStr">
        <is>
          <t>Schedule of accounts payable and accruals [Abstract]</t>
        </is>
      </c>
      <c r="B2" s="4" t="inlineStr">
        <is>
          <t xml:space="preserve"> </t>
        </is>
      </c>
      <c r="C2" s="4" t="inlineStr">
        <is>
          <t xml:space="preserve"> </t>
        </is>
      </c>
    </row>
    <row r="3">
      <c r="A3" s="4" t="inlineStr">
        <is>
          <t>Accounts payable</t>
        </is>
      </c>
      <c r="B3" s="6" t="n">
        <v>757102</v>
      </c>
      <c r="C3" s="6" t="n">
        <v>3961965</v>
      </c>
    </row>
    <row r="4">
      <c r="A4" s="4" t="inlineStr">
        <is>
          <t>Accrued liabilities</t>
        </is>
      </c>
      <c r="B4" s="5" t="n">
        <v>8567795</v>
      </c>
      <c r="C4" s="5" t="n">
        <v>21261088</v>
      </c>
    </row>
    <row r="5">
      <c r="A5" s="4" t="inlineStr">
        <is>
          <t>Loan payable</t>
        </is>
      </c>
      <c r="B5" s="5" t="n">
        <v>55003</v>
      </c>
      <c r="C5" s="5" t="n">
        <v>68975</v>
      </c>
    </row>
    <row r="6">
      <c r="A6" s="4" t="inlineStr">
        <is>
          <t>Payroll liabilities</t>
        </is>
      </c>
      <c r="B6" s="5" t="n">
        <v>214887</v>
      </c>
      <c r="C6" s="5" t="n">
        <v>164808</v>
      </c>
    </row>
    <row r="7">
      <c r="A7" s="4" t="inlineStr">
        <is>
          <t>Total short-term accounts payable and accrued liabilities</t>
        </is>
      </c>
      <c r="B7" s="5" t="n">
        <v>9594787</v>
      </c>
      <c r="C7" s="5" t="n">
        <v>25456836</v>
      </c>
    </row>
    <row r="8">
      <c r="A8" s="4" t="inlineStr">
        <is>
          <t>Long term accrued liabilities</t>
        </is>
      </c>
      <c r="B8" s="4" t="inlineStr">
        <is>
          <t xml:space="preserve"> </t>
        </is>
      </c>
      <c r="C8" s="5" t="n">
        <v>3294342</v>
      </c>
    </row>
    <row r="9">
      <c r="A9" s="4" t="inlineStr">
        <is>
          <t>Balance, end of year</t>
        </is>
      </c>
      <c r="B9" s="6" t="n">
        <v>9594787</v>
      </c>
      <c r="C9" s="6" t="n">
        <v>287511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y Provision (Details) - USD ($)</t>
        </is>
      </c>
      <c r="B1" s="2" t="inlineStr">
        <is>
          <t>12 Months Ended</t>
        </is>
      </c>
    </row>
    <row r="2">
      <c r="B2" s="2" t="inlineStr">
        <is>
          <t>Mar. 31, 2022</t>
        </is>
      </c>
      <c r="C2" s="2" t="inlineStr">
        <is>
          <t>Mar. 31, 2021</t>
        </is>
      </c>
    </row>
    <row r="3">
      <c r="A3" s="3" t="inlineStr">
        <is>
          <t>Warranty Costs [Abstract]</t>
        </is>
      </c>
      <c r="B3" s="4" t="inlineStr">
        <is>
          <t xml:space="preserve"> </t>
        </is>
      </c>
      <c r="C3" s="4" t="inlineStr">
        <is>
          <t xml:space="preserve"> </t>
        </is>
      </c>
    </row>
    <row r="4">
      <c r="A4" s="4" t="inlineStr">
        <is>
          <t>Non-cash warranty provision</t>
        </is>
      </c>
      <c r="B4" s="6" t="n">
        <v>731529</v>
      </c>
      <c r="C4" s="6" t="n">
        <v>1228092</v>
      </c>
    </row>
    <row r="5">
      <c r="A5" s="4" t="inlineStr">
        <is>
          <t>Warranty provision percentage</t>
        </is>
      </c>
      <c r="B5" s="9" t="n">
        <v>0.02</v>
      </c>
      <c r="C5" s="9" t="n">
        <v>0.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Warranty Provision (Details) - Schedule of warranty provision - USD ($)</t>
        </is>
      </c>
      <c r="B1" s="2" t="inlineStr">
        <is>
          <t>12 Months Ended</t>
        </is>
      </c>
    </row>
    <row r="2">
      <c r="B2" s="2" t="inlineStr">
        <is>
          <t>Mar. 31, 2022</t>
        </is>
      </c>
      <c r="C2" s="2" t="inlineStr">
        <is>
          <t>Mar. 31, 2021</t>
        </is>
      </c>
    </row>
    <row r="3">
      <c r="A3" s="3" t="inlineStr">
        <is>
          <t>Schedule of warranty provision [Abstract]</t>
        </is>
      </c>
      <c r="B3" s="4" t="inlineStr">
        <is>
          <t xml:space="preserve"> </t>
        </is>
      </c>
      <c r="C3" s="4" t="inlineStr">
        <is>
          <t xml:space="preserve"> </t>
        </is>
      </c>
    </row>
    <row r="4">
      <c r="A4" s="4" t="inlineStr">
        <is>
          <t>Balance, beginning of year</t>
        </is>
      </c>
      <c r="B4" s="6" t="n">
        <v>2425107</v>
      </c>
      <c r="C4" s="6" t="n">
        <v>1089356</v>
      </c>
    </row>
    <row r="5">
      <c r="A5" s="4" t="inlineStr">
        <is>
          <t>Warranty expense</t>
        </is>
      </c>
      <c r="B5" s="5" t="n">
        <v>-731529</v>
      </c>
      <c r="C5" s="5" t="n">
        <v>1228092</v>
      </c>
    </row>
    <row r="6">
      <c r="A6" s="4" t="inlineStr">
        <is>
          <t>Expenses (recoveries) / costs</t>
        </is>
      </c>
      <c r="B6" s="5" t="n">
        <v>-828127</v>
      </c>
      <c r="C6" s="5" t="n">
        <v>107659</v>
      </c>
    </row>
    <row r="7">
      <c r="A7" s="4" t="inlineStr">
        <is>
          <t>Balance, end of year</t>
        </is>
      </c>
      <c r="B7" s="6" t="n">
        <v>865451</v>
      </c>
      <c r="C7" s="6" t="n">
        <v>24251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Mar. 31, 2022</t>
        </is>
      </c>
      <c r="C2" s="2" t="inlineStr">
        <is>
          <t>Mar. 31, 2021</t>
        </is>
      </c>
    </row>
    <row r="3">
      <c r="A3" s="3" t="inlineStr">
        <is>
          <t>Related Party Transactions (Details) [Line Items]</t>
        </is>
      </c>
      <c r="B3" s="4" t="inlineStr">
        <is>
          <t xml:space="preserve"> </t>
        </is>
      </c>
      <c r="C3" s="4" t="inlineStr">
        <is>
          <t xml:space="preserve"> </t>
        </is>
      </c>
    </row>
    <row r="4">
      <c r="A4" s="4" t="inlineStr">
        <is>
          <t>Incurred amount</t>
        </is>
      </c>
      <c r="B4" s="6" t="n">
        <v>260479</v>
      </c>
      <c r="C4" s="6" t="n">
        <v>1124099</v>
      </c>
    </row>
    <row r="5">
      <c r="A5" s="4" t="inlineStr">
        <is>
          <t>Director and Officer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Related party transaction, amount</t>
        </is>
      </c>
      <c r="B7" s="5" t="n">
        <v>4250</v>
      </c>
      <c r="C7" s="5" t="n">
        <v>174837</v>
      </c>
    </row>
    <row r="8">
      <c r="A8" s="4" t="inlineStr">
        <is>
          <t>Controlled By Director [Member]</t>
        </is>
      </c>
      <c r="B8" s="4" t="inlineStr">
        <is>
          <t xml:space="preserve"> </t>
        </is>
      </c>
      <c r="C8" s="4" t="inlineStr">
        <is>
          <t xml:space="preserve"> </t>
        </is>
      </c>
    </row>
    <row r="9">
      <c r="A9" s="3" t="inlineStr">
        <is>
          <t>Related Party Transactions (Details) [Line Items]</t>
        </is>
      </c>
      <c r="B9" s="4" t="inlineStr">
        <is>
          <t xml:space="preserve"> </t>
        </is>
      </c>
      <c r="C9" s="4" t="inlineStr">
        <is>
          <t xml:space="preserve"> </t>
        </is>
      </c>
    </row>
    <row r="10">
      <c r="A10" s="4" t="inlineStr">
        <is>
          <t>Consulting fees</t>
        </is>
      </c>
      <c r="B10" s="5" t="n">
        <v>679000</v>
      </c>
      <c r="C10" s="5" t="n">
        <v>623405</v>
      </c>
    </row>
    <row r="11">
      <c r="A11" s="4" t="inlineStr">
        <is>
          <t>Controlled By Director1 [Member]</t>
        </is>
      </c>
      <c r="B11" s="4" t="inlineStr">
        <is>
          <t xml:space="preserve"> </t>
        </is>
      </c>
      <c r="C11" s="4" t="inlineStr">
        <is>
          <t xml:space="preserve"> </t>
        </is>
      </c>
    </row>
    <row r="12">
      <c r="A12" s="3" t="inlineStr">
        <is>
          <t>Related Party Transactions (Details) [Line Items]</t>
        </is>
      </c>
      <c r="B12" s="4" t="inlineStr">
        <is>
          <t xml:space="preserve"> </t>
        </is>
      </c>
      <c r="C12" s="4" t="inlineStr">
        <is>
          <t xml:space="preserve"> </t>
        </is>
      </c>
    </row>
    <row r="13">
      <c r="A13" s="4" t="inlineStr">
        <is>
          <t>Consulting fees</t>
        </is>
      </c>
      <c r="B13" s="6" t="n">
        <v>164973</v>
      </c>
      <c r="C13" s="6" t="n">
        <v>2310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Pacific Green Technologies Inc. (the
“Company”) was incorporated in the state of Delaware, USA on March 10, 1994. The Company is in the business of acquiring,
developing, and marketing environmental technologies, with a focus on emission control technologies.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Management’s evaluation has concluded
that there are no known or currently foreseeable conditions or events that raise substantial doubt about the Company’s ability to
continue as a going concern within one year after the date these consolidated financial statements are issued. These consolidated financial
statements have therefore been prepared on the basis that the Company will continue as a going concern. The assessment of the liquidity and
going concern requires the Company to make judgments about the existence of conditions or events that raise substantial doubt about the
ability to continue as a going concern within one year after the date that the consolidated financial statements are issued. This includes
judgments about the Company’s future activities and the timing thereof and estimates of future cash flows. Significant assumptions
used in the Company’s forecasted model of liquidity include forecasted sales, costs, and capital expenditures. Changes in the assumptions
could have a material impact on the forecasted liquidity and going concern assess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Common Stock (Details) - USD ($)</t>
        </is>
      </c>
      <c r="J1" s="2" t="inlineStr">
        <is>
          <t>1 Months Ended</t>
        </is>
      </c>
      <c r="K1" s="2" t="inlineStr">
        <is>
          <t>12 Months Ended</t>
        </is>
      </c>
    </row>
    <row r="2">
      <c r="B2" s="2" t="inlineStr">
        <is>
          <t>Aug. 31, 2021</t>
        </is>
      </c>
      <c r="C2" s="2" t="inlineStr">
        <is>
          <t>Aug. 25, 2021</t>
        </is>
      </c>
      <c r="D2" s="2" t="inlineStr">
        <is>
          <t>Jan. 11, 2021</t>
        </is>
      </c>
      <c r="E2" s="2" t="inlineStr">
        <is>
          <t>Oct. 19, 2020</t>
        </is>
      </c>
      <c r="F2" s="2" t="inlineStr">
        <is>
          <t>Sep. 28, 2020</t>
        </is>
      </c>
      <c r="G2" s="2" t="inlineStr">
        <is>
          <t>Aug. 31, 2020</t>
        </is>
      </c>
      <c r="H2" s="2" t="inlineStr">
        <is>
          <t>Aug. 06, 2020</t>
        </is>
      </c>
      <c r="I2" s="2" t="inlineStr">
        <is>
          <t>Jul. 17, 2020</t>
        </is>
      </c>
      <c r="J2" s="2" t="inlineStr">
        <is>
          <t>Mar. 30, 2021</t>
        </is>
      </c>
      <c r="K2" s="2" t="inlineStr">
        <is>
          <t>Mar. 31, 2022</t>
        </is>
      </c>
      <c r="L2" s="2" t="inlineStr">
        <is>
          <t>Mar. 31,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s exercised</t>
        </is>
      </c>
      <c r="B4" s="4" t="inlineStr">
        <is>
          <t xml:space="preserve"> </t>
        </is>
      </c>
      <c r="C4" s="5" t="n">
        <v>25000</v>
      </c>
      <c r="D4" s="4" t="inlineStr">
        <is>
          <t xml:space="preserve"> </t>
        </is>
      </c>
      <c r="E4" s="4" t="inlineStr">
        <is>
          <t xml:space="preserve"> </t>
        </is>
      </c>
      <c r="F4" s="4" t="inlineStr">
        <is>
          <t xml:space="preserve"> </t>
        </is>
      </c>
      <c r="G4" s="5" t="n">
        <v>17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price (in Dollars per share)</t>
        </is>
      </c>
      <c r="B5" s="4" t="inlineStr">
        <is>
          <t xml:space="preserve"> </t>
        </is>
      </c>
      <c r="C5" s="8" t="n">
        <v>0.01</v>
      </c>
      <c r="D5" s="4" t="inlineStr">
        <is>
          <t xml:space="preserve"> </t>
        </is>
      </c>
      <c r="E5" s="4" t="inlineStr">
        <is>
          <t xml:space="preserve"> </t>
        </is>
      </c>
      <c r="F5" s="4" t="inlineStr">
        <is>
          <t xml:space="preserve"> </t>
        </is>
      </c>
      <c r="G5" s="8" t="n">
        <v>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aggregate value</t>
        </is>
      </c>
      <c r="B6" s="4" t="inlineStr">
        <is>
          <t xml:space="preserve"> </t>
        </is>
      </c>
      <c r="C6" s="5" t="n">
        <v>250</v>
      </c>
      <c r="D6" s="5" t="n">
        <v>354921</v>
      </c>
      <c r="E6" s="5" t="n">
        <v>577500</v>
      </c>
      <c r="F6" s="5" t="n">
        <v>95239</v>
      </c>
      <c r="G6" s="5" t="n">
        <v>1750</v>
      </c>
      <c r="H6" s="5" t="n">
        <v>62500</v>
      </c>
      <c r="I6" s="5" t="n">
        <v>69500</v>
      </c>
      <c r="J6" s="5" t="n">
        <v>222304</v>
      </c>
      <c r="K6" s="4" t="inlineStr">
        <is>
          <t xml:space="preserve"> </t>
        </is>
      </c>
      <c r="L6" s="4" t="inlineStr">
        <is>
          <t xml:space="preserve"> </t>
        </is>
      </c>
    </row>
    <row r="7">
      <c r="A7" s="4" t="inlineStr">
        <is>
          <t>Shares of common stock</t>
        </is>
      </c>
      <c r="B7" s="4" t="inlineStr">
        <is>
          <t xml:space="preserve"> </t>
        </is>
      </c>
      <c r="C7" s="5" t="n">
        <v>25000</v>
      </c>
      <c r="D7" s="5" t="n">
        <v>228980</v>
      </c>
      <c r="E7" s="5" t="n">
        <v>525000</v>
      </c>
      <c r="F7" s="5" t="n">
        <v>95239</v>
      </c>
      <c r="G7" s="4" t="inlineStr">
        <is>
          <t xml:space="preserve"> </t>
        </is>
      </c>
      <c r="H7" s="5" t="n">
        <v>50000</v>
      </c>
      <c r="I7" s="5" t="n">
        <v>50000</v>
      </c>
      <c r="J7" s="5" t="n">
        <v>106375</v>
      </c>
      <c r="K7" s="4" t="inlineStr">
        <is>
          <t xml:space="preserve"> </t>
        </is>
      </c>
      <c r="L7" s="4" t="inlineStr">
        <is>
          <t xml:space="preserve"> </t>
        </is>
      </c>
    </row>
    <row r="8">
      <c r="A8" s="4" t="inlineStr">
        <is>
          <t>Common shares issued</t>
        </is>
      </c>
      <c r="B8" s="5" t="n">
        <v>113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7026886</v>
      </c>
      <c r="L8" s="5" t="n">
        <v>46990565</v>
      </c>
    </row>
    <row r="9">
      <c r="A9" s="4" t="inlineStr">
        <is>
          <t>Fair value compensation per share (in Dollars per share)</t>
        </is>
      </c>
      <c r="B9" s="8" t="n">
        <v>2.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compensation total (in Dollars)</t>
        </is>
      </c>
      <c r="B10" s="6" t="n">
        <v>2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6162</v>
      </c>
      <c r="L11" s="4" t="inlineStr">
        <is>
          <t xml:space="preserve"> </t>
        </is>
      </c>
    </row>
    <row r="12">
      <c r="A12" s="4" t="inlineStr">
        <is>
          <t>Repurchased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9754</v>
      </c>
      <c r="L12" s="4" t="inlineStr">
        <is>
          <t xml:space="preserve"> </t>
        </is>
      </c>
    </row>
    <row r="13">
      <c r="A13" s="4" t="inlineStr">
        <is>
          <t>Conversion of stock in principle amount (in Dollars)</t>
        </is>
      </c>
      <c r="B13" s="4" t="inlineStr">
        <is>
          <t xml:space="preserve"> </t>
        </is>
      </c>
      <c r="C13" s="4" t="inlineStr">
        <is>
          <t xml:space="preserve"> </t>
        </is>
      </c>
      <c r="D13" s="6" t="n">
        <v>10000</v>
      </c>
      <c r="E13" s="4" t="inlineStr">
        <is>
          <t xml:space="preserve"> </t>
        </is>
      </c>
      <c r="F13" s="4" t="inlineStr">
        <is>
          <t xml:space="preserve"> </t>
        </is>
      </c>
      <c r="G13" s="4" t="inlineStr">
        <is>
          <t xml:space="preserve"> </t>
        </is>
      </c>
      <c r="H13" s="6" t="n">
        <v>20000</v>
      </c>
      <c r="I13" s="4" t="inlineStr">
        <is>
          <t xml:space="preserve"> </t>
        </is>
      </c>
      <c r="J13" s="4" t="inlineStr">
        <is>
          <t xml:space="preserve"> </t>
        </is>
      </c>
      <c r="K13" s="4" t="inlineStr">
        <is>
          <t xml:space="preserve"> </t>
        </is>
      </c>
      <c r="L13" s="4" t="inlineStr">
        <is>
          <t xml:space="preserve"> </t>
        </is>
      </c>
    </row>
    <row r="14">
      <c r="A14" s="4" t="inlineStr">
        <is>
          <t>Derivative liability (in Dollars)</t>
        </is>
      </c>
      <c r="B14" s="4" t="inlineStr">
        <is>
          <t xml:space="preserve"> </t>
        </is>
      </c>
      <c r="C14" s="4" t="inlineStr">
        <is>
          <t xml:space="preserve"> </t>
        </is>
      </c>
      <c r="D14" s="6" t="n">
        <v>344921</v>
      </c>
      <c r="E14" s="4" t="inlineStr">
        <is>
          <t xml:space="preserve"> </t>
        </is>
      </c>
      <c r="F14" s="4" t="inlineStr">
        <is>
          <t xml:space="preserve"> </t>
        </is>
      </c>
      <c r="G14" s="4" t="inlineStr">
        <is>
          <t xml:space="preserve"> </t>
        </is>
      </c>
      <c r="H14" s="6" t="n">
        <v>42550</v>
      </c>
      <c r="I14" s="4" t="inlineStr">
        <is>
          <t xml:space="preserve"> </t>
        </is>
      </c>
      <c r="J14" s="4" t="inlineStr">
        <is>
          <t xml:space="preserve"> </t>
        </is>
      </c>
      <c r="K14" s="4" t="inlineStr">
        <is>
          <t xml:space="preserve"> </t>
        </is>
      </c>
      <c r="L14" s="4" t="inlineStr">
        <is>
          <t xml:space="preserve"> </t>
        </is>
      </c>
    </row>
    <row r="15">
      <c r="A15" s="4" t="inlineStr">
        <is>
          <t>Common stock, per share (in Dollars per share)</t>
        </is>
      </c>
      <c r="B15" s="4" t="inlineStr">
        <is>
          <t xml:space="preserve"> </t>
        </is>
      </c>
      <c r="C15" s="4" t="inlineStr">
        <is>
          <t xml:space="preserve"> </t>
        </is>
      </c>
      <c r="D15" s="8" t="n">
        <v>1.55</v>
      </c>
      <c r="E15" s="4" t="inlineStr">
        <is>
          <t xml:space="preserve"> </t>
        </is>
      </c>
      <c r="F15" s="4" t="inlineStr">
        <is>
          <t xml:space="preserve"> </t>
        </is>
      </c>
      <c r="G15" s="4" t="inlineStr">
        <is>
          <t xml:space="preserve"> </t>
        </is>
      </c>
      <c r="H15" s="8" t="n">
        <v>1.25</v>
      </c>
      <c r="I15" s="4" t="inlineStr">
        <is>
          <t xml:space="preserve"> </t>
        </is>
      </c>
      <c r="J15" s="4" t="inlineStr">
        <is>
          <t xml:space="preserve"> </t>
        </is>
      </c>
      <c r="K15" s="7" t="n">
        <v>0.001</v>
      </c>
      <c r="L15" s="7" t="n">
        <v>0.001</v>
      </c>
    </row>
    <row r="16">
      <c r="A16" s="4" t="inlineStr">
        <is>
          <t>Extinguishment of debt (in Dollars)</t>
        </is>
      </c>
      <c r="B16" s="4" t="inlineStr">
        <is>
          <t xml:space="preserve"> </t>
        </is>
      </c>
      <c r="C16" s="4" t="inlineStr">
        <is>
          <t xml:space="preserve"> </t>
        </is>
      </c>
      <c r="D16" s="6" t="n">
        <v>3077</v>
      </c>
      <c r="E16" s="4" t="inlineStr">
        <is>
          <t xml:space="preserve"> </t>
        </is>
      </c>
      <c r="F16" s="4" t="inlineStr">
        <is>
          <t xml:space="preserve"> </t>
        </is>
      </c>
      <c r="G16" s="4" t="inlineStr">
        <is>
          <t xml:space="preserve"> </t>
        </is>
      </c>
      <c r="H16" s="6" t="n">
        <v>50</v>
      </c>
      <c r="I16" s="4" t="inlineStr">
        <is>
          <t xml:space="preserve"> </t>
        </is>
      </c>
      <c r="J16" s="4" t="inlineStr">
        <is>
          <t xml:space="preserve"> </t>
        </is>
      </c>
      <c r="K16" s="4" t="inlineStr">
        <is>
          <t xml:space="preserve"> </t>
        </is>
      </c>
      <c r="L16" s="4" t="inlineStr">
        <is>
          <t xml:space="preserve"> </t>
        </is>
      </c>
    </row>
    <row r="17">
      <c r="A17" s="4" t="inlineStr">
        <is>
          <t>Treasury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17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on Stock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aggregate value</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of common stock</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 Options (Details) - USD ($)</t>
        </is>
      </c>
      <c r="G1" s="2" t="inlineStr">
        <is>
          <t>12 Months Ended</t>
        </is>
      </c>
    </row>
    <row r="2">
      <c r="B2" s="2" t="inlineStr">
        <is>
          <t>Dec. 31, 2022</t>
        </is>
      </c>
      <c r="C2" s="2" t="inlineStr">
        <is>
          <t>Aug. 01, 2022</t>
        </is>
      </c>
      <c r="D2" s="2" t="inlineStr">
        <is>
          <t>Mar. 15, 2022</t>
        </is>
      </c>
      <c r="E2" s="2" t="inlineStr">
        <is>
          <t>Jan. 15, 2022</t>
        </is>
      </c>
      <c r="F2" s="2" t="inlineStr">
        <is>
          <t>Aug. 25, 2021</t>
        </is>
      </c>
      <c r="G2" s="2" t="inlineStr">
        <is>
          <t>Mar. 31, 2022</t>
        </is>
      </c>
      <c r="H2" s="2" t="inlineStr">
        <is>
          <t>Mar. 31, 2021</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ire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Feb.  09,  2023</t>
        </is>
      </c>
      <c r="H4" s="4" t="inlineStr">
        <is>
          <t xml:space="preserve"> </t>
        </is>
      </c>
    </row>
    <row r="5">
      <c r="A5" s="4" t="inlineStr">
        <is>
          <t>Exercise price per share (in Dollars per share)</t>
        </is>
      </c>
      <c r="B5" s="8" t="n">
        <v>0.01</v>
      </c>
      <c r="C5" s="4" t="inlineStr">
        <is>
          <t xml:space="preserve"> </t>
        </is>
      </c>
      <c r="D5" s="4" t="inlineStr">
        <is>
          <t xml:space="preserve"> </t>
        </is>
      </c>
      <c r="E5" s="4" t="inlineStr">
        <is>
          <t xml:space="preserve"> </t>
        </is>
      </c>
      <c r="F5" s="8" t="n">
        <v>0.01</v>
      </c>
      <c r="G5" s="4" t="inlineStr">
        <is>
          <t xml:space="preserve"> </t>
        </is>
      </c>
      <c r="H5" s="4" t="inlineStr">
        <is>
          <t xml:space="preserve"> </t>
        </is>
      </c>
    </row>
    <row r="6">
      <c r="A6" s="4" t="inlineStr">
        <is>
          <t>Aggregate value (in Dollars)</t>
        </is>
      </c>
      <c r="B6" s="4" t="inlineStr">
        <is>
          <t xml:space="preserve"> </t>
        </is>
      </c>
      <c r="C6" s="4" t="inlineStr">
        <is>
          <t xml:space="preserve"> </t>
        </is>
      </c>
      <c r="D6" s="4" t="inlineStr">
        <is>
          <t xml:space="preserve"> </t>
        </is>
      </c>
      <c r="E6" s="4" t="inlineStr">
        <is>
          <t xml:space="preserve"> </t>
        </is>
      </c>
      <c r="F6" s="6" t="n">
        <v>250</v>
      </c>
      <c r="G6" s="4" t="inlineStr">
        <is>
          <t xml:space="preserve"> </t>
        </is>
      </c>
      <c r="H6" s="4" t="inlineStr">
        <is>
          <t xml:space="preserve"> </t>
        </is>
      </c>
    </row>
    <row r="7">
      <c r="A7" s="4" t="inlineStr">
        <is>
          <t>Company issued</t>
        </is>
      </c>
      <c r="B7" s="4" t="inlineStr">
        <is>
          <t xml:space="preserve"> </t>
        </is>
      </c>
      <c r="C7" s="4" t="inlineStr">
        <is>
          <t xml:space="preserve"> </t>
        </is>
      </c>
      <c r="D7" s="4" t="inlineStr">
        <is>
          <t xml:space="preserve"> </t>
        </is>
      </c>
      <c r="E7" s="4" t="inlineStr">
        <is>
          <t xml:space="preserve"> </t>
        </is>
      </c>
      <c r="F7" s="5" t="n">
        <v>25000</v>
      </c>
      <c r="G7" s="4" t="inlineStr">
        <is>
          <t xml:space="preserve"> </t>
        </is>
      </c>
      <c r="H7" s="4" t="inlineStr">
        <is>
          <t xml:space="preserve"> </t>
        </is>
      </c>
    </row>
    <row r="8">
      <c r="A8" s="4" t="inlineStr">
        <is>
          <t>Exercisable options period</t>
        </is>
      </c>
      <c r="B8" s="4" t="inlineStr">
        <is>
          <t xml:space="preserve"> </t>
        </is>
      </c>
      <c r="C8" s="4" t="inlineStr">
        <is>
          <t>3 years</t>
        </is>
      </c>
      <c r="D8" s="4" t="inlineStr">
        <is>
          <t>3 years</t>
        </is>
      </c>
      <c r="E8" s="4" t="inlineStr">
        <is>
          <t xml:space="preserve"> </t>
        </is>
      </c>
      <c r="F8" s="4" t="inlineStr">
        <is>
          <t xml:space="preserve"> </t>
        </is>
      </c>
      <c r="G8" s="4" t="inlineStr">
        <is>
          <t xml:space="preserve"> </t>
        </is>
      </c>
      <c r="H8" s="4" t="inlineStr">
        <is>
          <t xml:space="preserve"> </t>
        </is>
      </c>
    </row>
    <row r="9">
      <c r="A9" s="4" t="inlineStr">
        <is>
          <t>Options are exercisable</t>
        </is>
      </c>
      <c r="B9" s="4" t="inlineStr">
        <is>
          <t xml:space="preserve"> </t>
        </is>
      </c>
      <c r="C9" s="5" t="n">
        <v>40000</v>
      </c>
      <c r="D9" s="5" t="n">
        <v>60000</v>
      </c>
      <c r="E9" s="4" t="inlineStr">
        <is>
          <t xml:space="preserve"> </t>
        </is>
      </c>
      <c r="F9" s="4" t="inlineStr">
        <is>
          <t xml:space="preserve"> </t>
        </is>
      </c>
      <c r="G9" s="4" t="inlineStr">
        <is>
          <t xml:space="preserve"> </t>
        </is>
      </c>
      <c r="H9" s="4" t="inlineStr">
        <is>
          <t xml:space="preserve"> </t>
        </is>
      </c>
    </row>
    <row r="10">
      <c r="A10" s="4" t="inlineStr">
        <is>
          <t>Fair value of stock options vested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77897</v>
      </c>
      <c r="H10" s="6" t="n">
        <v>207350</v>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Op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s granted</t>
        </is>
      </c>
      <c r="B13" s="4" t="inlineStr">
        <is>
          <t xml:space="preserve"> </t>
        </is>
      </c>
      <c r="C13" s="4" t="inlineStr">
        <is>
          <t xml:space="preserve"> </t>
        </is>
      </c>
      <c r="D13" s="4" t="inlineStr">
        <is>
          <t xml:space="preserve"> </t>
        </is>
      </c>
      <c r="E13" s="5" t="n">
        <v>25000</v>
      </c>
      <c r="F13" s="4" t="inlineStr">
        <is>
          <t xml:space="preserve"> </t>
        </is>
      </c>
      <c r="G13" s="4" t="inlineStr">
        <is>
          <t xml:space="preserve"> </t>
        </is>
      </c>
      <c r="H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Op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ug. 31,  2021</t>
        </is>
      </c>
      <c r="H16" s="4" t="inlineStr">
        <is>
          <t xml:space="preserve"> </t>
        </is>
      </c>
    </row>
    <row r="17">
      <c r="A17" s="4" t="inlineStr">
        <is>
          <t>Presid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Op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 issued</t>
        </is>
      </c>
      <c r="B19" s="4" t="inlineStr">
        <is>
          <t xml:space="preserve"> </t>
        </is>
      </c>
      <c r="C19" s="4" t="inlineStr">
        <is>
          <t xml:space="preserve"> </t>
        </is>
      </c>
      <c r="D19" s="4" t="inlineStr">
        <is>
          <t xml:space="preserve"> </t>
        </is>
      </c>
      <c r="E19" s="4" t="inlineStr">
        <is>
          <t xml:space="preserve"> </t>
        </is>
      </c>
      <c r="F19" s="4" t="inlineStr">
        <is>
          <t xml:space="preserve"> </t>
        </is>
      </c>
      <c r="G19" s="5" t="n">
        <v>312500</v>
      </c>
      <c r="H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Op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s issued</t>
        </is>
      </c>
      <c r="B22" s="4" t="inlineStr">
        <is>
          <t xml:space="preserve"> </t>
        </is>
      </c>
      <c r="C22" s="4" t="inlineStr">
        <is>
          <t xml:space="preserve"> </t>
        </is>
      </c>
      <c r="D22" s="4" t="inlineStr">
        <is>
          <t xml:space="preserve"> </t>
        </is>
      </c>
      <c r="E22" s="4" t="inlineStr">
        <is>
          <t xml:space="preserve"> </t>
        </is>
      </c>
      <c r="F22" s="5" t="n">
        <v>25000</v>
      </c>
      <c r="G22" s="4" t="inlineStr">
        <is>
          <t xml:space="preserve"> </t>
        </is>
      </c>
      <c r="H22" s="4" t="inlineStr">
        <is>
          <t xml:space="preserve"> </t>
        </is>
      </c>
    </row>
    <row r="23">
      <c r="A23" s="4" t="inlineStr">
        <is>
          <t>Exercise price per share (in Dollars per share)</t>
        </is>
      </c>
      <c r="B23" s="4" t="inlineStr">
        <is>
          <t xml:space="preserve"> </t>
        </is>
      </c>
      <c r="C23" s="4" t="inlineStr">
        <is>
          <t xml:space="preserve"> </t>
        </is>
      </c>
      <c r="D23" s="13" t="n">
        <v>1.2</v>
      </c>
      <c r="E23" s="4" t="inlineStr">
        <is>
          <t xml:space="preserve"> </t>
        </is>
      </c>
      <c r="F23" s="4" t="inlineStr">
        <is>
          <t xml:space="preserve"> </t>
        </is>
      </c>
      <c r="G23" s="4" t="inlineStr">
        <is>
          <t xml:space="preserve"> </t>
        </is>
      </c>
      <c r="H23" s="4" t="inlineStr">
        <is>
          <t xml:space="preserve"> </t>
        </is>
      </c>
    </row>
    <row r="24">
      <c r="A24" s="4" t="inlineStr">
        <is>
          <t>Stock options granted</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c r="H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Op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able options</t>
        </is>
      </c>
      <c r="B27" s="4" t="inlineStr">
        <is>
          <t xml:space="preserve"> </t>
        </is>
      </c>
      <c r="C27" s="4" t="inlineStr">
        <is>
          <t xml:space="preserve"> </t>
        </is>
      </c>
      <c r="D27" s="4" t="inlineStr">
        <is>
          <t xml:space="preserve"> </t>
        </is>
      </c>
      <c r="E27" s="9" t="n">
        <v>0.25</v>
      </c>
      <c r="F27" s="4" t="inlineStr">
        <is>
          <t xml:space="preserve"> </t>
        </is>
      </c>
      <c r="G27" s="4" t="inlineStr">
        <is>
          <t xml:space="preserve"> </t>
        </is>
      </c>
      <c r="H27" s="4" t="inlineStr">
        <is>
          <t xml:space="preserve"> </t>
        </is>
      </c>
    </row>
    <row r="28">
      <c r="A28" s="4" t="inlineStr">
        <is>
          <t>Exercisable options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17" customWidth="1" min="5" max="5"/>
  </cols>
  <sheetData>
    <row r="1">
      <c r="A1" s="1" t="inlineStr">
        <is>
          <t>Stock Options (Details) - Schedule of continuity of stock options - Stock Option [Member] - USD ($)</t>
        </is>
      </c>
      <c r="D1" s="2" t="inlineStr">
        <is>
          <t>12 Months Ended</t>
        </is>
      </c>
    </row>
    <row r="2">
      <c r="B2" s="2" t="inlineStr">
        <is>
          <t>Mar. 31, 2022</t>
        </is>
      </c>
      <c r="C2" s="2" t="inlineStr">
        <is>
          <t>Mar. 31, 2020</t>
        </is>
      </c>
      <c r="D2" s="2" t="inlineStr">
        <is>
          <t>Mar. 31, 2022</t>
        </is>
      </c>
      <c r="E2" s="2" t="inlineStr">
        <is>
          <t>Mar. 31, 2021</t>
        </is>
      </c>
    </row>
    <row r="3">
      <c r="A3" s="3" t="inlineStr">
        <is>
          <t>Stock Options (Details) - Schedule of continuity of stock options [Line Items]</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4" t="inlineStr">
        <is>
          <t xml:space="preserve"> </t>
        </is>
      </c>
      <c r="C4" s="5" t="n">
        <v>3377500</v>
      </c>
      <c r="D4" s="5" t="n">
        <v>3302500</v>
      </c>
      <c r="E4" s="4" t="inlineStr">
        <is>
          <t xml:space="preserve"> </t>
        </is>
      </c>
    </row>
    <row r="5">
      <c r="A5" s="4" t="inlineStr">
        <is>
          <t>Weighted average exercise price, Beginning balance</t>
        </is>
      </c>
      <c r="B5" s="4" t="inlineStr">
        <is>
          <t xml:space="preserve"> </t>
        </is>
      </c>
      <c r="C5" s="8" t="n">
        <v>1.46</v>
      </c>
      <c r="D5" s="8" t="n">
        <v>1.52</v>
      </c>
      <c r="E5" s="4" t="inlineStr">
        <is>
          <t xml:space="preserve"> </t>
        </is>
      </c>
    </row>
    <row r="6">
      <c r="A6" s="4" t="inlineStr">
        <is>
          <t>Weighted average remaining contractual life (years), Beginning Balance</t>
        </is>
      </c>
      <c r="B6" s="4" t="inlineStr">
        <is>
          <t xml:space="preserve"> </t>
        </is>
      </c>
      <c r="C6" s="4" t="inlineStr">
        <is>
          <t>1 year 5 months 26 days</t>
        </is>
      </c>
      <c r="D6" s="4" t="inlineStr">
        <is>
          <t xml:space="preserve"> </t>
        </is>
      </c>
      <c r="E6" s="4" t="inlineStr">
        <is>
          <t xml:space="preserve"> </t>
        </is>
      </c>
    </row>
    <row r="7">
      <c r="A7" s="4" t="inlineStr">
        <is>
          <t>Aggregate intrinsic value, Beginning balance</t>
        </is>
      </c>
      <c r="B7" s="4" t="inlineStr">
        <is>
          <t xml:space="preserve"> </t>
        </is>
      </c>
      <c r="C7" s="6" t="n">
        <v>6045000</v>
      </c>
      <c r="D7" s="6" t="n">
        <v>2300425</v>
      </c>
      <c r="E7" s="4" t="inlineStr">
        <is>
          <t xml:space="preserve"> </t>
        </is>
      </c>
    </row>
    <row r="8">
      <c r="A8" s="4" t="inlineStr">
        <is>
          <t>Number of options Granted</t>
        </is>
      </c>
      <c r="B8" s="4" t="inlineStr">
        <is>
          <t xml:space="preserve"> </t>
        </is>
      </c>
      <c r="C8" s="4" t="inlineStr">
        <is>
          <t xml:space="preserve"> </t>
        </is>
      </c>
      <c r="D8" s="5" t="n">
        <v>125000</v>
      </c>
      <c r="E8" s="5" t="n">
        <v>100000</v>
      </c>
    </row>
    <row r="9">
      <c r="A9" s="4" t="inlineStr">
        <is>
          <t>Weighted average exercise price Granted</t>
        </is>
      </c>
      <c r="B9" s="4" t="inlineStr">
        <is>
          <t xml:space="preserve"> </t>
        </is>
      </c>
      <c r="C9" s="4" t="inlineStr">
        <is>
          <t xml:space="preserve"> </t>
        </is>
      </c>
      <c r="D9" s="8" t="n">
        <v>1.14</v>
      </c>
      <c r="E9" s="8" t="n">
        <v>1.01</v>
      </c>
    </row>
    <row r="10">
      <c r="A10" s="4" t="inlineStr">
        <is>
          <t>Number of options Forfeited</t>
        </is>
      </c>
      <c r="B10" s="4" t="inlineStr">
        <is>
          <t xml:space="preserve"> </t>
        </is>
      </c>
      <c r="C10" s="4" t="inlineStr">
        <is>
          <t xml:space="preserve"> </t>
        </is>
      </c>
      <c r="D10" s="5" t="n">
        <v>-2865000</v>
      </c>
      <c r="E10" s="4" t="inlineStr">
        <is>
          <t xml:space="preserve"> </t>
        </is>
      </c>
    </row>
    <row r="11">
      <c r="A11" s="4" t="inlineStr">
        <is>
          <t>Weighted average exercise price Forfeited</t>
        </is>
      </c>
      <c r="B11" s="4" t="inlineStr">
        <is>
          <t xml:space="preserve"> </t>
        </is>
      </c>
      <c r="C11" s="4" t="inlineStr">
        <is>
          <t xml:space="preserve"> </t>
        </is>
      </c>
      <c r="D11" s="13" t="n">
        <v>1.7</v>
      </c>
      <c r="E11" s="4" t="inlineStr">
        <is>
          <t xml:space="preserve"> </t>
        </is>
      </c>
    </row>
    <row r="12">
      <c r="A12" s="4" t="inlineStr">
        <is>
          <t>Number of options Exercised</t>
        </is>
      </c>
      <c r="B12" s="4" t="inlineStr">
        <is>
          <t xml:space="preserve"> </t>
        </is>
      </c>
      <c r="C12" s="4" t="inlineStr">
        <is>
          <t xml:space="preserve"> </t>
        </is>
      </c>
      <c r="D12" s="5" t="n">
        <v>-25000</v>
      </c>
      <c r="E12" s="5" t="n">
        <v>-175000</v>
      </c>
    </row>
    <row r="13">
      <c r="A13" s="4" t="inlineStr">
        <is>
          <t>Weighted average exercise price Exercised</t>
        </is>
      </c>
      <c r="B13" s="4" t="inlineStr">
        <is>
          <t xml:space="preserve"> </t>
        </is>
      </c>
      <c r="C13" s="4" t="inlineStr">
        <is>
          <t xml:space="preserve"> </t>
        </is>
      </c>
      <c r="D13" s="8" t="n">
        <v>0.01</v>
      </c>
      <c r="E13" s="8" t="n">
        <v>0.01</v>
      </c>
    </row>
    <row r="14">
      <c r="A14" s="4" t="inlineStr">
        <is>
          <t>Number of options, Ending balance</t>
        </is>
      </c>
      <c r="B14" s="5" t="n">
        <v>537500</v>
      </c>
      <c r="C14" s="4" t="inlineStr">
        <is>
          <t xml:space="preserve"> </t>
        </is>
      </c>
      <c r="D14" s="5" t="n">
        <v>537500</v>
      </c>
      <c r="E14" s="5" t="n">
        <v>3302500</v>
      </c>
    </row>
    <row r="15">
      <c r="A15" s="4" t="inlineStr">
        <is>
          <t>Weighted average exercise price, Ending balance</t>
        </is>
      </c>
      <c r="B15" s="8" t="n">
        <v>0.5600000000000001</v>
      </c>
      <c r="C15" s="4" t="inlineStr">
        <is>
          <t xml:space="preserve"> </t>
        </is>
      </c>
      <c r="D15" s="8" t="n">
        <v>0.5600000000000001</v>
      </c>
      <c r="E15" s="8" t="n">
        <v>1.52</v>
      </c>
    </row>
    <row r="16">
      <c r="A16" s="4" t="inlineStr">
        <is>
          <t>Weighted average remaining contractual life (years), Ending balance</t>
        </is>
      </c>
      <c r="B16" s="4" t="inlineStr">
        <is>
          <t xml:space="preserve"> </t>
        </is>
      </c>
      <c r="C16" s="4" t="inlineStr">
        <is>
          <t xml:space="preserve"> </t>
        </is>
      </c>
      <c r="D16" s="4" t="inlineStr">
        <is>
          <t>1 year 5 months 4 days</t>
        </is>
      </c>
      <c r="E16" s="4" t="inlineStr">
        <is>
          <t>8 months 19 days</t>
        </is>
      </c>
    </row>
    <row r="17">
      <c r="A17" s="4" t="inlineStr">
        <is>
          <t>Aggregate intrinsic value, Ending balance</t>
        </is>
      </c>
      <c r="B17" s="6" t="n">
        <v>170125</v>
      </c>
      <c r="C17" s="4" t="inlineStr">
        <is>
          <t xml:space="preserve"> </t>
        </is>
      </c>
      <c r="D17" s="6" t="n">
        <v>170125</v>
      </c>
      <c r="E17" s="6" t="n">
        <v>2300425</v>
      </c>
    </row>
    <row r="18">
      <c r="A18" s="4" t="inlineStr">
        <is>
          <t>Number of options Balance, March 31, 2022, vested and Exercisable</t>
        </is>
      </c>
      <c r="B18" s="5" t="n">
        <v>472500</v>
      </c>
      <c r="C18" s="4" t="inlineStr">
        <is>
          <t xml:space="preserve"> </t>
        </is>
      </c>
      <c r="D18" s="5" t="n">
        <v>472500</v>
      </c>
      <c r="E18" s="4" t="inlineStr">
        <is>
          <t xml:space="preserve"> </t>
        </is>
      </c>
    </row>
    <row r="19">
      <c r="A19" s="4" t="inlineStr">
        <is>
          <t>Weighted average exercise price Balance, March 31, 2022, vested and Exercisable</t>
        </is>
      </c>
      <c r="B19" s="8" t="n">
        <v>0.49</v>
      </c>
      <c r="C19" s="4" t="inlineStr">
        <is>
          <t xml:space="preserve"> </t>
        </is>
      </c>
      <c r="D19" s="8" t="n">
        <v>0.49</v>
      </c>
      <c r="E19" s="4" t="inlineStr">
        <is>
          <t xml:space="preserve"> </t>
        </is>
      </c>
    </row>
    <row r="20">
      <c r="A20" s="4" t="inlineStr">
        <is>
          <t>Weighted average remaining contractual life (years) Balance, March 31, 2022, vested and Exercisable</t>
        </is>
      </c>
      <c r="B20" s="4" t="inlineStr">
        <is>
          <t>1 year 2 months 12 days</t>
        </is>
      </c>
      <c r="C20" s="4" t="inlineStr">
        <is>
          <t xml:space="preserve"> </t>
        </is>
      </c>
      <c r="D20" s="4" t="inlineStr">
        <is>
          <t xml:space="preserve"> </t>
        </is>
      </c>
      <c r="E20" s="4" t="inlineStr">
        <is>
          <t xml:space="preserve"> </t>
        </is>
      </c>
    </row>
    <row r="21">
      <c r="A21" s="4" t="inlineStr">
        <is>
          <t>Aggregate intrinsic value Balance, March 31, 2022, vested and Exercisable</t>
        </is>
      </c>
      <c r="B21" s="6" t="n">
        <v>183425</v>
      </c>
      <c r="C21" s="4" t="inlineStr">
        <is>
          <t xml:space="preserve"> </t>
        </is>
      </c>
      <c r="D21" s="6" t="n">
        <v>183425</v>
      </c>
      <c r="E21"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additional information regarding stock options outstanding</t>
        </is>
      </c>
      <c r="B1" s="2" t="inlineStr">
        <is>
          <t>12 Months Ended</t>
        </is>
      </c>
    </row>
    <row r="2">
      <c r="B2" s="2" t="inlineStr">
        <is>
          <t>Mar. 31, 2022 $ / shares shares</t>
        </is>
      </c>
    </row>
    <row r="3">
      <c r="A3" s="3" t="inlineStr">
        <is>
          <t>Share-Based Payment Arrangement, Option, Exercise Price Range [Line Items]</t>
        </is>
      </c>
      <c r="B3" s="4" t="inlineStr">
        <is>
          <t xml:space="preserve"> </t>
        </is>
      </c>
    </row>
    <row r="4">
      <c r="A4" s="4" t="inlineStr">
        <is>
          <t>Issued and Outstanding, Number of shares</t>
        </is>
      </c>
      <c r="B4" s="5" t="n">
        <v>537500</v>
      </c>
    </row>
    <row r="5">
      <c r="A5" s="4" t="inlineStr">
        <is>
          <t>Exercise price 0.01 [Member]</t>
        </is>
      </c>
      <c r="B5" s="4" t="inlineStr">
        <is>
          <t xml:space="preserve"> </t>
        </is>
      </c>
    </row>
    <row r="6">
      <c r="A6" s="3" t="inlineStr">
        <is>
          <t>Share-Based Payment Arrangement, Option, Exercise Price Range [Line Items]</t>
        </is>
      </c>
      <c r="B6" s="4" t="inlineStr">
        <is>
          <t xml:space="preserve"> </t>
        </is>
      </c>
    </row>
    <row r="7">
      <c r="A7" s="4" t="inlineStr">
        <is>
          <t>Issued and Outstanding, Number of shares</t>
        </is>
      </c>
      <c r="B7" s="5" t="n">
        <v>312500</v>
      </c>
    </row>
    <row r="8">
      <c r="A8" s="4" t="inlineStr">
        <is>
          <t>Issued and Outstanding, Weighted average remaining contractual life (years)</t>
        </is>
      </c>
      <c r="B8" s="4" t="inlineStr">
        <is>
          <t>9 months</t>
        </is>
      </c>
    </row>
    <row r="9">
      <c r="A9" s="4" t="inlineStr">
        <is>
          <t>Issued and Outstanding, Exercise price (in Dollars per share) | $ / shares</t>
        </is>
      </c>
      <c r="B9" s="8" t="n">
        <v>0.01</v>
      </c>
    </row>
    <row r="10">
      <c r="A10" s="4" t="inlineStr">
        <is>
          <t>Exercise price 1.70 [Member]</t>
        </is>
      </c>
      <c r="B10" s="4" t="inlineStr">
        <is>
          <t xml:space="preserve"> </t>
        </is>
      </c>
    </row>
    <row r="11">
      <c r="A11" s="3" t="inlineStr">
        <is>
          <t>Share-Based Payment Arrangement, Option, Exercise Price Range [Line Items]</t>
        </is>
      </c>
      <c r="B11" s="4" t="inlineStr">
        <is>
          <t xml:space="preserve"> </t>
        </is>
      </c>
    </row>
    <row r="12">
      <c r="A12" s="4" t="inlineStr">
        <is>
          <t>Issued and Outstanding, Number of shares</t>
        </is>
      </c>
      <c r="B12" s="5" t="n">
        <v>25000</v>
      </c>
    </row>
    <row r="13">
      <c r="A13" s="4" t="inlineStr">
        <is>
          <t>Issued and Outstanding, Weighted average remaining contractual life (years)</t>
        </is>
      </c>
      <c r="B13" s="4" t="inlineStr">
        <is>
          <t>3 months 14 days</t>
        </is>
      </c>
    </row>
    <row r="14">
      <c r="A14" s="4" t="inlineStr">
        <is>
          <t>Issued and Outstanding, Exercise price (in Dollars per share) | $ / shares</t>
        </is>
      </c>
      <c r="B14" s="8" t="n">
        <v>2.26</v>
      </c>
    </row>
    <row r="15">
      <c r="A15" s="4" t="inlineStr">
        <is>
          <t>Exercise price 2.26 [Member]</t>
        </is>
      </c>
      <c r="B15" s="4" t="inlineStr">
        <is>
          <t xml:space="preserve"> </t>
        </is>
      </c>
    </row>
    <row r="16">
      <c r="A16" s="3" t="inlineStr">
        <is>
          <t>Share-Based Payment Arrangement, Option, Exercise Price Range [Line Items]</t>
        </is>
      </c>
      <c r="B16" s="4" t="inlineStr">
        <is>
          <t xml:space="preserve"> </t>
        </is>
      </c>
    </row>
    <row r="17">
      <c r="A17" s="4" t="inlineStr">
        <is>
          <t>Issued and Outstanding, Number of shares</t>
        </is>
      </c>
      <c r="B17" s="5" t="n">
        <v>25000</v>
      </c>
    </row>
    <row r="18">
      <c r="A18" s="4" t="inlineStr">
        <is>
          <t>Issued and Outstanding, Weighted average remaining contractual life (years)</t>
        </is>
      </c>
      <c r="B18" s="4" t="inlineStr">
        <is>
          <t>1 year 9 months 14 days</t>
        </is>
      </c>
    </row>
    <row r="19">
      <c r="A19" s="4" t="inlineStr">
        <is>
          <t>Issued and Outstanding, Exercise price (in Dollars per share) | $ / shares</t>
        </is>
      </c>
      <c r="B19" s="8" t="n">
        <v>1.03</v>
      </c>
    </row>
    <row r="20">
      <c r="A20" s="4" t="inlineStr">
        <is>
          <t>Exercise price 1.03 [Member]</t>
        </is>
      </c>
      <c r="B20" s="4" t="inlineStr">
        <is>
          <t xml:space="preserve"> </t>
        </is>
      </c>
    </row>
    <row r="21">
      <c r="A21" s="3" t="inlineStr">
        <is>
          <t>Share-Based Payment Arrangement, Option, Exercise Price Range [Line Items]</t>
        </is>
      </c>
      <c r="B21" s="4" t="inlineStr">
        <is>
          <t xml:space="preserve"> </t>
        </is>
      </c>
    </row>
    <row r="22">
      <c r="A22" s="4" t="inlineStr">
        <is>
          <t>Issued and Outstanding, Number of shares</t>
        </is>
      </c>
      <c r="B22" s="5" t="n">
        <v>50000</v>
      </c>
    </row>
    <row r="23">
      <c r="A23" s="4" t="inlineStr">
        <is>
          <t>Issued and Outstanding, Weighted average remaining contractual life (years)</t>
        </is>
      </c>
      <c r="B23" s="4" t="inlineStr">
        <is>
          <t>2 years</t>
        </is>
      </c>
    </row>
    <row r="24">
      <c r="A24" s="4" t="inlineStr">
        <is>
          <t>Issued and Outstanding, Exercise price (in Dollars per share) | $ / shares</t>
        </is>
      </c>
      <c r="B24" s="13" t="n">
        <v>1.5</v>
      </c>
    </row>
    <row r="25">
      <c r="A25" s="4" t="inlineStr">
        <is>
          <t>Exercise price 0.01 [Member]</t>
        </is>
      </c>
      <c r="B25" s="4" t="inlineStr">
        <is>
          <t xml:space="preserve"> </t>
        </is>
      </c>
    </row>
    <row r="26">
      <c r="A26" s="3" t="inlineStr">
        <is>
          <t>Share-Based Payment Arrangement, Option, Exercise Price Range [Line Items]</t>
        </is>
      </c>
      <c r="B26" s="4" t="inlineStr">
        <is>
          <t xml:space="preserve"> </t>
        </is>
      </c>
    </row>
    <row r="27">
      <c r="A27" s="4" t="inlineStr">
        <is>
          <t>Issued and Outstanding, Number of shares</t>
        </is>
      </c>
      <c r="B27" s="5" t="n">
        <v>25000</v>
      </c>
    </row>
    <row r="28">
      <c r="A28" s="4" t="inlineStr">
        <is>
          <t>Issued and Outstanding, Weighted average remaining contractual life (years)</t>
        </is>
      </c>
      <c r="B28" s="4" t="inlineStr">
        <is>
          <t>2 years 9 months 18 days</t>
        </is>
      </c>
    </row>
    <row r="29">
      <c r="A29" s="4" t="inlineStr">
        <is>
          <t>Issued and Outstanding, Exercise price (in Dollars per share) | $ / shares</t>
        </is>
      </c>
      <c r="B29" s="13" t="n">
        <v>0.9</v>
      </c>
    </row>
    <row r="30">
      <c r="A30" s="4" t="inlineStr">
        <is>
          <t>Exercise price 1.50 [Member]</t>
        </is>
      </c>
      <c r="B30" s="4" t="inlineStr">
        <is>
          <t xml:space="preserve"> </t>
        </is>
      </c>
    </row>
    <row r="31">
      <c r="A31" s="3" t="inlineStr">
        <is>
          <t>Share-Based Payment Arrangement, Option, Exercise Price Range [Line Items]</t>
        </is>
      </c>
      <c r="B31" s="4" t="inlineStr">
        <is>
          <t xml:space="preserve"> </t>
        </is>
      </c>
    </row>
    <row r="32">
      <c r="A32" s="4" t="inlineStr">
        <is>
          <t>Issued and Outstanding, Number of shares</t>
        </is>
      </c>
      <c r="B32" s="5" t="n">
        <v>20000</v>
      </c>
    </row>
    <row r="33">
      <c r="A33" s="4" t="inlineStr">
        <is>
          <t>Issued and Outstanding, Weighted average remaining contractual life (years)</t>
        </is>
      </c>
      <c r="B33" s="4" t="inlineStr">
        <is>
          <t>2 years 11 months 15 days</t>
        </is>
      </c>
    </row>
    <row r="34">
      <c r="A34" s="4" t="inlineStr">
        <is>
          <t>Issued and Outstanding, Exercise price (in Dollars per share) | $ / shares</t>
        </is>
      </c>
      <c r="B34" s="13" t="n">
        <v>1.2</v>
      </c>
    </row>
    <row r="35">
      <c r="A35" s="4" t="inlineStr">
        <is>
          <t>Exercise price1 0.01 [Member]</t>
        </is>
      </c>
      <c r="B35" s="4" t="inlineStr">
        <is>
          <t xml:space="preserve"> </t>
        </is>
      </c>
    </row>
    <row r="36">
      <c r="A36" s="3" t="inlineStr">
        <is>
          <t>Share-Based Payment Arrangement, Option, Exercise Price Range [Line Items]</t>
        </is>
      </c>
      <c r="B36" s="4" t="inlineStr">
        <is>
          <t xml:space="preserve"> </t>
        </is>
      </c>
    </row>
    <row r="37">
      <c r="A37" s="4" t="inlineStr">
        <is>
          <t>Issued and Outstanding, Number of shares</t>
        </is>
      </c>
      <c r="B37" s="5" t="n">
        <v>40000</v>
      </c>
    </row>
    <row r="38">
      <c r="A38" s="4" t="inlineStr">
        <is>
          <t>Issued and Outstanding, Weighted average remaining contractual life (years)</t>
        </is>
      </c>
      <c r="B38" s="4" t="inlineStr">
        <is>
          <t>2 years 11 months 15 days</t>
        </is>
      </c>
    </row>
    <row r="39">
      <c r="A39" s="4" t="inlineStr">
        <is>
          <t>Issued and Outstanding, Exercise price (in Dollars per share) | $ / shares</t>
        </is>
      </c>
      <c r="B39" s="13" t="n">
        <v>1.2</v>
      </c>
    </row>
    <row r="40">
      <c r="A40" s="4" t="inlineStr">
        <is>
          <t>Exercise price 3.34 [Member]</t>
        </is>
      </c>
      <c r="B40" s="4" t="inlineStr">
        <is>
          <t xml:space="preserve"> </t>
        </is>
      </c>
    </row>
    <row r="41">
      <c r="A41" s="3" t="inlineStr">
        <is>
          <t>Share-Based Payment Arrangement, Option, Exercise Price Range [Line Items]</t>
        </is>
      </c>
      <c r="B41" s="4" t="inlineStr">
        <is>
          <t xml:space="preserve"> </t>
        </is>
      </c>
    </row>
    <row r="42">
      <c r="A42" s="4" t="inlineStr">
        <is>
          <t>Issued and Outstanding, Number of shares</t>
        </is>
      </c>
      <c r="B42" s="5" t="n">
        <v>40000</v>
      </c>
    </row>
    <row r="43">
      <c r="A43" s="4" t="inlineStr">
        <is>
          <t>Issued and Outstanding, Weighted average remaining contractual life (years)</t>
        </is>
      </c>
      <c r="B43" s="4" t="inlineStr">
        <is>
          <t>3 years 4 months 2 days</t>
        </is>
      </c>
    </row>
    <row r="44">
      <c r="A44" s="4" t="inlineStr">
        <is>
          <t>Issued and Outstanding, Exercise price (in Dollars per share) | $ / shares</t>
        </is>
      </c>
      <c r="B44" s="13" t="n">
        <v>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s (Details) - Schedule of fair value using the black-scholes option pricing model</t>
        </is>
      </c>
      <c r="B1" s="2" t="inlineStr">
        <is>
          <t>12 Months Ended</t>
        </is>
      </c>
    </row>
    <row r="2">
      <c r="B2" s="2" t="inlineStr">
        <is>
          <t>Mar. 31, 2022</t>
        </is>
      </c>
      <c r="C2" s="2" t="inlineStr">
        <is>
          <t>Mar. 31, 2021</t>
        </is>
      </c>
    </row>
    <row r="3">
      <c r="A3" s="3" t="inlineStr">
        <is>
          <t>Schedule of fair value using the black-scholes option pricing model [Abstract]</t>
        </is>
      </c>
      <c r="B3" s="4" t="inlineStr">
        <is>
          <t xml:space="preserve"> </t>
        </is>
      </c>
      <c r="C3" s="4" t="inlineStr">
        <is>
          <t xml:space="preserve"> </t>
        </is>
      </c>
    </row>
    <row r="4">
      <c r="A4" s="4" t="inlineStr">
        <is>
          <t>Risk-free interest rate</t>
        </is>
      </c>
      <c r="B4" s="10" t="n">
        <v>0.019</v>
      </c>
      <c r="C4" s="10" t="n">
        <v>0.0154</v>
      </c>
    </row>
    <row r="5">
      <c r="A5" s="4" t="inlineStr">
        <is>
          <t>Expected life (in years)</t>
        </is>
      </c>
      <c r="B5" s="4" t="inlineStr">
        <is>
          <t>3 years 1 month 13 days</t>
        </is>
      </c>
      <c r="C5" s="4" t="inlineStr">
        <is>
          <t>3 years</t>
        </is>
      </c>
    </row>
    <row r="6">
      <c r="A6" s="4" t="inlineStr">
        <is>
          <t>Expected volatility</t>
        </is>
      </c>
      <c r="B6" s="9" t="n">
        <v>1.29</v>
      </c>
      <c r="C6" s="9" t="n">
        <v>1.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t>
        </is>
      </c>
      <c r="B1" s="2" t="inlineStr">
        <is>
          <t>12 Months Ended</t>
        </is>
      </c>
    </row>
    <row r="2">
      <c r="B2" s="2" t="inlineStr">
        <is>
          <t>Mar. 31, 2022</t>
        </is>
      </c>
      <c r="C2" s="2" t="inlineStr">
        <is>
          <t>Mar. 31, 2021</t>
        </is>
      </c>
    </row>
    <row r="3">
      <c r="A3" s="4" t="inlineStr">
        <is>
          <t>Second Largest Customer [Member]</t>
        </is>
      </c>
      <c r="B3" s="4" t="inlineStr">
        <is>
          <t xml:space="preserve"> </t>
        </is>
      </c>
      <c r="C3" s="4" t="inlineStr">
        <is>
          <t xml:space="preserve"> </t>
        </is>
      </c>
    </row>
    <row r="4">
      <c r="A4" s="3" t="inlineStr">
        <is>
          <t>Segmented Information (Details) [Line Items]</t>
        </is>
      </c>
      <c r="B4" s="4" t="inlineStr">
        <is>
          <t xml:space="preserve"> </t>
        </is>
      </c>
      <c r="C4" s="4" t="inlineStr">
        <is>
          <t xml:space="preserve"> </t>
        </is>
      </c>
    </row>
    <row r="5">
      <c r="A5" s="4" t="inlineStr">
        <is>
          <t>Revenue percentage</t>
        </is>
      </c>
      <c r="B5" s="9" t="n">
        <v>0.06</v>
      </c>
      <c r="C5" s="9" t="n">
        <v>0.13</v>
      </c>
    </row>
    <row r="6">
      <c r="A6" s="4" t="inlineStr">
        <is>
          <t>Accounts Receivable [Member] | Customer Concentration Risk [Member] | largest customer (Member)</t>
        </is>
      </c>
      <c r="B6" s="4" t="inlineStr">
        <is>
          <t xml:space="preserve"> </t>
        </is>
      </c>
      <c r="C6" s="4" t="inlineStr">
        <is>
          <t xml:space="preserve"> </t>
        </is>
      </c>
    </row>
    <row r="7">
      <c r="A7" s="3" t="inlineStr">
        <is>
          <t>Segmented Information (Details) [Line Items]</t>
        </is>
      </c>
      <c r="B7" s="4" t="inlineStr">
        <is>
          <t xml:space="preserve"> </t>
        </is>
      </c>
      <c r="C7" s="4" t="inlineStr">
        <is>
          <t xml:space="preserve"> </t>
        </is>
      </c>
    </row>
    <row r="8">
      <c r="A8" s="4" t="inlineStr">
        <is>
          <t>Revenue percentage</t>
        </is>
      </c>
      <c r="B8" s="9" t="n">
        <v>0.82</v>
      </c>
      <c r="C8" s="9" t="n">
        <v>0.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segment report information - USD ($)</t>
        </is>
      </c>
      <c r="B1" s="2" t="inlineStr">
        <is>
          <t>Mar. 31, 2022</t>
        </is>
      </c>
      <c r="C1" s="2" t="inlineStr">
        <is>
          <t>Mar. 31, 2021</t>
        </is>
      </c>
    </row>
    <row r="2">
      <c r="A2" s="3" t="inlineStr">
        <is>
          <t>Segment Reporting Information [Line Items]</t>
        </is>
      </c>
      <c r="B2" s="4" t="inlineStr">
        <is>
          <t xml:space="preserve"> </t>
        </is>
      </c>
      <c r="C2" s="4" t="inlineStr">
        <is>
          <t xml:space="preserve"> </t>
        </is>
      </c>
    </row>
    <row r="3">
      <c r="A3" s="4" t="inlineStr">
        <is>
          <t>Property and equipment</t>
        </is>
      </c>
      <c r="B3" s="6" t="n">
        <v>1166241</v>
      </c>
      <c r="C3" s="6" t="n">
        <v>1229828</v>
      </c>
    </row>
    <row r="4">
      <c r="A4" s="4" t="inlineStr">
        <is>
          <t>Intangible Assets</t>
        </is>
      </c>
      <c r="B4" s="5" t="n">
        <v>7099748</v>
      </c>
      <c r="C4" s="5" t="n">
        <v>11180524</v>
      </c>
    </row>
    <row r="5">
      <c r="A5" s="4" t="inlineStr">
        <is>
          <t>Right of use assets</t>
        </is>
      </c>
      <c r="B5" s="5" t="n">
        <v>739091</v>
      </c>
      <c r="C5" s="5" t="n">
        <v>1118949</v>
      </c>
    </row>
    <row r="6">
      <c r="A6" s="4" t="inlineStr">
        <is>
          <t>Total non-current assets</t>
        </is>
      </c>
      <c r="B6" s="5" t="n">
        <v>9005080</v>
      </c>
      <c r="C6" s="5" t="n">
        <v>13529301</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t>
        </is>
      </c>
      <c r="B9" s="5" t="n">
        <v>105599</v>
      </c>
      <c r="C9" s="5" t="n">
        <v>134594</v>
      </c>
    </row>
    <row r="10">
      <c r="A10" s="4" t="inlineStr">
        <is>
          <t>Intangible Assets</t>
        </is>
      </c>
      <c r="B10" s="5" t="n">
        <v>7090887</v>
      </c>
      <c r="C10" s="5" t="n">
        <v>7968355</v>
      </c>
    </row>
    <row r="11">
      <c r="A11" s="4" t="inlineStr">
        <is>
          <t>Right of use assets</t>
        </is>
      </c>
      <c r="B11" s="5" t="n">
        <v>10462</v>
      </c>
      <c r="C11" s="5" t="n">
        <v>49278</v>
      </c>
    </row>
    <row r="12">
      <c r="A12" s="4" t="inlineStr">
        <is>
          <t>Total non-current assets</t>
        </is>
      </c>
      <c r="B12" s="5" t="n">
        <v>7206948</v>
      </c>
      <c r="C12" s="5" t="n">
        <v>8152227</v>
      </c>
    </row>
    <row r="13">
      <c r="A13" s="4" t="inlineStr">
        <is>
          <t>Europ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t>
        </is>
      </c>
      <c r="B15" s="5" t="n">
        <v>198352</v>
      </c>
      <c r="C15" s="5" t="n">
        <v>180304</v>
      </c>
    </row>
    <row r="16">
      <c r="A16" s="4" t="inlineStr">
        <is>
          <t>Intangible Assets</t>
        </is>
      </c>
      <c r="B16" s="4" t="inlineStr">
        <is>
          <t xml:space="preserve"> </t>
        </is>
      </c>
      <c r="C16" s="4" t="inlineStr">
        <is>
          <t xml:space="preserve"> </t>
        </is>
      </c>
    </row>
    <row r="17">
      <c r="A17" s="4" t="inlineStr">
        <is>
          <t>Right of use assets</t>
        </is>
      </c>
      <c r="B17" s="5" t="n">
        <v>532976</v>
      </c>
      <c r="C17" s="5" t="n">
        <v>837533</v>
      </c>
    </row>
    <row r="18">
      <c r="A18" s="4" t="inlineStr">
        <is>
          <t>Total non-current assets</t>
        </is>
      </c>
      <c r="B18" s="5" t="n">
        <v>731328</v>
      </c>
      <c r="C18" s="5" t="n">
        <v>1017837</v>
      </c>
    </row>
    <row r="19">
      <c r="A19" s="4" t="inlineStr">
        <is>
          <t>Asia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and equipment</t>
        </is>
      </c>
      <c r="B21" s="5" t="n">
        <v>862290</v>
      </c>
      <c r="C21" s="5" t="n">
        <v>914930</v>
      </c>
    </row>
    <row r="22">
      <c r="A22" s="4" t="inlineStr">
        <is>
          <t>Intangible Assets</t>
        </is>
      </c>
      <c r="B22" s="5" t="n">
        <v>8861</v>
      </c>
      <c r="C22" s="5" t="n">
        <v>3212169</v>
      </c>
    </row>
    <row r="23">
      <c r="A23" s="4" t="inlineStr">
        <is>
          <t>Right of use assets</t>
        </is>
      </c>
      <c r="B23" s="5" t="n">
        <v>195653</v>
      </c>
      <c r="C23" s="5" t="n">
        <v>232138</v>
      </c>
    </row>
    <row r="24">
      <c r="A24" s="4" t="inlineStr">
        <is>
          <t>Total non-current assets</t>
        </is>
      </c>
      <c r="B24" s="6" t="n">
        <v>1066804</v>
      </c>
      <c r="C24" s="6" t="n">
        <v>43592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revenues by customer region - USD ($)</t>
        </is>
      </c>
      <c r="B1" s="2" t="inlineStr">
        <is>
          <t>12 Months Ended</t>
        </is>
      </c>
    </row>
    <row r="2">
      <c r="B2" s="2" t="inlineStr">
        <is>
          <t>Mar. 31, 2022</t>
        </is>
      </c>
      <c r="C2" s="2" t="inlineStr">
        <is>
          <t>Mar. 31, 2021</t>
        </is>
      </c>
    </row>
    <row r="3">
      <c r="A3" s="3" t="inlineStr">
        <is>
          <t>Segmented Information (Details) - Schedule of revenues by customer region [Line Items]</t>
        </is>
      </c>
      <c r="B3" s="4" t="inlineStr">
        <is>
          <t xml:space="preserve"> </t>
        </is>
      </c>
      <c r="C3" s="4" t="inlineStr">
        <is>
          <t xml:space="preserve"> </t>
        </is>
      </c>
    </row>
    <row r="4">
      <c r="A4" s="4" t="inlineStr">
        <is>
          <t>Revenues by customer region</t>
        </is>
      </c>
      <c r="B4" s="6" t="n">
        <v>15439199</v>
      </c>
      <c r="C4" s="6" t="n">
        <v>52618478</v>
      </c>
    </row>
    <row r="5">
      <c r="A5" s="4" t="inlineStr">
        <is>
          <t>COGS by customer region</t>
        </is>
      </c>
      <c r="B5" s="5" t="n">
        <v>-4556840</v>
      </c>
      <c r="C5" s="5" t="n">
        <v>-41996356</v>
      </c>
    </row>
    <row r="6">
      <c r="A6" s="4" t="inlineStr">
        <is>
          <t>Gross Profit by customer region</t>
        </is>
      </c>
      <c r="B6" s="6" t="n">
        <v>10882359</v>
      </c>
      <c r="C6" s="6" t="n">
        <v>10622122</v>
      </c>
    </row>
    <row r="7">
      <c r="A7" s="4" t="inlineStr">
        <is>
          <t>GP% by customer region</t>
        </is>
      </c>
      <c r="B7" s="9" t="n">
        <v>0.7</v>
      </c>
      <c r="C7" s="9" t="n">
        <v>0.2</v>
      </c>
    </row>
    <row r="8">
      <c r="A8" s="4" t="inlineStr">
        <is>
          <t>North America [Member]</t>
        </is>
      </c>
      <c r="B8" s="4" t="inlineStr">
        <is>
          <t xml:space="preserve"> </t>
        </is>
      </c>
      <c r="C8" s="4" t="inlineStr">
        <is>
          <t xml:space="preserve"> </t>
        </is>
      </c>
    </row>
    <row r="9">
      <c r="A9" s="3" t="inlineStr">
        <is>
          <t>Segmented Information (Details) - Schedule of revenues by customer region [Line Items]</t>
        </is>
      </c>
      <c r="B9" s="4" t="inlineStr">
        <is>
          <t xml:space="preserve"> </t>
        </is>
      </c>
      <c r="C9" s="4" t="inlineStr">
        <is>
          <t xml:space="preserve"> </t>
        </is>
      </c>
    </row>
    <row r="10">
      <c r="A10" s="4" t="inlineStr">
        <is>
          <t>Revenues by customer region</t>
        </is>
      </c>
      <c r="B10" s="6" t="n">
        <v>3450</v>
      </c>
      <c r="C10" s="4" t="inlineStr">
        <is>
          <t xml:space="preserve"> </t>
        </is>
      </c>
    </row>
    <row r="11">
      <c r="A11" s="4" t="inlineStr">
        <is>
          <t>COGS by customer region</t>
        </is>
      </c>
      <c r="B11" s="5" t="n">
        <v>-2883</v>
      </c>
      <c r="C11" s="4" t="inlineStr">
        <is>
          <t xml:space="preserve"> </t>
        </is>
      </c>
    </row>
    <row r="12">
      <c r="A12" s="4" t="inlineStr">
        <is>
          <t>Gross Profit by customer region</t>
        </is>
      </c>
      <c r="B12" s="6" t="n">
        <v>567</v>
      </c>
      <c r="C12" s="4" t="inlineStr">
        <is>
          <t xml:space="preserve"> </t>
        </is>
      </c>
    </row>
    <row r="13">
      <c r="A13" s="4" t="inlineStr">
        <is>
          <t>GP% by customer region</t>
        </is>
      </c>
      <c r="B13" s="9" t="n">
        <v>0.16</v>
      </c>
      <c r="C13" s="4" t="inlineStr">
        <is>
          <t xml:space="preserve"> </t>
        </is>
      </c>
    </row>
    <row r="14">
      <c r="A14" s="4" t="inlineStr">
        <is>
          <t>Europe [Member]</t>
        </is>
      </c>
      <c r="B14" s="4" t="inlineStr">
        <is>
          <t xml:space="preserve"> </t>
        </is>
      </c>
      <c r="C14" s="4" t="inlineStr">
        <is>
          <t xml:space="preserve"> </t>
        </is>
      </c>
    </row>
    <row r="15">
      <c r="A15" s="3" t="inlineStr">
        <is>
          <t>Segmented Information (Details) - Schedule of revenues by customer region [Line Items]</t>
        </is>
      </c>
      <c r="B15" s="4" t="inlineStr">
        <is>
          <t xml:space="preserve"> </t>
        </is>
      </c>
      <c r="C15" s="4" t="inlineStr">
        <is>
          <t xml:space="preserve"> </t>
        </is>
      </c>
    </row>
    <row r="16">
      <c r="A16" s="4" t="inlineStr">
        <is>
          <t>Revenues by customer region</t>
        </is>
      </c>
      <c r="B16" s="6" t="n">
        <v>13919100</v>
      </c>
      <c r="C16" s="6" t="n">
        <v>52147703</v>
      </c>
    </row>
    <row r="17">
      <c r="A17" s="4" t="inlineStr">
        <is>
          <t>COGS by customer region</t>
        </is>
      </c>
      <c r="B17" s="5" t="n">
        <v>-3541076</v>
      </c>
      <c r="C17" s="5" t="n">
        <v>-41660922</v>
      </c>
    </row>
    <row r="18">
      <c r="A18" s="4" t="inlineStr">
        <is>
          <t>Gross Profit by customer region</t>
        </is>
      </c>
      <c r="B18" s="6" t="n">
        <v>10378024</v>
      </c>
      <c r="C18" s="6" t="n">
        <v>10486781</v>
      </c>
    </row>
    <row r="19">
      <c r="A19" s="4" t="inlineStr">
        <is>
          <t>GP% by customer region</t>
        </is>
      </c>
      <c r="B19" s="9" t="n">
        <v>0.75</v>
      </c>
      <c r="C19" s="9" t="n">
        <v>0.2</v>
      </c>
    </row>
    <row r="20">
      <c r="A20" s="4" t="inlineStr">
        <is>
          <t>Asia [Member]</t>
        </is>
      </c>
      <c r="B20" s="4" t="inlineStr">
        <is>
          <t xml:space="preserve"> </t>
        </is>
      </c>
      <c r="C20" s="4" t="inlineStr">
        <is>
          <t xml:space="preserve"> </t>
        </is>
      </c>
    </row>
    <row r="21">
      <c r="A21" s="3" t="inlineStr">
        <is>
          <t>Segmented Information (Details) - Schedule of revenues by customer region [Line Items]</t>
        </is>
      </c>
      <c r="B21" s="4" t="inlineStr">
        <is>
          <t xml:space="preserve"> </t>
        </is>
      </c>
      <c r="C21" s="4" t="inlineStr">
        <is>
          <t xml:space="preserve"> </t>
        </is>
      </c>
    </row>
    <row r="22">
      <c r="A22" s="4" t="inlineStr">
        <is>
          <t>Revenues by customer region</t>
        </is>
      </c>
      <c r="B22" s="6" t="n">
        <v>873755</v>
      </c>
      <c r="C22" s="6" t="n">
        <v>470775</v>
      </c>
    </row>
    <row r="23">
      <c r="A23" s="4" t="inlineStr">
        <is>
          <t>COGS by customer region</t>
        </is>
      </c>
      <c r="B23" s="5" t="n">
        <v>-801242</v>
      </c>
      <c r="C23" s="5" t="n">
        <v>-335434</v>
      </c>
    </row>
    <row r="24">
      <c r="A24" s="4" t="inlineStr">
        <is>
          <t>Gross Profit by customer region</t>
        </is>
      </c>
      <c r="B24" s="6" t="n">
        <v>72513</v>
      </c>
      <c r="C24" s="6" t="n">
        <v>135341</v>
      </c>
    </row>
    <row r="25">
      <c r="A25" s="4" t="inlineStr">
        <is>
          <t>GP% by customer region</t>
        </is>
      </c>
      <c r="B25" s="9" t="n">
        <v>0.08</v>
      </c>
      <c r="C25" s="9" t="n">
        <v>0.29</v>
      </c>
    </row>
    <row r="26">
      <c r="A26" s="4" t="inlineStr">
        <is>
          <t>South America [Member]</t>
        </is>
      </c>
      <c r="B26" s="4" t="inlineStr">
        <is>
          <t xml:space="preserve"> </t>
        </is>
      </c>
      <c r="C26" s="4" t="inlineStr">
        <is>
          <t xml:space="preserve"> </t>
        </is>
      </c>
    </row>
    <row r="27">
      <c r="A27" s="3" t="inlineStr">
        <is>
          <t>Segmented Information (Details) - Schedule of revenues by customer region [Line Items]</t>
        </is>
      </c>
      <c r="B27" s="4" t="inlineStr">
        <is>
          <t xml:space="preserve"> </t>
        </is>
      </c>
      <c r="C27" s="4" t="inlineStr">
        <is>
          <t xml:space="preserve"> </t>
        </is>
      </c>
    </row>
    <row r="28">
      <c r="A28" s="4" t="inlineStr">
        <is>
          <t>Revenues by customer region</t>
        </is>
      </c>
      <c r="B28" s="6" t="n">
        <v>606219</v>
      </c>
      <c r="C28" s="4" t="inlineStr">
        <is>
          <t xml:space="preserve"> </t>
        </is>
      </c>
    </row>
    <row r="29">
      <c r="A29" s="4" t="inlineStr">
        <is>
          <t>COGS by customer region</t>
        </is>
      </c>
      <c r="B29" s="5" t="n">
        <v>-180988</v>
      </c>
      <c r="C29" s="4" t="inlineStr">
        <is>
          <t xml:space="preserve"> </t>
        </is>
      </c>
    </row>
    <row r="30">
      <c r="A30" s="4" t="inlineStr">
        <is>
          <t>Gross Profit by customer region</t>
        </is>
      </c>
      <c r="B30" s="6" t="n">
        <v>425231</v>
      </c>
      <c r="C30" s="4" t="inlineStr">
        <is>
          <t xml:space="preserve"> </t>
        </is>
      </c>
    </row>
    <row r="31">
      <c r="A31" s="4" t="inlineStr">
        <is>
          <t>GP% by customer region</t>
        </is>
      </c>
      <c r="B31" s="9" t="n">
        <v>0.7</v>
      </c>
      <c r="C31" s="4" t="inlineStr">
        <is>
          <t xml:space="preserve"> </t>
        </is>
      </c>
    </row>
    <row r="32">
      <c r="A32" s="4" t="inlineStr">
        <is>
          <t>Other [Member]</t>
        </is>
      </c>
      <c r="B32" s="4" t="inlineStr">
        <is>
          <t xml:space="preserve"> </t>
        </is>
      </c>
      <c r="C32" s="4" t="inlineStr">
        <is>
          <t xml:space="preserve"> </t>
        </is>
      </c>
    </row>
    <row r="33">
      <c r="A33" s="3" t="inlineStr">
        <is>
          <t>Segmented Information (Details) - Schedule of revenues by customer region [Line Items]</t>
        </is>
      </c>
      <c r="B33" s="4" t="inlineStr">
        <is>
          <t xml:space="preserve"> </t>
        </is>
      </c>
      <c r="C33" s="4" t="inlineStr">
        <is>
          <t xml:space="preserve"> </t>
        </is>
      </c>
    </row>
    <row r="34">
      <c r="A34" s="4" t="inlineStr">
        <is>
          <t>Revenues by customer region</t>
        </is>
      </c>
      <c r="B34" s="6" t="n">
        <v>36675</v>
      </c>
      <c r="C34" s="4" t="inlineStr">
        <is>
          <t xml:space="preserve"> </t>
        </is>
      </c>
    </row>
    <row r="35">
      <c r="A35" s="4" t="inlineStr">
        <is>
          <t>COGS by customer region</t>
        </is>
      </c>
      <c r="B35" s="5" t="n">
        <v>-30651</v>
      </c>
      <c r="C35" s="4" t="inlineStr">
        <is>
          <t xml:space="preserve"> </t>
        </is>
      </c>
    </row>
    <row r="36">
      <c r="A36" s="4" t="inlineStr">
        <is>
          <t>Gross Profit by customer region</t>
        </is>
      </c>
      <c r="B36" s="6" t="n">
        <v>6024</v>
      </c>
      <c r="C36" s="4" t="inlineStr">
        <is>
          <t xml:space="preserve"> </t>
        </is>
      </c>
    </row>
    <row r="37">
      <c r="A37" s="4" t="inlineStr">
        <is>
          <t>GP% by customer region</t>
        </is>
      </c>
      <c r="B37" s="9" t="n">
        <v>0.16</v>
      </c>
      <c r="C3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37" customWidth="1" min="1" max="1"/>
    <col width="21" customWidth="1" min="2" max="2"/>
    <col width="21" customWidth="1" min="3" max="3"/>
    <col width="14" customWidth="1" min="4" max="4"/>
    <col width="80" customWidth="1" min="5" max="5"/>
    <col width="22" customWidth="1" min="6" max="6"/>
    <col width="22" customWidth="1" min="7" max="7"/>
    <col width="22" customWidth="1" min="8" max="8"/>
  </cols>
  <sheetData>
    <row r="1">
      <c r="A1" s="1" t="inlineStr">
        <is>
          <t>Commitments (Details) £ in Thousands</t>
        </is>
      </c>
      <c r="F1" s="2" t="inlineStr">
        <is>
          <t>1 Months Ended</t>
        </is>
      </c>
    </row>
    <row r="2">
      <c r="B2" s="2" t="inlineStr">
        <is>
          <t>May 11, 2022 USD ($)</t>
        </is>
      </c>
      <c r="C2" s="2" t="inlineStr">
        <is>
          <t>May 11, 2022 GBP (£)</t>
        </is>
      </c>
      <c r="D2" s="2" t="inlineStr">
        <is>
          <t>Dec. 02, 2020</t>
        </is>
      </c>
      <c r="E2" s="2" t="inlineStr">
        <is>
          <t>Jul. 14, 2017</t>
        </is>
      </c>
      <c r="F2" s="2" t="inlineStr">
        <is>
          <t>Jun. 21, 2022 USD ($)</t>
        </is>
      </c>
      <c r="G2" s="2" t="inlineStr">
        <is>
          <t>Jun. 21, 2022 GBP (£)</t>
        </is>
      </c>
      <c r="H2" s="2" t="inlineStr">
        <is>
          <t>Mar. 31, 2022 USD ($)</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s, description</t>
        </is>
      </c>
      <c r="B4" s="4" t="inlineStr">
        <is>
          <t xml:space="preserve"> </t>
        </is>
      </c>
      <c r="C4" s="4" t="inlineStr">
        <is>
          <t xml:space="preserve"> </t>
        </is>
      </c>
      <c r="D4" s="4" t="inlineStr">
        <is>
          <t xml:space="preserve"> </t>
        </is>
      </c>
      <c r="E4" s="4" t="inlineStr">
        <is>
          <t>The parties will fund the venture proportionately, 50.1% by the Company and 49.9% by the Supplier, and excess operating cash flows will be distributed on a quarterly basis.</t>
        </is>
      </c>
      <c r="F4" s="4" t="inlineStr">
        <is>
          <t xml:space="preserve"> </t>
        </is>
      </c>
      <c r="G4" s="4" t="inlineStr">
        <is>
          <t xml:space="preserve"> </t>
        </is>
      </c>
      <c r="H4" s="4" t="inlineStr">
        <is>
          <t xml:space="preserve"> </t>
        </is>
      </c>
    </row>
    <row r="5">
      <c r="A5" s="4" t="inlineStr">
        <is>
          <t>Hold of interest percentage</t>
        </is>
      </c>
      <c r="B5" s="4" t="inlineStr">
        <is>
          <t xml:space="preserve"> </t>
        </is>
      </c>
      <c r="C5" s="4" t="inlineStr">
        <is>
          <t xml:space="preserve"> </t>
        </is>
      </c>
      <c r="D5" s="9" t="n">
        <v>0.7</v>
      </c>
      <c r="E5" s="4" t="inlineStr">
        <is>
          <t xml:space="preserve"> </t>
        </is>
      </c>
      <c r="F5" s="4" t="inlineStr">
        <is>
          <t xml:space="preserve"> </t>
        </is>
      </c>
      <c r="G5" s="4" t="inlineStr">
        <is>
          <t xml:space="preserve"> </t>
        </is>
      </c>
      <c r="H5" s="4" t="inlineStr">
        <is>
          <t xml:space="preserve"> </t>
        </is>
      </c>
    </row>
    <row r="6">
      <c r="A6" s="4" t="inlineStr">
        <is>
          <t>Loan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funds</t>
        </is>
      </c>
      <c r="B9" s="6" t="n">
        <v>16000000</v>
      </c>
      <c r="C9" s="12" t="n">
        <v>1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debt</t>
        </is>
      </c>
      <c r="B10" s="4" t="inlineStr">
        <is>
          <t xml:space="preserve"> </t>
        </is>
      </c>
      <c r="C10" s="4" t="inlineStr">
        <is>
          <t xml:space="preserve"> </t>
        </is>
      </c>
      <c r="D10" s="4" t="inlineStr">
        <is>
          <t xml:space="preserve"> </t>
        </is>
      </c>
      <c r="E10" s="4" t="inlineStr">
        <is>
          <t xml:space="preserve"> </t>
        </is>
      </c>
      <c r="F10" s="6" t="n">
        <v>34900000</v>
      </c>
      <c r="G10" s="12" t="n">
        <v>28250</v>
      </c>
      <c r="H10" s="4" t="inlineStr">
        <is>
          <t xml:space="preserve"> </t>
        </is>
      </c>
    </row>
  </sheetData>
  <mergeCells count="3">
    <mergeCell ref="A1:A2"/>
    <mergeCell ref="B1:C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Commitments (Details) - Schedule of lease assets are categorized as right of use assets</t>
        </is>
      </c>
      <c r="B1" s="2" t="inlineStr">
        <is>
          <t>12 Months Ended</t>
        </is>
      </c>
    </row>
    <row r="2">
      <c r="B2" s="2" t="inlineStr">
        <is>
          <t>Mar. 31, 2022</t>
        </is>
      </c>
    </row>
    <row r="3">
      <c r="A3" s="4" t="inlineStr">
        <is>
          <t>London, United Kingdom [Member]</t>
        </is>
      </c>
      <c r="B3" s="4" t="inlineStr">
        <is>
          <t xml:space="preserve"> </t>
        </is>
      </c>
    </row>
    <row r="4">
      <c r="A4" s="3" t="inlineStr">
        <is>
          <t>Commitments (Details) - Schedule of lease assets are categorized as right of use assets [Line Items]</t>
        </is>
      </c>
      <c r="B4" s="4" t="inlineStr">
        <is>
          <t xml:space="preserve"> </t>
        </is>
      </c>
    </row>
    <row r="5">
      <c r="A5" s="4" t="inlineStr">
        <is>
          <t>Long-term premises lease</t>
        </is>
      </c>
      <c r="B5" s="4" t="inlineStr">
        <is>
          <t>London, United Kingdom</t>
        </is>
      </c>
    </row>
    <row r="6">
      <c r="A6" s="4" t="inlineStr">
        <is>
          <t>Lease commencement</t>
        </is>
      </c>
      <c r="B6" s="4" t="inlineStr">
        <is>
          <t>Apr.  01,  2019</t>
        </is>
      </c>
    </row>
    <row r="7">
      <c r="A7" s="4" t="inlineStr">
        <is>
          <t>Lease expiry</t>
        </is>
      </c>
      <c r="B7" s="4" t="inlineStr">
        <is>
          <t>Dec. 25,  2023</t>
        </is>
      </c>
    </row>
    <row r="8">
      <c r="A8" s="4" t="inlineStr">
        <is>
          <t>Term (years)</t>
        </is>
      </c>
      <c r="B8" s="4" t="inlineStr">
        <is>
          <t>3 years 9 months</t>
        </is>
      </c>
    </row>
    <row r="9">
      <c r="A9" s="4" t="inlineStr">
        <is>
          <t>Discount rate</t>
        </is>
      </c>
      <c r="B9" s="10" t="n">
        <v>0.045</v>
      </c>
      <c r="C9" s="4" t="inlineStr">
        <is>
          <t>[1]</t>
        </is>
      </c>
    </row>
    <row r="10">
      <c r="A10" s="4" t="inlineStr">
        <is>
          <t>North Vancouver, Canada [Member]</t>
        </is>
      </c>
      <c r="B10" s="4" t="inlineStr">
        <is>
          <t xml:space="preserve"> </t>
        </is>
      </c>
    </row>
    <row r="11">
      <c r="A11" s="3" t="inlineStr">
        <is>
          <t>Commitments (Details) - Schedule of lease assets are categorized as right of use assets [Line Items]</t>
        </is>
      </c>
      <c r="B11" s="4" t="inlineStr">
        <is>
          <t xml:space="preserve"> </t>
        </is>
      </c>
    </row>
    <row r="12">
      <c r="A12" s="4" t="inlineStr">
        <is>
          <t>Long-term premises lease</t>
        </is>
      </c>
      <c r="B12" s="4" t="inlineStr">
        <is>
          <t>North Vancouver, Canada</t>
        </is>
      </c>
    </row>
    <row r="13">
      <c r="A13" s="4" t="inlineStr">
        <is>
          <t>Lease commencement</t>
        </is>
      </c>
      <c r="B13" s="4" t="inlineStr">
        <is>
          <t>Dec.  01,  2019</t>
        </is>
      </c>
    </row>
    <row r="14">
      <c r="A14" s="4" t="inlineStr">
        <is>
          <t>Lease expiry</t>
        </is>
      </c>
      <c r="B14" s="4" t="inlineStr">
        <is>
          <t>Aug. 31,  2022</t>
        </is>
      </c>
    </row>
    <row r="15">
      <c r="A15" s="4" t="inlineStr">
        <is>
          <t>Term (years)</t>
        </is>
      </c>
      <c r="B15" s="4" t="inlineStr">
        <is>
          <t>1 year 9 months</t>
        </is>
      </c>
    </row>
    <row r="16">
      <c r="A16" s="4" t="inlineStr">
        <is>
          <t>Discount rate</t>
        </is>
      </c>
      <c r="B16" s="10" t="n">
        <v>0.045</v>
      </c>
      <c r="C16" s="4" t="inlineStr">
        <is>
          <t>[1]</t>
        </is>
      </c>
    </row>
    <row r="17">
      <c r="A17" s="4" t="inlineStr">
        <is>
          <t>Shanghai, China [Member]</t>
        </is>
      </c>
      <c r="B17" s="4" t="inlineStr">
        <is>
          <t xml:space="preserve"> </t>
        </is>
      </c>
    </row>
    <row r="18">
      <c r="A18" s="3" t="inlineStr">
        <is>
          <t>Commitments (Details) - Schedule of lease assets are categorized as right of use assets [Line Items]</t>
        </is>
      </c>
      <c r="B18" s="4" t="inlineStr">
        <is>
          <t xml:space="preserve"> </t>
        </is>
      </c>
    </row>
    <row r="19">
      <c r="A19" s="4" t="inlineStr">
        <is>
          <t>Long-term premises lease</t>
        </is>
      </c>
      <c r="B19" s="4" t="inlineStr">
        <is>
          <t>Shanghai, China</t>
        </is>
      </c>
    </row>
    <row r="20">
      <c r="A20" s="4" t="inlineStr">
        <is>
          <t>Lease commencement</t>
        </is>
      </c>
      <c r="B20" s="4" t="inlineStr">
        <is>
          <t>Mar.  01,  2020</t>
        </is>
      </c>
    </row>
    <row r="21">
      <c r="A21" s="4" t="inlineStr">
        <is>
          <t>Lease expiry</t>
        </is>
      </c>
      <c r="B21" s="4" t="inlineStr">
        <is>
          <t>May 31,  2025</t>
        </is>
      </c>
    </row>
    <row r="22">
      <c r="A22" s="4" t="inlineStr">
        <is>
          <t>Term (years)</t>
        </is>
      </c>
      <c r="B22" s="4" t="inlineStr">
        <is>
          <t>5 years 3 months</t>
        </is>
      </c>
    </row>
    <row r="23">
      <c r="A23" s="4" t="inlineStr">
        <is>
          <t>Discount rate</t>
        </is>
      </c>
      <c r="B23" s="10" t="n">
        <v>0.0465</v>
      </c>
      <c r="C23" s="4" t="inlineStr">
        <is>
          <t>[1]</t>
        </is>
      </c>
    </row>
    <row r="24"/>
    <row r="25">
      <c r="A25" s="4" t="inlineStr">
        <is>
          <t>[1] The
Company determined the discount rate with reference to mortgages of similar tenure and terms.</t>
        </is>
      </c>
    </row>
  </sheetData>
  <mergeCells count="5">
    <mergeCell ref="A1:A2"/>
    <mergeCell ref="B1:C1"/>
    <mergeCell ref="B2:C2"/>
    <mergeCell ref="A24:C24"/>
    <mergeCell ref="A25:C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financial statements</t>
        </is>
      </c>
      <c r="B1" s="2" t="inlineStr">
        <is>
          <t>12 Months Ended</t>
        </is>
      </c>
    </row>
    <row r="2">
      <c r="B2" s="2" t="inlineStr">
        <is>
          <t>Mar. 31, 2022</t>
        </is>
      </c>
    </row>
    <row r="3">
      <c r="A3" s="3" t="inlineStr">
        <is>
          <t>Condensed Financial Information Disclosure [Abstract]</t>
        </is>
      </c>
      <c r="B3" s="4" t="inlineStr">
        <is>
          <t xml:space="preserve"> </t>
        </is>
      </c>
    </row>
    <row r="4">
      <c r="A4" s="4" t="inlineStr">
        <is>
          <t>Restatement of financial statements</t>
        </is>
      </c>
      <c r="B4" s="4" t="inlineStr">
        <is>
          <t>2. Restatement of financial statements Revenue recognition and cost of
goods sold In June 2022, while preparing the financial
statements for the year-ending March 31, 2022, the Company identified an error with respect to the application of the revenue recognition
accounting policy. In previous accounting periods, the Company identified three distinct performance obligations for the sale of marine
scrubbers: certified design and engineering work, acceptance of delivered equipment to customers, and acceptance of commissioned equipment.
These three components were determined to be separately identifiable within the contracts. However, based on further analysis of our marine
scrubber sale contracts and a review of the five-step revenue recognition model, the Company has now concluded that the three components
do not meet the definition of being “distinct” according to ASC 606-10-25-14. Customers purchase the entire marine scrubber
system and do not benefit from the separate components on their own. Therefore, a single performance obligation is appropriate. According to ASC 606-10-25-27, if the
entity’s performance does not create an asset with an alternative use to the entity and the entity has an enforceable right to payment
for performance completed to date, revenue should be recognized over time. The Company’s scrubber system is customized to each vessel
at the detailed design level, so the performance under the contract does not create an asset with an alternative use. According to the
Company’s contracts signed with customers under English law, the customers are contractually and legally obliged to pay for performance
completed to date that covers cost plus a reasonable profit margin. Therefore, the Company concluded that revenue from the sale of marine
scrubbers should be recognized over time versus at points in time for the original three performance obligations. The Company recognizes
revenue based on the input method and it is the change in the cost of goods sold (using a percentage of costs to complete) that has driven
the change in revenues. As
part of our analysis of our revenue recognition and cost of goods sold for previous periods, we also identified $2,233,792 of prepaid
manufacturing costs that had remained on our balance sheet after contract modifications in February 2021. These amounts have been written
off and included in cost of goods sold for the year ended March 31, 2021. The impact of the change to revenue
recognition resulted in a change to the timing of recognition of revenues and related cost of goods for scrubber sales. The impact on
the opening deficit at March 31, 2020 was a reduction of $2,353,912. For the year ended, March 31, 2021, revenues decreased by $8,795,042
and the related cost of goods sold decreased by $5,803,538 for a net reduction of $2,991,504 to net income. Reclassification of cost of goods
sold The Company has reassessed its presentation
of cost of goods sold. The Company has reassessed its presentation
of cost of goods sold and has identified the following costs that should be presented as part of costs of goods
sold as they relate to either obtaining or fulfilling revenue contracts with customers:
- amortization expenses associated with patents and technical information;
- marine sales commission costs previously included in Management and technical consulting fees related
to initiating its revenue contracts;
- certain salaries previously included in Salaries and wages and
technical consulting fees previously included in Management and technical consulting fees that it has determined are appropriate to
present within cost of goods sold as they are considered to relate to personnel assisting in the fulfillment of the Company’s
obligations under its revenue contracts. Effects of adjustments on the restated
financial statements The correction of these errors and
the restatement adjustments for these changes to the Company’s previously issued audited annual consolidated financial statements
are shown in the table below, and the previously issued unaudited quarterly consolidated financial statements are shown in Note 22 to
the financial statements. The impact of the change to revenue
recognition resulted in earlier recognition of revenues and related cost of goods sold for scrubber sales. The impact on the opening deficit
at March 31, 2020 was a reduction of $ 2,353,912. For the year-ended March 31, 2021, revenues decreased by $8,795,042 and the related
cost of goods sold decreased by $5,803,538 for a net reduction of $2,991,504 to net income.
CONSOLIDATED BALANCE SHEET(S) As Previously Reported Adjustments As Restated
AS AT MARCH 31, 2021
Accrued revenue* – 1,574,584 1,574,584
Prepaid manufacturing costs** 4,329,607 (3,264,142 ) 1,065,465
Total Current Assets 41,228,286 (1,689,558 ) 39,538,728
Total Assets 64,423,777 (1,689,558 ) 62,734,219
Accounts payable and accrued liability 24,486,138 970,698 25,456,836
Contract liabilities 13,603,559 (2,022,665 ) 11,580,894
Total Current Liabilities 41,180,588 (1,051,967 ) 40,128,621
Total Liabilities 45,297,219 (1,051,967 ) 44,245,252
Deficit (74,140,257 ) (637,591 ) (74,777,848 )
Total Stockholders’ Equity 19,126,558 (637,591 ) 18,488,967
Total Liabilities and Stockholders’ Equity 64,423,777 (1,689,558 ) 62,734,219
AS AT MARCH 31, 2020
Deficit (75,321,335 ) 2,353,912 (72,967,423 )
CONSOLIDATED STATEMENT OF OPERATIONS AND COMPREHENSIVE INCOME 
YEAR ENDED MARCH 31, 2021      
Sales 61,413,520 (8,795,042 ) 52,618,478
Cost of sales 39,828,410 2,167,946 41,996,356
Gross profit 21,585,110  (10,962,988 ) 10,622,122
Expenses    
Amortization of intangible assets 1,601,222 (926,767 ) 674,455
Management and technical consulting 8,319,910 (5,504,039 ) 2,815,871
Salaries and wages 6,364,656 (1,540,678 ) 4,823,978
Net income (loss) for the period 1,181,078 (2,991,503 ) (1,810,425 )
Net income (loss) per share, basic and diluted 0.03 (0.04 )
CONSOLIDATED STATEMENTS OF CASH FLOWS
YEAR ENDED MARCH 31, 2021
Net income (loss) for the period 1,181,078 (2,991,503 ) (1,810,425 )
Bad debt expense – 705,454 705,454
Finance interest – (591,538 ) (591,538 )
Changes in operating assets and liabilities:
Accounts receivable and other receivable 4,868,895 (7,442,381 ) (2,573,486 )
Accrued revenue* – 28,354,719 28,354,719
Contract asset 20,274,732 (20,274,732 ) –
Prepaid manufacturing costs** – 8,832,429 8,832,429
Accounts payable and accrued liability (14,108,132 ) (6,467,774 ) (20,575,906 )
Contract liabilities (9,949,708 ) (124,674 ) (10,074,382 )
Net cash flows provided by operations 3,402,719 – 3,402,719 
* Previously included within “Accounts receivable and other
receivable”.
** This balance was previously reported as “Contract assets”
which was defined in the financial statements as being payments to our manufacturing partners which are recorded as contract assets until
the equipment is manufactured to specifications and accepted by the custom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Details) - Schedule of operating lease expense</t>
        </is>
      </c>
      <c r="B1" s="2" t="inlineStr">
        <is>
          <t>12 Months Ended</t>
        </is>
      </c>
    </row>
    <row r="2">
      <c r="B2" s="2" t="inlineStr">
        <is>
          <t>Mar. 31, 2022 USD ($)</t>
        </is>
      </c>
    </row>
    <row r="3">
      <c r="A3" s="3" t="inlineStr">
        <is>
          <t>Schedule of operating lease expense [Abstract]</t>
        </is>
      </c>
      <c r="B3" s="4" t="inlineStr">
        <is>
          <t xml:space="preserve"> </t>
        </is>
      </c>
    </row>
    <row r="4">
      <c r="A4" s="4" t="inlineStr">
        <is>
          <t>Operating lease expense</t>
        </is>
      </c>
      <c r="B4" s="6" t="n">
        <v>485087</v>
      </c>
      <c r="C4" s="4" t="inlineStr">
        <is>
          <t>[1]</t>
        </is>
      </c>
    </row>
    <row r="5"/>
    <row r="6">
      <c r="A6" s="4" t="inlineStr">
        <is>
          <t>[1]Including right of use amortization and imputed interest. Lease payments include maintenance, operating expense, and tax.</t>
        </is>
      </c>
    </row>
  </sheetData>
  <mergeCells count="5">
    <mergeCell ref="A1:A2"/>
    <mergeCell ref="B1:C1"/>
    <mergeCell ref="B2:C2"/>
    <mergeCell ref="A5:C5"/>
    <mergeCell ref="A6:C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Details) - Schedule of minimum annual lease payments</t>
        </is>
      </c>
      <c r="B1" s="2" t="inlineStr">
        <is>
          <t>Mar. 31, 2022 USD ($)</t>
        </is>
      </c>
    </row>
    <row r="2">
      <c r="A2" s="3" t="inlineStr">
        <is>
          <t>Schedule of minimum annual lease payments [Abstract]</t>
        </is>
      </c>
      <c r="B2" s="4" t="inlineStr">
        <is>
          <t xml:space="preserve"> </t>
        </is>
      </c>
    </row>
    <row r="3">
      <c r="A3" s="4" t="inlineStr">
        <is>
          <t>2023</t>
        </is>
      </c>
      <c r="B3" s="6" t="n">
        <v>501906</v>
      </c>
    </row>
    <row r="4">
      <c r="A4" s="4" t="inlineStr">
        <is>
          <t>2024</t>
        </is>
      </c>
      <c r="B4" s="5" t="n">
        <v>276296</v>
      </c>
    </row>
    <row r="5">
      <c r="A5" s="4" t="inlineStr">
        <is>
          <t>2025</t>
        </is>
      </c>
      <c r="B5" s="5" t="n">
        <v>67919</v>
      </c>
    </row>
    <row r="6">
      <c r="A6" s="4" t="inlineStr">
        <is>
          <t>2026</t>
        </is>
      </c>
      <c r="B6" s="5" t="n">
        <v>11320</v>
      </c>
    </row>
    <row r="7">
      <c r="A7" s="4" t="inlineStr">
        <is>
          <t>Total future minimum lease payments</t>
        </is>
      </c>
      <c r="B7" s="5" t="n">
        <v>857441</v>
      </c>
    </row>
    <row r="8">
      <c r="A8" s="4" t="inlineStr">
        <is>
          <t>Imputed interest</t>
        </is>
      </c>
      <c r="B8" s="5" t="n">
        <v>-43401</v>
      </c>
    </row>
    <row r="9">
      <c r="A9" s="4" t="inlineStr">
        <is>
          <t>Operating lease obligations</t>
        </is>
      </c>
      <c r="B9" s="6" t="n">
        <v>8140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Income Taxes (Details) - USD ($) $ in Millions</t>
        </is>
      </c>
      <c r="B1" s="2" t="inlineStr">
        <is>
          <t>1 Months Ended</t>
        </is>
      </c>
      <c r="C1" s="2" t="inlineStr">
        <is>
          <t>12 Months Ended</t>
        </is>
      </c>
    </row>
    <row r="2">
      <c r="B2" s="2" t="inlineStr">
        <is>
          <t>Dec. 22, 2017</t>
        </is>
      </c>
      <c r="C2" s="2" t="inlineStr">
        <is>
          <t>Mar. 31, 2022</t>
        </is>
      </c>
    </row>
    <row r="3">
      <c r="A3" s="3" t="inlineStr">
        <is>
          <t>Income Tax Disclosure [Abstract]</t>
        </is>
      </c>
      <c r="B3" s="4" t="inlineStr">
        <is>
          <t xml:space="preserve"> </t>
        </is>
      </c>
      <c r="C3" s="4" t="inlineStr">
        <is>
          <t xml:space="preserve"> </t>
        </is>
      </c>
    </row>
    <row r="4">
      <c r="A4" s="4" t="inlineStr">
        <is>
          <t>Tax benefit</t>
        </is>
      </c>
      <c r="B4" s="4" t="inlineStr">
        <is>
          <t xml:space="preserve"> </t>
        </is>
      </c>
      <c r="C4" s="9" t="n">
        <v>0.5</v>
      </c>
    </row>
    <row r="5">
      <c r="A5" s="4" t="inlineStr">
        <is>
          <t>Income tax, description</t>
        </is>
      </c>
      <c r="B5" s="4" t="inlineStr">
        <is>
          <t>The TCJA made major changes to the Internal Revenue
Code, including reducing the US federal income corporate tax rate from 35% to 21% for tax years beginning after December 31, 2017. Under
the TCJA, for net operating losses (“NOLs”) arising in taxable years beginning after December 31, 2017, the TCJA limits a
US corporate taxpayer’s ability to utilize NOL carryforwards to 80% of the taxpayer’s taxable income (as modified by the CARES
Act, as described below). In addition, NOLs arising in taxable years beginning after December 31, 2017 can be carried forward indefinitely,
with no carryback. NOLs generated in tax years beginning before January 1, 2018 are not subject to the taxable income limitation and generally
has a 20 year carryforward. On March 27, 2020 the President signed into law the Coronavirus Aid, Relief, and Economic Security Act (the
CARES Act). The CARES Act introduced various tax changes, including granting a five-year carry back period for NOLs arising in taxable
years beginning after December 31, 2017 and before January 1, 2021, temporary suspension of the 80% taxable income limitation on the use
of NOLs arising in tax years beginning after December 31, 2017 but before January 1, 2021.</t>
        </is>
      </c>
      <c r="C5" s="4" t="inlineStr">
        <is>
          <t xml:space="preserve"> </t>
        </is>
      </c>
    </row>
    <row r="6">
      <c r="A6" s="4" t="inlineStr">
        <is>
          <t>Net operating losses</t>
        </is>
      </c>
      <c r="B6" s="4" t="inlineStr">
        <is>
          <t xml:space="preserve"> </t>
        </is>
      </c>
      <c r="C6" s="6" t="n">
        <v>23249000</v>
      </c>
    </row>
    <row r="7">
      <c r="A7" s="4" t="inlineStr">
        <is>
          <t>Deferred tax liabilities</t>
        </is>
      </c>
      <c r="B7" s="4" t="inlineStr">
        <is>
          <t xml:space="preserve"> </t>
        </is>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before income taxes - USD ($)</t>
        </is>
      </c>
      <c r="B1" s="2" t="inlineStr">
        <is>
          <t>12 Months Ended</t>
        </is>
      </c>
    </row>
    <row r="2">
      <c r="B2" s="2" t="inlineStr">
        <is>
          <t>Mar. 31, 2022</t>
        </is>
      </c>
      <c r="C2" s="2" t="inlineStr">
        <is>
          <t>Mar. 31, 2021</t>
        </is>
      </c>
    </row>
    <row r="3">
      <c r="A3" s="3" t="inlineStr">
        <is>
          <t>Income Taxes (Details) - Schedule of components of income before income taxes [Line Items]</t>
        </is>
      </c>
      <c r="B3" s="4" t="inlineStr">
        <is>
          <t xml:space="preserve"> </t>
        </is>
      </c>
      <c r="C3" s="4" t="inlineStr">
        <is>
          <t xml:space="preserve"> </t>
        </is>
      </c>
    </row>
    <row r="4">
      <c r="A4" s="4" t="inlineStr">
        <is>
          <t>Net income (loss) before taxes</t>
        </is>
      </c>
      <c r="B4" s="6" t="n">
        <v>-10752458</v>
      </c>
      <c r="C4" s="4" t="inlineStr">
        <is>
          <t xml:space="preserve"> </t>
        </is>
      </c>
    </row>
    <row r="5">
      <c r="A5" s="4" t="inlineStr">
        <is>
          <t>As restated [Member]</t>
        </is>
      </c>
      <c r="B5" s="4" t="inlineStr">
        <is>
          <t xml:space="preserve"> </t>
        </is>
      </c>
      <c r="C5" s="4" t="inlineStr">
        <is>
          <t xml:space="preserve"> </t>
        </is>
      </c>
    </row>
    <row r="6">
      <c r="A6" s="3" t="inlineStr">
        <is>
          <t>Income Taxes (Details) - Schedule of components of income before income taxes [Line Items]</t>
        </is>
      </c>
      <c r="B6" s="4" t="inlineStr">
        <is>
          <t xml:space="preserve"> </t>
        </is>
      </c>
      <c r="C6" s="4" t="inlineStr">
        <is>
          <t xml:space="preserve"> </t>
        </is>
      </c>
    </row>
    <row r="7">
      <c r="A7" s="4" t="inlineStr">
        <is>
          <t>Net income (loss) before taxes</t>
        </is>
      </c>
      <c r="B7" s="4" t="inlineStr">
        <is>
          <t xml:space="preserve"> </t>
        </is>
      </c>
      <c r="C7" s="6" t="n">
        <v>-1810425</v>
      </c>
    </row>
    <row r="8">
      <c r="A8" s="4" t="inlineStr">
        <is>
          <t>United States [Member]</t>
        </is>
      </c>
      <c r="B8" s="4" t="inlineStr">
        <is>
          <t xml:space="preserve"> </t>
        </is>
      </c>
      <c r="C8" s="4" t="inlineStr">
        <is>
          <t xml:space="preserve"> </t>
        </is>
      </c>
    </row>
    <row r="9">
      <c r="A9" s="3" t="inlineStr">
        <is>
          <t>Income Taxes (Details) - Schedule of components of income before income taxes [Line Items]</t>
        </is>
      </c>
      <c r="B9" s="4" t="inlineStr">
        <is>
          <t xml:space="preserve"> </t>
        </is>
      </c>
      <c r="C9" s="4" t="inlineStr">
        <is>
          <t xml:space="preserve"> </t>
        </is>
      </c>
    </row>
    <row r="10">
      <c r="A10" s="4" t="inlineStr">
        <is>
          <t>Net income (loss) before taxes</t>
        </is>
      </c>
      <c r="B10" s="5" t="n">
        <v>-11158236</v>
      </c>
      <c r="C10" s="4" t="inlineStr">
        <is>
          <t xml:space="preserve"> </t>
        </is>
      </c>
    </row>
    <row r="11">
      <c r="A11" s="4" t="inlineStr">
        <is>
          <t>United States [Member] | As restated [Member]</t>
        </is>
      </c>
      <c r="B11" s="4" t="inlineStr">
        <is>
          <t xml:space="preserve"> </t>
        </is>
      </c>
      <c r="C11" s="4" t="inlineStr">
        <is>
          <t xml:space="preserve"> </t>
        </is>
      </c>
    </row>
    <row r="12">
      <c r="A12" s="3" t="inlineStr">
        <is>
          <t>Income Taxes (Details) - Schedule of components of income before income taxes [Line Items]</t>
        </is>
      </c>
      <c r="B12" s="4" t="inlineStr">
        <is>
          <t xml:space="preserve"> </t>
        </is>
      </c>
      <c r="C12" s="4" t="inlineStr">
        <is>
          <t xml:space="preserve"> </t>
        </is>
      </c>
    </row>
    <row r="13">
      <c r="A13" s="4" t="inlineStr">
        <is>
          <t>Net income (loss) before taxes</t>
        </is>
      </c>
      <c r="B13" s="4" t="inlineStr">
        <is>
          <t xml:space="preserve"> </t>
        </is>
      </c>
      <c r="C13" s="5" t="n">
        <v>532343</v>
      </c>
    </row>
    <row r="14">
      <c r="A14" s="4" t="inlineStr">
        <is>
          <t>Foreign [Member]</t>
        </is>
      </c>
      <c r="B14" s="4" t="inlineStr">
        <is>
          <t xml:space="preserve"> </t>
        </is>
      </c>
      <c r="C14" s="4" t="inlineStr">
        <is>
          <t xml:space="preserve"> </t>
        </is>
      </c>
    </row>
    <row r="15">
      <c r="A15" s="3" t="inlineStr">
        <is>
          <t>Income Taxes (Details) - Schedule of components of income before income taxes [Line Items]</t>
        </is>
      </c>
      <c r="B15" s="4" t="inlineStr">
        <is>
          <t xml:space="preserve"> </t>
        </is>
      </c>
      <c r="C15" s="4" t="inlineStr">
        <is>
          <t xml:space="preserve"> </t>
        </is>
      </c>
    </row>
    <row r="16">
      <c r="A16" s="4" t="inlineStr">
        <is>
          <t>Net income (loss) before taxes</t>
        </is>
      </c>
      <c r="B16" s="6" t="n">
        <v>405778</v>
      </c>
      <c r="C16" s="4" t="inlineStr">
        <is>
          <t xml:space="preserve"> </t>
        </is>
      </c>
    </row>
    <row r="17">
      <c r="A17" s="4" t="inlineStr">
        <is>
          <t>Foreign [Member] | As restated [Member]</t>
        </is>
      </c>
      <c r="B17" s="4" t="inlineStr">
        <is>
          <t xml:space="preserve"> </t>
        </is>
      </c>
      <c r="C17" s="4" t="inlineStr">
        <is>
          <t xml:space="preserve"> </t>
        </is>
      </c>
    </row>
    <row r="18">
      <c r="A18" s="3" t="inlineStr">
        <is>
          <t>Income Taxes (Details) - Schedule of components of income before income taxes [Line Items]</t>
        </is>
      </c>
      <c r="B18" s="4" t="inlineStr">
        <is>
          <t xml:space="preserve"> </t>
        </is>
      </c>
      <c r="C18" s="4" t="inlineStr">
        <is>
          <t xml:space="preserve"> </t>
        </is>
      </c>
    </row>
    <row r="19">
      <c r="A19" s="4" t="inlineStr">
        <is>
          <t>Net income (loss) before taxes</t>
        </is>
      </c>
      <c r="B19" s="4" t="inlineStr">
        <is>
          <t xml:space="preserve"> </t>
        </is>
      </c>
      <c r="C19" s="6" t="n">
        <v>-23427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at the statutory rates to income tax benefit at the company's effective tax rate - USD ($)</t>
        </is>
      </c>
      <c r="B1" s="2" t="inlineStr">
        <is>
          <t>12 Months Ended</t>
        </is>
      </c>
    </row>
    <row r="2">
      <c r="B2" s="2" t="inlineStr">
        <is>
          <t>Mar. 31, 2022</t>
        </is>
      </c>
      <c r="C2" s="2" t="inlineStr">
        <is>
          <t>Mar. 31, 2021</t>
        </is>
      </c>
    </row>
    <row r="3">
      <c r="A3" s="3" t="inlineStr">
        <is>
          <t>Income Taxes (Details) - Schedule of income tax benefit at the statutory rates to income tax benefit at the company's effective tax rate [Line Items]</t>
        </is>
      </c>
      <c r="B3" s="4" t="inlineStr">
        <is>
          <t xml:space="preserve"> </t>
        </is>
      </c>
      <c r="C3" s="4" t="inlineStr">
        <is>
          <t xml:space="preserve"> </t>
        </is>
      </c>
    </row>
    <row r="4">
      <c r="A4" s="4" t="inlineStr">
        <is>
          <t>Net income (loss) before taxes</t>
        </is>
      </c>
      <c r="B4" s="6" t="n">
        <v>-10752458</v>
      </c>
      <c r="C4" s="4" t="inlineStr">
        <is>
          <t xml:space="preserve"> </t>
        </is>
      </c>
    </row>
    <row r="5">
      <c r="A5" s="4" t="inlineStr">
        <is>
          <t>Statutory tax rate</t>
        </is>
      </c>
      <c r="B5" s="9" t="n">
        <v>0.21</v>
      </c>
      <c r="C5" s="4" t="inlineStr">
        <is>
          <t xml:space="preserve"> </t>
        </is>
      </c>
    </row>
    <row r="6">
      <c r="A6" s="4" t="inlineStr">
        <is>
          <t>Expected income tax expense (recovery)</t>
        </is>
      </c>
      <c r="B6" s="6" t="n">
        <v>-2258016</v>
      </c>
      <c r="C6" s="4" t="inlineStr">
        <is>
          <t xml:space="preserve"> </t>
        </is>
      </c>
    </row>
    <row r="7">
      <c r="A7" s="4" t="inlineStr">
        <is>
          <t>Permanent differences and other</t>
        </is>
      </c>
      <c r="B7" s="5" t="n">
        <v>545959</v>
      </c>
      <c r="C7" s="4" t="inlineStr">
        <is>
          <t xml:space="preserve"> </t>
        </is>
      </c>
    </row>
    <row r="8">
      <c r="A8" s="4" t="inlineStr">
        <is>
          <t>Foreign tax rate difference</t>
        </is>
      </c>
      <c r="B8" s="5" t="n">
        <v>17390</v>
      </c>
      <c r="C8" s="4" t="inlineStr">
        <is>
          <t xml:space="preserve"> </t>
        </is>
      </c>
    </row>
    <row r="9">
      <c r="A9" s="4" t="inlineStr">
        <is>
          <t>Change in valuation allowance</t>
        </is>
      </c>
      <c r="B9" s="5" t="n">
        <v>1694667</v>
      </c>
      <c r="C9" s="4" t="inlineStr">
        <is>
          <t xml:space="preserve"> </t>
        </is>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row r="13">
      <c r="A13" s="4" t="inlineStr">
        <is>
          <t>As restated [Member]</t>
        </is>
      </c>
      <c r="B13" s="4" t="inlineStr">
        <is>
          <t xml:space="preserve"> </t>
        </is>
      </c>
      <c r="C13" s="4" t="inlineStr">
        <is>
          <t xml:space="preserve"> </t>
        </is>
      </c>
    </row>
    <row r="14">
      <c r="A14" s="3" t="inlineStr">
        <is>
          <t>Income Taxes (Details) - Schedule of income tax benefit at the statutory rates to income tax benefit at the company's effective tax rate [Line Items]</t>
        </is>
      </c>
      <c r="B14" s="4" t="inlineStr">
        <is>
          <t xml:space="preserve"> </t>
        </is>
      </c>
      <c r="C14" s="4" t="inlineStr">
        <is>
          <t xml:space="preserve"> </t>
        </is>
      </c>
    </row>
    <row r="15">
      <c r="A15" s="4" t="inlineStr">
        <is>
          <t>Net income (loss) before taxes</t>
        </is>
      </c>
      <c r="B15" s="4" t="inlineStr">
        <is>
          <t xml:space="preserve"> </t>
        </is>
      </c>
      <c r="C15" s="6" t="n">
        <v>-1810425</v>
      </c>
    </row>
    <row r="16">
      <c r="A16" s="4" t="inlineStr">
        <is>
          <t>Statutory tax rate</t>
        </is>
      </c>
      <c r="B16" s="4" t="inlineStr">
        <is>
          <t xml:space="preserve"> </t>
        </is>
      </c>
      <c r="C16" s="9" t="n">
        <v>0.21</v>
      </c>
    </row>
    <row r="17">
      <c r="A17" s="4" t="inlineStr">
        <is>
          <t>Expected income tax expense (recovery)</t>
        </is>
      </c>
      <c r="B17" s="4" t="inlineStr">
        <is>
          <t xml:space="preserve"> </t>
        </is>
      </c>
      <c r="C17" s="6" t="n">
        <v>-380189</v>
      </c>
    </row>
    <row r="18">
      <c r="A18" s="4" t="inlineStr">
        <is>
          <t>Permanent differences and other</t>
        </is>
      </c>
      <c r="B18" s="4" t="inlineStr">
        <is>
          <t xml:space="preserve"> </t>
        </is>
      </c>
      <c r="C18" s="5" t="n">
        <v>2289528</v>
      </c>
    </row>
    <row r="19">
      <c r="A19" s="4" t="inlineStr">
        <is>
          <t>Foreign tax rate difference</t>
        </is>
      </c>
      <c r="B19" s="4" t="inlineStr">
        <is>
          <t xml:space="preserve"> </t>
        </is>
      </c>
      <c r="C19" s="5" t="n">
        <v>-28961</v>
      </c>
    </row>
    <row r="20">
      <c r="A20" s="4" t="inlineStr">
        <is>
          <t>Change in valuation allowance</t>
        </is>
      </c>
      <c r="B20" s="4" t="inlineStr">
        <is>
          <t xml:space="preserve"> </t>
        </is>
      </c>
      <c r="C20" s="5" t="n">
        <v>-1880378</v>
      </c>
    </row>
    <row r="21">
      <c r="A21" s="4" t="inlineStr">
        <is>
          <t>Income tax provision</t>
        </is>
      </c>
      <c r="B21" s="4" t="inlineStr">
        <is>
          <t xml:space="preserve"> </t>
        </is>
      </c>
      <c r="C21" s="4" t="inlineStr">
        <is>
          <t xml:space="preserve"> </t>
        </is>
      </c>
    </row>
    <row r="22">
      <c r="A22" s="4" t="inlineStr">
        <is>
          <t>Current</t>
        </is>
      </c>
      <c r="B22" s="4" t="inlineStr">
        <is>
          <t xml:space="preserve"> </t>
        </is>
      </c>
      <c r="C22" s="4" t="inlineStr">
        <is>
          <t xml:space="preserve"> </t>
        </is>
      </c>
    </row>
    <row r="23">
      <c r="A23" s="4" t="inlineStr">
        <is>
          <t>Deferre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Mar. 31, 2022</t>
        </is>
      </c>
      <c r="C1" s="2" t="inlineStr">
        <is>
          <t>Mar. 31, 2021</t>
        </is>
      </c>
    </row>
    <row r="2">
      <c r="A2" s="3" t="inlineStr">
        <is>
          <t>Income Taxes (Details) - Schedule of deferred income tax assets and liabilities [Line Items]</t>
        </is>
      </c>
      <c r="B2" s="4" t="inlineStr">
        <is>
          <t xml:space="preserve"> </t>
        </is>
      </c>
      <c r="C2" s="4" t="inlineStr">
        <is>
          <t xml:space="preserve"> </t>
        </is>
      </c>
    </row>
    <row r="3">
      <c r="A3" s="4" t="inlineStr">
        <is>
          <t>Net operating losses carried forward</t>
        </is>
      </c>
      <c r="B3" s="6" t="n">
        <v>4883996</v>
      </c>
      <c r="C3" s="4" t="inlineStr">
        <is>
          <t xml:space="preserve"> </t>
        </is>
      </c>
    </row>
    <row r="4">
      <c r="A4" s="4" t="inlineStr">
        <is>
          <t>Tax basis of intangibles and depreciable assets in excess of book value</t>
        </is>
      </c>
      <c r="B4" s="5" t="n">
        <v>-257948</v>
      </c>
      <c r="C4" s="4" t="inlineStr">
        <is>
          <t xml:space="preserve"> </t>
        </is>
      </c>
    </row>
    <row r="5">
      <c r="A5" s="4" t="inlineStr">
        <is>
          <t>Lease receivable without tax basis</t>
        </is>
      </c>
      <c r="B5" s="5" t="n">
        <v>-143127</v>
      </c>
      <c r="C5" s="4" t="inlineStr">
        <is>
          <t xml:space="preserve"> </t>
        </is>
      </c>
    </row>
    <row r="6">
      <c r="A6" s="4" t="inlineStr">
        <is>
          <t>Warranty and accruals timing differences</t>
        </is>
      </c>
      <c r="B6" s="5" t="n">
        <v>339931</v>
      </c>
      <c r="C6" s="4" t="inlineStr">
        <is>
          <t xml:space="preserve"> </t>
        </is>
      </c>
    </row>
    <row r="7">
      <c r="A7" s="4" t="inlineStr">
        <is>
          <t>Deferred tax asset</t>
        </is>
      </c>
      <c r="B7" s="5" t="n">
        <v>4822852</v>
      </c>
      <c r="C7" s="4" t="inlineStr">
        <is>
          <t xml:space="preserve"> </t>
        </is>
      </c>
    </row>
    <row r="8">
      <c r="A8" s="4" t="inlineStr">
        <is>
          <t>Valuation allowance</t>
        </is>
      </c>
      <c r="B8" s="5" t="n">
        <v>-4822852</v>
      </c>
      <c r="C8" s="4" t="inlineStr">
        <is>
          <t xml:space="preserve"> </t>
        </is>
      </c>
    </row>
    <row r="9">
      <c r="A9" s="4" t="inlineStr">
        <is>
          <t>Net deferred tax asset</t>
        </is>
      </c>
      <c r="B9" s="4" t="inlineStr">
        <is>
          <t xml:space="preserve"> </t>
        </is>
      </c>
      <c r="C9" s="4" t="inlineStr">
        <is>
          <t xml:space="preserve"> </t>
        </is>
      </c>
    </row>
    <row r="10">
      <c r="A10" s="4" t="inlineStr">
        <is>
          <t>As restated [Member]</t>
        </is>
      </c>
      <c r="B10" s="4" t="inlineStr">
        <is>
          <t xml:space="preserve"> </t>
        </is>
      </c>
      <c r="C10" s="4" t="inlineStr">
        <is>
          <t xml:space="preserve"> </t>
        </is>
      </c>
    </row>
    <row r="11">
      <c r="A11" s="3" t="inlineStr">
        <is>
          <t>Income Taxes (Details) - Schedule of deferred income tax assets and liabilities [Line Items]</t>
        </is>
      </c>
      <c r="B11" s="4" t="inlineStr">
        <is>
          <t xml:space="preserve"> </t>
        </is>
      </c>
      <c r="C11" s="4" t="inlineStr">
        <is>
          <t xml:space="preserve"> </t>
        </is>
      </c>
    </row>
    <row r="12">
      <c r="A12" s="4" t="inlineStr">
        <is>
          <t>Net operating losses carried forward</t>
        </is>
      </c>
      <c r="B12" s="4" t="inlineStr">
        <is>
          <t xml:space="preserve"> </t>
        </is>
      </c>
      <c r="C12" s="6" t="n">
        <v>3459282</v>
      </c>
    </row>
    <row r="13">
      <c r="A13" s="4" t="inlineStr">
        <is>
          <t>Tax basis of intangibles and depreciable assets in excess of book value</t>
        </is>
      </c>
      <c r="B13" s="4" t="inlineStr">
        <is>
          <t xml:space="preserve"> </t>
        </is>
      </c>
      <c r="C13" s="5" t="n">
        <v>-230624</v>
      </c>
    </row>
    <row r="14">
      <c r="A14" s="4" t="inlineStr">
        <is>
          <t>Lease receivable without tax basis</t>
        </is>
      </c>
      <c r="B14" s="4" t="inlineStr">
        <is>
          <t xml:space="preserve"> </t>
        </is>
      </c>
      <c r="C14" s="5" t="n">
        <v>-286254</v>
      </c>
    </row>
    <row r="15">
      <c r="A15" s="4" t="inlineStr">
        <is>
          <t>Warranty and accruals timing differences</t>
        </is>
      </c>
      <c r="B15" s="4" t="inlineStr">
        <is>
          <t xml:space="preserve"> </t>
        </is>
      </c>
      <c r="C15" s="5" t="n">
        <v>185781</v>
      </c>
    </row>
    <row r="16">
      <c r="A16" s="4" t="inlineStr">
        <is>
          <t>Deferred tax asset</t>
        </is>
      </c>
      <c r="B16" s="4" t="inlineStr">
        <is>
          <t xml:space="preserve"> </t>
        </is>
      </c>
      <c r="C16" s="5" t="n">
        <v>3128185</v>
      </c>
    </row>
    <row r="17">
      <c r="A17" s="4" t="inlineStr">
        <is>
          <t>Valuation allowance</t>
        </is>
      </c>
      <c r="B17" s="4" t="inlineStr">
        <is>
          <t xml:space="preserve"> </t>
        </is>
      </c>
      <c r="C17" s="5" t="n">
        <v>-3128185</v>
      </c>
    </row>
    <row r="18">
      <c r="A18" s="4" t="inlineStr">
        <is>
          <t>Net deferred tax asset</t>
        </is>
      </c>
      <c r="B18" s="4" t="inlineStr">
        <is>
          <t xml:space="preserve"> </t>
        </is>
      </c>
      <c r="C1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accumulated net operating losses incurred in the U.S.</t>
        </is>
      </c>
      <c r="B1" s="2" t="inlineStr">
        <is>
          <t>Mar. 31, 2022 USD ($)</t>
        </is>
      </c>
    </row>
    <row r="2">
      <c r="A2" s="3" t="inlineStr">
        <is>
          <t>Income Taxes (Details) - Schedule of accumulated net operating losses incurred in the U.S. [Line Items]</t>
        </is>
      </c>
      <c r="B2" s="4" t="inlineStr">
        <is>
          <t xml:space="preserve"> </t>
        </is>
      </c>
    </row>
    <row r="3">
      <c r="A3" s="4" t="inlineStr">
        <is>
          <t>2036</t>
        </is>
      </c>
      <c r="B3" s="6" t="n">
        <v>2033000</v>
      </c>
    </row>
    <row r="4">
      <c r="A4" s="4" t="inlineStr">
        <is>
          <t>2038</t>
        </is>
      </c>
      <c r="B4" s="5" t="n">
        <v>897000</v>
      </c>
    </row>
    <row r="5">
      <c r="A5" s="4" t="inlineStr">
        <is>
          <t>No expiration</t>
        </is>
      </c>
      <c r="B5" s="5" t="n">
        <v>20319000</v>
      </c>
    </row>
    <row r="6">
      <c r="A6" s="4" t="inlineStr">
        <is>
          <t>Total estimated tax losses</t>
        </is>
      </c>
      <c r="B6" s="5" t="n">
        <v>23249000</v>
      </c>
    </row>
    <row r="7">
      <c r="A7" s="4" t="inlineStr">
        <is>
          <t>U.S. [Member]</t>
        </is>
      </c>
      <c r="B7" s="4" t="inlineStr">
        <is>
          <t xml:space="preserve"> </t>
        </is>
      </c>
    </row>
    <row r="8">
      <c r="A8" s="3" t="inlineStr">
        <is>
          <t>Income Taxes (Details) - Schedule of accumulated net operating losses incurred in the U.S. [Line Items]</t>
        </is>
      </c>
      <c r="B8" s="4" t="inlineStr">
        <is>
          <t xml:space="preserve"> </t>
        </is>
      </c>
    </row>
    <row r="9">
      <c r="A9" s="4" t="inlineStr">
        <is>
          <t>2036</t>
        </is>
      </c>
      <c r="B9" s="5" t="n">
        <v>2033000</v>
      </c>
    </row>
    <row r="10">
      <c r="A10" s="4" t="inlineStr">
        <is>
          <t>2038</t>
        </is>
      </c>
      <c r="B10" s="5" t="n">
        <v>897000</v>
      </c>
    </row>
    <row r="11">
      <c r="A11" s="4" t="inlineStr">
        <is>
          <t>No expiration</t>
        </is>
      </c>
      <c r="B11" s="5" t="n">
        <v>15427000</v>
      </c>
    </row>
    <row r="12">
      <c r="A12" s="4" t="inlineStr">
        <is>
          <t>Total estimated tax losses</t>
        </is>
      </c>
      <c r="B12" s="5" t="n">
        <v>18357000</v>
      </c>
    </row>
    <row r="13">
      <c r="A13" s="4" t="inlineStr">
        <is>
          <t>UK and Other [Member]</t>
        </is>
      </c>
      <c r="B13" s="4" t="inlineStr">
        <is>
          <t xml:space="preserve"> </t>
        </is>
      </c>
    </row>
    <row r="14">
      <c r="A14" s="3" t="inlineStr">
        <is>
          <t>Income Taxes (Details) - Schedule of accumulated net operating losses incurred in the U.S. [Line Items]</t>
        </is>
      </c>
      <c r="B14" s="4" t="inlineStr">
        <is>
          <t xml:space="preserve"> </t>
        </is>
      </c>
    </row>
    <row r="15">
      <c r="A15" s="4" t="inlineStr">
        <is>
          <t>2036</t>
        </is>
      </c>
      <c r="B15" s="4" t="inlineStr">
        <is>
          <t xml:space="preserve"> </t>
        </is>
      </c>
    </row>
    <row r="16">
      <c r="A16" s="4" t="inlineStr">
        <is>
          <t>2038</t>
        </is>
      </c>
      <c r="B16" s="4" t="inlineStr">
        <is>
          <t xml:space="preserve"> </t>
        </is>
      </c>
    </row>
    <row r="17">
      <c r="A17" s="4" t="inlineStr">
        <is>
          <t>No expiration</t>
        </is>
      </c>
      <c r="B17" s="5" t="n">
        <v>4892000</v>
      </c>
    </row>
    <row r="18">
      <c r="A18" s="4" t="inlineStr">
        <is>
          <t>Total estimated tax losses</t>
        </is>
      </c>
      <c r="B18" s="6" t="n">
        <v>489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 (Details) - 1 months ended Jun. 21, 2022 £ in Thousands, $ in Thousands</t>
        </is>
      </c>
      <c r="B1" s="2" t="inlineStr">
        <is>
          <t>USD ($)</t>
        </is>
      </c>
      <c r="C1" s="2" t="inlineStr">
        <is>
          <t>GBP (£)</t>
        </is>
      </c>
    </row>
    <row r="2">
      <c r="A2" s="4" t="inlineStr">
        <is>
          <t>Subsequent Event [Member]</t>
        </is>
      </c>
      <c r="B2" s="4" t="inlineStr">
        <is>
          <t xml:space="preserve"> </t>
        </is>
      </c>
      <c r="C2" s="4" t="inlineStr">
        <is>
          <t xml:space="preserve"> </t>
        </is>
      </c>
    </row>
    <row r="3">
      <c r="A3" s="3" t="inlineStr">
        <is>
          <t>Subsequent event (Details) [Line Items]</t>
        </is>
      </c>
      <c r="B3" s="4" t="inlineStr">
        <is>
          <t xml:space="preserve"> </t>
        </is>
      </c>
      <c r="C3" s="4" t="inlineStr">
        <is>
          <t xml:space="preserve"> </t>
        </is>
      </c>
    </row>
    <row r="4">
      <c r="A4" s="4" t="inlineStr">
        <is>
          <t>Senior debt amount</t>
        </is>
      </c>
      <c r="B4" s="6" t="n">
        <v>34900</v>
      </c>
      <c r="C4" s="12" t="n">
        <v>28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Effects of Corrections of Errors and Restatement of Quarterly Financial Statements (Unaudited) (Details) - Schedule of balance sheet - USD ($)</t>
        </is>
      </c>
      <c r="C1" s="2" t="inlineStr">
        <is>
          <t>Dec. 31, 2021</t>
        </is>
      </c>
      <c r="E1" s="2" t="inlineStr">
        <is>
          <t>Sep. 30, 2021</t>
        </is>
      </c>
      <c r="G1" s="2" t="inlineStr">
        <is>
          <t>Jun. 30, 2021</t>
        </is>
      </c>
      <c r="I1" s="2" t="inlineStr">
        <is>
          <t>Dec. 31, 2020</t>
        </is>
      </c>
      <c r="J1" s="2" t="inlineStr">
        <is>
          <t>Sep. 30, 2020</t>
        </is>
      </c>
      <c r="K1" s="2" t="inlineStr">
        <is>
          <t>Jun. 30, 2020</t>
        </is>
      </c>
    </row>
    <row r="2">
      <c r="A2" s="4" t="inlineStr">
        <is>
          <t>As Previously Reported [Member]</t>
        </is>
      </c>
      <c r="C2" s="4" t="inlineStr">
        <is>
          <t xml:space="preserve"> </t>
        </is>
      </c>
      <c r="E2" s="4" t="inlineStr">
        <is>
          <t xml:space="preserve"> </t>
        </is>
      </c>
      <c r="G2" s="4" t="inlineStr">
        <is>
          <t xml:space="preserve"> </t>
        </is>
      </c>
      <c r="I2" s="4" t="inlineStr">
        <is>
          <t xml:space="preserve"> </t>
        </is>
      </c>
      <c r="J2" s="4" t="inlineStr">
        <is>
          <t xml:space="preserve"> </t>
        </is>
      </c>
      <c r="K2" s="4" t="inlineStr">
        <is>
          <t xml:space="preserve"> </t>
        </is>
      </c>
    </row>
    <row r="3">
      <c r="A3" s="3" t="inlineStr">
        <is>
          <t>ASSET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Accrued revenue</t>
        </is>
      </c>
      <c r="B4" s="4" t="inlineStr">
        <is>
          <t>[1]</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row>
    <row r="5">
      <c r="A5" s="4" t="inlineStr">
        <is>
          <t>Prepaid manufacturing costs</t>
        </is>
      </c>
      <c r="B5" s="4" t="inlineStr">
        <is>
          <t>[2]</t>
        </is>
      </c>
      <c r="C5" s="5" t="n">
        <v>3339968</v>
      </c>
      <c r="E5" s="5" t="n">
        <v>3868678</v>
      </c>
      <c r="G5" s="5" t="n">
        <v>3853677</v>
      </c>
      <c r="I5" s="5" t="n">
        <v>17789691</v>
      </c>
      <c r="J5" s="5" t="n">
        <v>18409820</v>
      </c>
      <c r="K5" s="5" t="n">
        <v>18961455</v>
      </c>
    </row>
    <row r="6">
      <c r="A6" s="4" t="inlineStr">
        <is>
          <t>Total Current Assets</t>
        </is>
      </c>
      <c r="C6" s="5" t="n">
        <v>23050745</v>
      </c>
      <c r="E6" s="5" t="n">
        <v>30909147</v>
      </c>
      <c r="G6" s="5" t="n">
        <v>35533308</v>
      </c>
      <c r="I6" s="5" t="n">
        <v>45958263</v>
      </c>
      <c r="J6" s="5" t="n">
        <v>47232323</v>
      </c>
      <c r="K6" s="5" t="n">
        <v>55141251</v>
      </c>
    </row>
    <row r="7">
      <c r="A7" s="4" t="inlineStr">
        <is>
          <t>Total Assets</t>
        </is>
      </c>
      <c r="C7" s="5" t="n">
        <v>43000344</v>
      </c>
      <c r="E7" s="5" t="n">
        <v>51303726</v>
      </c>
      <c r="G7" s="5" t="n">
        <v>56927908</v>
      </c>
      <c r="I7" s="5" t="n">
        <v>66981557</v>
      </c>
      <c r="J7" s="5" t="n">
        <v>69494891</v>
      </c>
      <c r="K7" s="5" t="n">
        <v>78342418</v>
      </c>
    </row>
    <row r="8">
      <c r="A8" s="3" t="inlineStr">
        <is>
          <t>Current Liabilities</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Accounts payable and accrued liabilities</t>
        </is>
      </c>
      <c r="C9" s="5" t="n">
        <v>12185211</v>
      </c>
      <c r="E9" s="5" t="n">
        <v>15628689</v>
      </c>
      <c r="G9" s="5" t="n">
        <v>21690414</v>
      </c>
      <c r="I9" s="5" t="n">
        <v>28699844</v>
      </c>
      <c r="J9" s="5" t="n">
        <v>28691182</v>
      </c>
      <c r="K9" s="5" t="n">
        <v>35915513</v>
      </c>
    </row>
    <row r="10">
      <c r="A10" s="4" t="inlineStr">
        <is>
          <t>Contract liabilities</t>
        </is>
      </c>
      <c r="C10" s="5" t="n">
        <v>18006220</v>
      </c>
      <c r="E10" s="5" t="n">
        <v>19038435</v>
      </c>
      <c r="G10" s="5" t="n">
        <v>13584240</v>
      </c>
      <c r="I10" s="5" t="n">
        <v>16442665</v>
      </c>
      <c r="J10" s="5" t="n">
        <v>15879562</v>
      </c>
      <c r="K10" s="5" t="n">
        <v>18853138</v>
      </c>
    </row>
    <row r="11">
      <c r="A11" s="4" t="inlineStr">
        <is>
          <t>Total Current Liabilities</t>
        </is>
      </c>
      <c r="C11" s="5" t="n">
        <v>32509427</v>
      </c>
      <c r="E11" s="5" t="n">
        <v>37307526</v>
      </c>
      <c r="G11" s="5" t="n">
        <v>38056285</v>
      </c>
      <c r="I11" s="5" t="n">
        <v>47412017</v>
      </c>
      <c r="J11" s="5" t="n">
        <v>46724689</v>
      </c>
      <c r="K11" s="5" t="n">
        <v>56906612</v>
      </c>
    </row>
    <row r="12">
      <c r="A12" s="4" t="inlineStr">
        <is>
          <t>Total Liabilities</t>
        </is>
      </c>
      <c r="C12" s="5" t="n">
        <v>33501848</v>
      </c>
      <c r="E12" s="5" t="n">
        <v>38870300</v>
      </c>
      <c r="G12" s="5" t="n">
        <v>40399372</v>
      </c>
      <c r="I12" s="5" t="n">
        <v>50110950</v>
      </c>
      <c r="J12" s="5" t="n">
        <v>50727986</v>
      </c>
      <c r="K12" s="5" t="n">
        <v>61264352</v>
      </c>
    </row>
    <row r="13">
      <c r="A13" s="3" t="inlineStr">
        <is>
          <t>Stockholders’ Equity</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Deficit</t>
        </is>
      </c>
      <c r="C14" s="5" t="n">
        <v>-84084161</v>
      </c>
      <c r="E14" s="5" t="n">
        <v>-81102693</v>
      </c>
      <c r="G14" s="5" t="n">
        <v>-76928183</v>
      </c>
      <c r="I14" s="5" t="n">
        <v>-75693292</v>
      </c>
      <c r="J14" s="5" t="n">
        <v>-72512645</v>
      </c>
      <c r="K14" s="5" t="n">
        <v>-73832654</v>
      </c>
    </row>
    <row r="15">
      <c r="A15" s="4" t="inlineStr">
        <is>
          <t>Total stockholders’ equity before treasury stock</t>
        </is>
      </c>
      <c r="C15" s="5" t="n">
        <v>9598250</v>
      </c>
      <c r="E15" s="4" t="inlineStr">
        <is>
          <t xml:space="preserve"> </t>
        </is>
      </c>
      <c r="G15" s="4" t="inlineStr">
        <is>
          <t xml:space="preserve"> </t>
        </is>
      </c>
      <c r="I15" s="5" t="n">
        <v>16870607</v>
      </c>
      <c r="J15" s="4" t="inlineStr">
        <is>
          <t xml:space="preserve"> </t>
        </is>
      </c>
      <c r="K15" s="4" t="inlineStr">
        <is>
          <t xml:space="preserve"> </t>
        </is>
      </c>
    </row>
    <row r="16">
      <c r="A16" s="4" t="inlineStr">
        <is>
          <t>Total Stockholders’ Equity</t>
        </is>
      </c>
      <c r="C16" s="5" t="n">
        <v>9498496</v>
      </c>
      <c r="E16" s="5" t="n">
        <v>12433426</v>
      </c>
      <c r="G16" s="5" t="n">
        <v>16528536</v>
      </c>
      <c r="I16" s="5" t="n">
        <v>16870607</v>
      </c>
      <c r="J16" s="5" t="n">
        <v>18766905</v>
      </c>
      <c r="K16" s="5" t="n">
        <v>17078066</v>
      </c>
    </row>
    <row r="17">
      <c r="A17" s="4" t="inlineStr">
        <is>
          <t>Total Liabilities and Stockholders’ Equity</t>
        </is>
      </c>
      <c r="C17" s="5" t="n">
        <v>43000344</v>
      </c>
      <c r="E17" s="5" t="n">
        <v>51303726</v>
      </c>
      <c r="G17" s="5" t="n">
        <v>56927908</v>
      </c>
      <c r="I17" s="5" t="n">
        <v>66981557</v>
      </c>
      <c r="J17" s="5" t="n">
        <v>69494891</v>
      </c>
      <c r="K17" s="5" t="n">
        <v>78342418</v>
      </c>
    </row>
    <row r="18">
      <c r="A18" s="4" t="inlineStr">
        <is>
          <t>Adjustments [Member]</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row>
    <row r="19">
      <c r="A19" s="3" t="inlineStr">
        <is>
          <t>ASSETS</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Accrued revenue</t>
        </is>
      </c>
      <c r="B20" s="4" t="inlineStr">
        <is>
          <t>[1]</t>
        </is>
      </c>
      <c r="C20" s="4" t="inlineStr">
        <is>
          <t xml:space="preserve"> </t>
        </is>
      </c>
      <c r="E20" s="4" t="inlineStr">
        <is>
          <t xml:space="preserve"> </t>
        </is>
      </c>
      <c r="G20" s="4" t="inlineStr">
        <is>
          <t xml:space="preserve"> </t>
        </is>
      </c>
      <c r="I20" s="5" t="n">
        <v>12034846</v>
      </c>
      <c r="J20" s="5" t="n">
        <v>15016012</v>
      </c>
      <c r="K20" s="5" t="n">
        <v>15142142</v>
      </c>
    </row>
    <row r="21">
      <c r="A21" s="4" t="inlineStr">
        <is>
          <t>Prepaid manufacturing costs</t>
        </is>
      </c>
      <c r="B21" s="4" t="inlineStr">
        <is>
          <t>[2]</t>
        </is>
      </c>
      <c r="C21" s="5" t="n">
        <v>-3037138</v>
      </c>
      <c r="E21" s="5" t="n">
        <v>-2828375</v>
      </c>
      <c r="G21" s="5" t="n">
        <v>-2769529</v>
      </c>
      <c r="I21" s="5" t="n">
        <v>-11395507</v>
      </c>
      <c r="J21" s="5" t="n">
        <v>-11322288</v>
      </c>
      <c r="K21" s="5" t="n">
        <v>-9824493</v>
      </c>
    </row>
    <row r="22">
      <c r="A22" s="4" t="inlineStr">
        <is>
          <t>Total Current Assets</t>
        </is>
      </c>
      <c r="C22" s="5" t="n">
        <v>-3037138</v>
      </c>
      <c r="E22" s="5" t="n">
        <v>-2828375</v>
      </c>
      <c r="G22" s="5" t="n">
        <v>-2769529</v>
      </c>
      <c r="I22" s="5" t="n">
        <v>639339</v>
      </c>
      <c r="J22" s="5" t="n">
        <v>3693724</v>
      </c>
      <c r="K22" s="5" t="n">
        <v>5317650</v>
      </c>
    </row>
    <row r="23">
      <c r="A23" s="4" t="inlineStr">
        <is>
          <t>Total Assets</t>
        </is>
      </c>
      <c r="C23" s="5" t="n">
        <v>-3037138</v>
      </c>
      <c r="E23" s="5" t="n">
        <v>-2828375</v>
      </c>
      <c r="G23" s="5" t="n">
        <v>-2769529</v>
      </c>
      <c r="I23" s="5" t="n">
        <v>639339</v>
      </c>
      <c r="J23" s="5" t="n">
        <v>3693724</v>
      </c>
      <c r="K23" s="5" t="n">
        <v>5317650</v>
      </c>
    </row>
    <row r="24">
      <c r="A24" s="3" t="inlineStr">
        <is>
          <t>Current Liabilities</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Accounts payable and accrued liabilities</t>
        </is>
      </c>
      <c r="C25" s="5" t="n">
        <v>334489</v>
      </c>
      <c r="E25" s="5" t="n">
        <v>492325</v>
      </c>
      <c r="G25" s="5" t="n">
        <v>364495</v>
      </c>
      <c r="I25" s="5" t="n">
        <v>570038</v>
      </c>
      <c r="J25" s="5" t="n">
        <v>2800967</v>
      </c>
      <c r="K25" s="5" t="n">
        <v>4616593</v>
      </c>
    </row>
    <row r="26">
      <c r="A26" s="4" t="inlineStr">
        <is>
          <t>Contract liabilities</t>
        </is>
      </c>
      <c r="C26" s="5" t="n">
        <v>-4604663</v>
      </c>
      <c r="E26" s="5" t="n">
        <v>-2022658</v>
      </c>
      <c r="G26" s="5" t="n">
        <v>-2022657</v>
      </c>
      <c r="I26" s="5" t="n">
        <v>-718412</v>
      </c>
      <c r="J26" s="5" t="n">
        <v>500363</v>
      </c>
      <c r="K26" s="5" t="n">
        <v>1669072</v>
      </c>
    </row>
    <row r="27">
      <c r="A27" s="4" t="inlineStr">
        <is>
          <t>Total Current Liabilities</t>
        </is>
      </c>
      <c r="C27" s="5" t="n">
        <v>-4270174</v>
      </c>
      <c r="E27" s="5" t="n">
        <v>-1530332</v>
      </c>
      <c r="G27" s="5" t="n">
        <v>-1658162</v>
      </c>
      <c r="I27" s="5" t="n">
        <v>-148374</v>
      </c>
      <c r="J27" s="5" t="n">
        <v>3301329</v>
      </c>
      <c r="K27" s="5" t="n">
        <v>6285666</v>
      </c>
    </row>
    <row r="28">
      <c r="A28" s="4" t="inlineStr">
        <is>
          <t>Total Liabilities</t>
        </is>
      </c>
      <c r="C28" s="5" t="n">
        <v>-4270174</v>
      </c>
      <c r="E28" s="5" t="n">
        <v>-1530332</v>
      </c>
      <c r="G28" s="5" t="n">
        <v>-1658162</v>
      </c>
      <c r="I28" s="5" t="n">
        <v>-148374</v>
      </c>
      <c r="J28" s="5" t="n">
        <v>3301329</v>
      </c>
      <c r="K28" s="5" t="n">
        <v>6285666</v>
      </c>
    </row>
    <row r="29">
      <c r="A29" s="3" t="inlineStr">
        <is>
          <t>Stockholders’ Equity</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Deficit</t>
        </is>
      </c>
      <c r="C30" s="5" t="n">
        <v>1233036</v>
      </c>
      <c r="E30" s="5" t="n">
        <v>-1298043</v>
      </c>
      <c r="G30" s="5" t="n">
        <v>-1111367</v>
      </c>
      <c r="I30" s="5" t="n">
        <v>787713</v>
      </c>
      <c r="J30" s="5" t="n">
        <v>392395</v>
      </c>
      <c r="K30" s="5" t="n">
        <v>-968016</v>
      </c>
    </row>
    <row r="31">
      <c r="A31" s="4" t="inlineStr">
        <is>
          <t>Total stockholders’ equity before treasury stock</t>
        </is>
      </c>
      <c r="C31" s="5" t="n">
        <v>1233036</v>
      </c>
      <c r="E31" s="4" t="inlineStr">
        <is>
          <t xml:space="preserve"> </t>
        </is>
      </c>
      <c r="G31" s="4" t="inlineStr">
        <is>
          <t xml:space="preserve"> </t>
        </is>
      </c>
      <c r="I31" s="5" t="n">
        <v>787713</v>
      </c>
      <c r="J31" s="4" t="inlineStr">
        <is>
          <t xml:space="preserve"> </t>
        </is>
      </c>
      <c r="K31" s="4" t="inlineStr">
        <is>
          <t xml:space="preserve"> </t>
        </is>
      </c>
    </row>
    <row r="32">
      <c r="A32" s="4" t="inlineStr">
        <is>
          <t>Total Stockholders’ Equity</t>
        </is>
      </c>
      <c r="C32" s="5" t="n">
        <v>1233036</v>
      </c>
      <c r="E32" s="5" t="n">
        <v>-1298043</v>
      </c>
      <c r="G32" s="5" t="n">
        <v>-1111367</v>
      </c>
      <c r="I32" s="5" t="n">
        <v>787713</v>
      </c>
      <c r="J32" s="5" t="n">
        <v>392395</v>
      </c>
      <c r="K32" s="5" t="n">
        <v>-968016</v>
      </c>
    </row>
    <row r="33">
      <c r="A33" s="4" t="inlineStr">
        <is>
          <t>Total Liabilities and Stockholders’ Equity</t>
        </is>
      </c>
      <c r="C33" s="5" t="n">
        <v>-3037138</v>
      </c>
      <c r="E33" s="5" t="n">
        <v>-2828375</v>
      </c>
      <c r="G33" s="5" t="n">
        <v>-2769529</v>
      </c>
      <c r="I33" s="5" t="n">
        <v>639339</v>
      </c>
      <c r="J33" s="5" t="n">
        <v>3693724</v>
      </c>
      <c r="K33" s="5" t="n">
        <v>5317650</v>
      </c>
    </row>
    <row r="34">
      <c r="A34" s="4" t="inlineStr">
        <is>
          <t>As Restated [Member]</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row>
    <row r="35">
      <c r="A35" s="3" t="inlineStr">
        <is>
          <t>ASSETS</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Accrued revenue</t>
        </is>
      </c>
      <c r="B36" s="4" t="inlineStr">
        <is>
          <t>[1]</t>
        </is>
      </c>
      <c r="C36" s="4" t="inlineStr">
        <is>
          <t xml:space="preserve"> </t>
        </is>
      </c>
      <c r="E36" s="4" t="inlineStr">
        <is>
          <t xml:space="preserve"> </t>
        </is>
      </c>
      <c r="G36" s="4" t="inlineStr">
        <is>
          <t xml:space="preserve"> </t>
        </is>
      </c>
      <c r="I36" s="5" t="n">
        <v>15404699</v>
      </c>
      <c r="J36" s="5" t="n">
        <v>15484017</v>
      </c>
      <c r="K36" s="5" t="n">
        <v>16968429</v>
      </c>
    </row>
    <row r="37">
      <c r="A37" s="4" t="inlineStr">
        <is>
          <t>Prepaid manufacturing costs</t>
        </is>
      </c>
      <c r="C37" s="5" t="n">
        <v>302830</v>
      </c>
      <c r="D37" s="4" t="inlineStr">
        <is>
          <t>[2]</t>
        </is>
      </c>
      <c r="E37" s="5" t="n">
        <v>1040303</v>
      </c>
      <c r="F37" s="4" t="inlineStr">
        <is>
          <t>[2]</t>
        </is>
      </c>
      <c r="G37" s="5" t="n">
        <v>1084148</v>
      </c>
      <c r="H37" s="4" t="inlineStr">
        <is>
          <t>[2]</t>
        </is>
      </c>
      <c r="I37" s="5" t="n">
        <v>6394184</v>
      </c>
      <c r="J37" s="5" t="n">
        <v>7087532</v>
      </c>
      <c r="K37" s="5" t="n">
        <v>9136962</v>
      </c>
    </row>
    <row r="38">
      <c r="A38" s="4" t="inlineStr">
        <is>
          <t>Total Current Assets</t>
        </is>
      </c>
      <c r="C38" s="5" t="n">
        <v>20013607</v>
      </c>
      <c r="E38" s="5" t="n">
        <v>28080772</v>
      </c>
      <c r="G38" s="5" t="n">
        <v>32763779</v>
      </c>
      <c r="I38" s="5" t="n">
        <v>46597602</v>
      </c>
      <c r="J38" s="5" t="n">
        <v>50926047</v>
      </c>
      <c r="K38" s="5" t="n">
        <v>60458901</v>
      </c>
    </row>
    <row r="39">
      <c r="A39" s="4" t="inlineStr">
        <is>
          <t>Total Assets</t>
        </is>
      </c>
      <c r="C39" s="5" t="n">
        <v>39963206</v>
      </c>
      <c r="E39" s="5" t="n">
        <v>48475351</v>
      </c>
      <c r="G39" s="5" t="n">
        <v>54158379</v>
      </c>
      <c r="I39" s="5" t="n">
        <v>67620896</v>
      </c>
      <c r="J39" s="5" t="n">
        <v>73188615</v>
      </c>
      <c r="K39" s="5" t="n">
        <v>83660068</v>
      </c>
    </row>
    <row r="40">
      <c r="A40" s="3" t="inlineStr">
        <is>
          <t>Current Liabilities</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Accounts payable and accrued liabilities</t>
        </is>
      </c>
      <c r="C41" s="5" t="n">
        <v>12519700</v>
      </c>
      <c r="E41" s="5" t="n">
        <v>16121014</v>
      </c>
      <c r="G41" s="5" t="n">
        <v>22054909</v>
      </c>
      <c r="I41" s="5" t="n">
        <v>29269882</v>
      </c>
      <c r="J41" s="5" t="n">
        <v>31492149</v>
      </c>
      <c r="K41" s="5" t="n">
        <v>40532106</v>
      </c>
    </row>
    <row r="42">
      <c r="A42" s="4" t="inlineStr">
        <is>
          <t>Contract liabilities</t>
        </is>
      </c>
      <c r="C42" s="5" t="n">
        <v>13401557</v>
      </c>
      <c r="E42" s="5" t="n">
        <v>17015777</v>
      </c>
      <c r="G42" s="5" t="n">
        <v>11561583</v>
      </c>
      <c r="I42" s="5" t="n">
        <v>15724253</v>
      </c>
      <c r="J42" s="5" t="n">
        <v>16379925</v>
      </c>
      <c r="K42" s="5" t="n">
        <v>20522210</v>
      </c>
    </row>
    <row r="43">
      <c r="A43" s="4" t="inlineStr">
        <is>
          <t>Total Current Liabilities</t>
        </is>
      </c>
      <c r="C43" s="5" t="n">
        <v>28239253</v>
      </c>
      <c r="E43" s="5" t="n">
        <v>35777194</v>
      </c>
      <c r="G43" s="5" t="n">
        <v>36398123</v>
      </c>
      <c r="I43" s="5" t="n">
        <v>47263643</v>
      </c>
      <c r="J43" s="5" t="n">
        <v>50026018</v>
      </c>
      <c r="K43" s="5" t="n">
        <v>63192278</v>
      </c>
    </row>
    <row r="44">
      <c r="A44" s="4" t="inlineStr">
        <is>
          <t>Total Liabilities</t>
        </is>
      </c>
      <c r="C44" s="5" t="n">
        <v>29231674</v>
      </c>
      <c r="E44" s="5" t="n">
        <v>37339968</v>
      </c>
      <c r="G44" s="5" t="n">
        <v>38741210</v>
      </c>
      <c r="I44" s="5" t="n">
        <v>49962576</v>
      </c>
      <c r="J44" s="5" t="n">
        <v>54029315</v>
      </c>
      <c r="K44" s="5" t="n">
        <v>67550018</v>
      </c>
    </row>
    <row r="45">
      <c r="A45" s="3" t="inlineStr">
        <is>
          <t>Stockholders’ Equity</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Deficit</t>
        </is>
      </c>
      <c r="C46" s="5" t="n">
        <v>-82851125</v>
      </c>
      <c r="E46" s="5" t="n">
        <v>-82400736</v>
      </c>
      <c r="G46" s="5" t="n">
        <v>-78039550</v>
      </c>
      <c r="I46" s="5" t="n">
        <v>-74905579</v>
      </c>
      <c r="J46" s="5" t="n">
        <v>-72120250</v>
      </c>
      <c r="K46" s="5" t="n">
        <v>-74800670</v>
      </c>
    </row>
    <row r="47">
      <c r="A47" s="4" t="inlineStr">
        <is>
          <t>Total stockholders’ equity before treasury stock</t>
        </is>
      </c>
      <c r="C47" s="5" t="n">
        <v>10831286</v>
      </c>
      <c r="E47" s="4" t="inlineStr">
        <is>
          <t xml:space="preserve"> </t>
        </is>
      </c>
      <c r="G47" s="4" t="inlineStr">
        <is>
          <t xml:space="preserve"> </t>
        </is>
      </c>
      <c r="I47" s="5" t="n">
        <v>17658320</v>
      </c>
      <c r="J47" s="4" t="inlineStr">
        <is>
          <t xml:space="preserve"> </t>
        </is>
      </c>
      <c r="K47" s="4" t="inlineStr">
        <is>
          <t xml:space="preserve"> </t>
        </is>
      </c>
    </row>
    <row r="48">
      <c r="A48" s="4" t="inlineStr">
        <is>
          <t>Total Stockholders’ Equity</t>
        </is>
      </c>
      <c r="C48" s="5" t="n">
        <v>10731532</v>
      </c>
      <c r="E48" s="5" t="n">
        <v>11135383</v>
      </c>
      <c r="G48" s="5" t="n">
        <v>15417169</v>
      </c>
      <c r="I48" s="5" t="n">
        <v>17658320</v>
      </c>
      <c r="J48" s="5" t="n">
        <v>19159300</v>
      </c>
      <c r="K48" s="5" t="n">
        <v>16110050</v>
      </c>
    </row>
    <row r="49">
      <c r="A49" s="4" t="inlineStr">
        <is>
          <t>Total Liabilities and Stockholders’ Equity</t>
        </is>
      </c>
      <c r="C49" s="6" t="n">
        <v>39963206</v>
      </c>
      <c r="E49" s="6" t="n">
        <v>48475351</v>
      </c>
      <c r="G49" s="6" t="n">
        <v>54158379</v>
      </c>
      <c r="I49" s="5" t="n">
        <v>67620896</v>
      </c>
      <c r="J49" s="5" t="n">
        <v>73188615</v>
      </c>
      <c r="K49" s="5" t="n">
        <v>83660068</v>
      </c>
    </row>
    <row r="50">
      <c r="A50" s="4" t="inlineStr">
        <is>
          <t>Balance sheet reclassification [Member]</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ASSETS</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Accrued revenue</t>
        </is>
      </c>
      <c r="B52" s="4" t="inlineStr">
        <is>
          <t>[1]</t>
        </is>
      </c>
      <c r="C52" s="4" t="inlineStr">
        <is>
          <t xml:space="preserve"> </t>
        </is>
      </c>
      <c r="E52" s="4" t="inlineStr">
        <is>
          <t xml:space="preserve"> </t>
        </is>
      </c>
      <c r="G52" s="4" t="inlineStr">
        <is>
          <t xml:space="preserve"> </t>
        </is>
      </c>
      <c r="I52" s="5" t="n">
        <v>3369853</v>
      </c>
      <c r="J52" s="5" t="n">
        <v>468006</v>
      </c>
      <c r="K52" s="5" t="n">
        <v>1826287</v>
      </c>
    </row>
    <row r="53">
      <c r="A53" s="4" t="inlineStr">
        <is>
          <t>Prepaid manufacturing costs</t>
        </is>
      </c>
      <c r="B53" s="4" t="inlineStr">
        <is>
          <t>[2]</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row>
    <row r="54">
      <c r="A54" s="4" t="inlineStr">
        <is>
          <t>Total Current Assets</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Total Assets</t>
        </is>
      </c>
      <c r="C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row>
    <row r="56">
      <c r="A56" s="3" t="inlineStr">
        <is>
          <t>Current Liabilities</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Total Current Liabilities</t>
        </is>
      </c>
      <c r="C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Total Liabilities</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row>
    <row r="59">
      <c r="A59" s="3" t="inlineStr">
        <is>
          <t>Stockholders’ Equity</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Deficit</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Total stockholders’ equity before treasury stock</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row>
    <row r="62">
      <c r="A62" s="4" t="inlineStr">
        <is>
          <t>Total Stockholders’ Equity</t>
        </is>
      </c>
      <c r="C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row>
    <row r="63">
      <c r="A63" s="4" t="inlineStr">
        <is>
          <t>Total Liabilities and Stockholders’ Equity</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row>
    <row r="64"/>
    <row r="65">
      <c r="A65" s="4" t="inlineStr">
        <is>
          <t>[1]Previously included within “Accounts receivable and other receivable”[2]previously described as “Contract assets”</t>
        </is>
      </c>
    </row>
  </sheetData>
  <mergeCells count="6">
    <mergeCell ref="A1:B1"/>
    <mergeCell ref="C1:D1"/>
    <mergeCell ref="E1:F1"/>
    <mergeCell ref="G1:H1"/>
    <mergeCell ref="A64:J64"/>
    <mergeCell ref="A65:J6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Effects of Corrections of Errors and Restatement of Quarterly Financial Statements (Unaudited) (Details) - Schedule of consolidated statement of operations and comprehensive income - USD ($)</t>
        </is>
      </c>
      <c r="B1" s="2" t="inlineStr">
        <is>
          <t>3 Months Ended</t>
        </is>
      </c>
      <c r="H1" s="2" t="inlineStr">
        <is>
          <t>6 Months Ended</t>
        </is>
      </c>
      <c r="J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Sep. 30, 2021</t>
        </is>
      </c>
      <c r="I2" s="2" t="inlineStr">
        <is>
          <t>Sep. 30, 2020</t>
        </is>
      </c>
      <c r="J2" s="2" t="inlineStr">
        <is>
          <t>Dec. 31, 2021</t>
        </is>
      </c>
      <c r="K2" s="2" t="inlineStr">
        <is>
          <t>Dec. 31, 2020</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6" t="n">
        <v>2642184</v>
      </c>
      <c r="C5" s="6" t="n">
        <v>239381</v>
      </c>
      <c r="D5" s="6" t="n">
        <v>2653439</v>
      </c>
      <c r="E5" s="6" t="n">
        <v>4658466</v>
      </c>
      <c r="F5" s="6" t="n">
        <v>8974063</v>
      </c>
      <c r="G5" s="6" t="n">
        <v>28496361</v>
      </c>
      <c r="H5" s="6" t="n">
        <v>2892820</v>
      </c>
      <c r="I5" s="6" t="n">
        <v>37470424</v>
      </c>
      <c r="J5" s="6" t="n">
        <v>5535004</v>
      </c>
      <c r="K5" s="6" t="n">
        <v>42128890</v>
      </c>
    </row>
    <row r="6">
      <c r="A6" s="4" t="inlineStr">
        <is>
          <t>Cost of Goods Sold</t>
        </is>
      </c>
      <c r="B6" s="5" t="n">
        <v>1328338</v>
      </c>
      <c r="C6" s="5" t="n">
        <v>106429</v>
      </c>
      <c r="D6" s="5" t="n">
        <v>1702480</v>
      </c>
      <c r="E6" s="5" t="n">
        <v>3625204</v>
      </c>
      <c r="F6" s="5" t="n">
        <v>5433145</v>
      </c>
      <c r="G6" s="5" t="n">
        <v>16456899</v>
      </c>
      <c r="H6" s="5" t="n">
        <v>1808909</v>
      </c>
      <c r="I6" s="5" t="n">
        <v>21890044</v>
      </c>
      <c r="J6" s="5" t="n">
        <v>3137247</v>
      </c>
      <c r="K6" s="5" t="n">
        <v>25515248</v>
      </c>
    </row>
    <row r="7">
      <c r="A7" s="4" t="inlineStr">
        <is>
          <t>Gross Profit (Loss)</t>
        </is>
      </c>
      <c r="B7" s="5" t="n">
        <v>1313846</v>
      </c>
      <c r="C7" s="5" t="n">
        <v>132952</v>
      </c>
      <c r="D7" s="5" t="n">
        <v>950959</v>
      </c>
      <c r="E7" s="5" t="n">
        <v>1033262</v>
      </c>
      <c r="F7" s="5" t="n">
        <v>3540918</v>
      </c>
      <c r="G7" s="5" t="n">
        <v>12039462</v>
      </c>
      <c r="H7" s="5" t="n">
        <v>1083911</v>
      </c>
      <c r="I7" s="5" t="n">
        <v>15580380</v>
      </c>
      <c r="J7" s="5" t="n">
        <v>2397757</v>
      </c>
      <c r="K7" s="5" t="n">
        <v>16613642</v>
      </c>
    </row>
    <row r="8">
      <c r="A8" s="4" t="inlineStr">
        <is>
          <t>Amortization of intangible assets</t>
        </is>
      </c>
      <c r="B8" s="5" t="n">
        <v>396539</v>
      </c>
      <c r="C8" s="5" t="n">
        <v>391188</v>
      </c>
      <c r="D8" s="5" t="n">
        <v>390490</v>
      </c>
      <c r="E8" s="5" t="n">
        <v>389703</v>
      </c>
      <c r="F8" s="5" t="n">
        <v>389675</v>
      </c>
      <c r="G8" s="5" t="n">
        <v>389661</v>
      </c>
      <c r="H8" s="5" t="n">
        <v>781678</v>
      </c>
      <c r="I8" s="5" t="n">
        <v>779336</v>
      </c>
      <c r="J8" s="5" t="n">
        <v>1178217</v>
      </c>
      <c r="K8" s="5" t="n">
        <v>1169039</v>
      </c>
    </row>
    <row r="9">
      <c r="A9" s="4" t="inlineStr">
        <is>
          <t>Consulting fees, technical support, and commissions</t>
        </is>
      </c>
      <c r="B9" s="5" t="n">
        <v>1026808</v>
      </c>
      <c r="C9" s="5" t="n">
        <v>991101</v>
      </c>
      <c r="D9" s="5" t="n">
        <v>1054353</v>
      </c>
      <c r="E9" s="5" t="n">
        <v>1238962</v>
      </c>
      <c r="F9" s="5" t="n">
        <v>2834170</v>
      </c>
      <c r="G9" s="5" t="n">
        <v>5510011</v>
      </c>
      <c r="H9" s="5" t="n">
        <v>2045454</v>
      </c>
      <c r="I9" s="5" t="n">
        <v>8344181</v>
      </c>
      <c r="J9" s="5" t="n">
        <v>3072262</v>
      </c>
      <c r="K9" s="5" t="n">
        <v>9583143</v>
      </c>
    </row>
    <row r="10">
      <c r="A10" s="4" t="inlineStr">
        <is>
          <t>Salaries and wage expenses</t>
        </is>
      </c>
      <c r="B10" s="5" t="n">
        <v>1234243</v>
      </c>
      <c r="C10" s="5" t="n">
        <v>1393514</v>
      </c>
      <c r="D10" s="5" t="n">
        <v>1401980</v>
      </c>
      <c r="E10" s="5" t="n">
        <v>1187967</v>
      </c>
      <c r="F10" s="5" t="n">
        <v>1119887</v>
      </c>
      <c r="G10" s="5" t="n">
        <v>2202387</v>
      </c>
      <c r="H10" s="5" t="n">
        <v>2795494</v>
      </c>
      <c r="I10" s="5" t="n">
        <v>3322274</v>
      </c>
      <c r="J10" s="5" t="n">
        <v>4029737</v>
      </c>
      <c r="K10" s="5" t="n">
        <v>4510241</v>
      </c>
    </row>
    <row r="11">
      <c r="A11" s="4" t="inlineStr">
        <is>
          <t>Operating Expenses</t>
        </is>
      </c>
      <c r="B11" s="5" t="n">
        <v>4328005</v>
      </c>
      <c r="C11" s="5" t="n">
        <v>4545105</v>
      </c>
      <c r="D11" s="5" t="n">
        <v>3894925</v>
      </c>
      <c r="E11" s="5" t="n">
        <v>4386278</v>
      </c>
      <c r="F11" s="5" t="n">
        <v>5976320</v>
      </c>
      <c r="G11" s="5" t="n">
        <v>10610955</v>
      </c>
      <c r="H11" s="5" t="n">
        <v>8440030</v>
      </c>
      <c r="I11" s="5" t="n">
        <v>16587275</v>
      </c>
      <c r="J11" s="5" t="n">
        <v>12768035</v>
      </c>
      <c r="K11" s="5" t="n">
        <v>20973553</v>
      </c>
    </row>
    <row r="12">
      <c r="A12" s="4" t="inlineStr">
        <is>
          <t>Net Income / (Loss) for the period</t>
        </is>
      </c>
      <c r="B12" s="5" t="n">
        <v>-2981468</v>
      </c>
      <c r="C12" s="5" t="n">
        <v>-4174510</v>
      </c>
      <c r="D12" s="5" t="n">
        <v>-2787926</v>
      </c>
      <c r="E12" s="5" t="n">
        <v>-3180647</v>
      </c>
      <c r="F12" s="5" t="n">
        <v>1320009</v>
      </c>
      <c r="G12" s="5" t="n">
        <v>1488681</v>
      </c>
      <c r="H12" s="5" t="n">
        <v>-6962436</v>
      </c>
      <c r="I12" s="5" t="n">
        <v>2808690</v>
      </c>
      <c r="J12" s="5" t="n">
        <v>-9943904</v>
      </c>
      <c r="K12" s="5" t="n">
        <v>-371957</v>
      </c>
    </row>
    <row r="13">
      <c r="A13" s="4" t="inlineStr">
        <is>
          <t>Comprehensive Income / (Loss) for the period</t>
        </is>
      </c>
      <c r="B13" s="6" t="n">
        <v>-2848965</v>
      </c>
      <c r="C13" s="6" t="n">
        <v>-4133301</v>
      </c>
      <c r="D13" s="6" t="n">
        <v>-2611810</v>
      </c>
      <c r="E13" s="6" t="n">
        <v>-2573798</v>
      </c>
      <c r="F13" s="6" t="n">
        <v>1459851</v>
      </c>
      <c r="G13" s="6" t="n">
        <v>1432884</v>
      </c>
      <c r="H13" s="6" t="n">
        <v>-6745111</v>
      </c>
      <c r="I13" s="6" t="n">
        <v>2892735</v>
      </c>
      <c r="J13" s="6" t="n">
        <v>-9594076</v>
      </c>
      <c r="K13" s="6" t="n">
        <v>318937</v>
      </c>
    </row>
    <row r="14">
      <c r="A14" s="4" t="inlineStr">
        <is>
          <t>Basic and diluted income (loss) per share (in Dollars per share)</t>
        </is>
      </c>
      <c r="B14" s="8" t="n">
        <v>-0.06</v>
      </c>
      <c r="C14" s="8" t="n">
        <v>-0.09</v>
      </c>
      <c r="D14" s="8" t="n">
        <v>-0.06</v>
      </c>
      <c r="E14" s="8" t="n">
        <v>-0.07000000000000001</v>
      </c>
      <c r="F14" s="8" t="n">
        <v>0.03</v>
      </c>
      <c r="G14" s="8" t="n">
        <v>0.03</v>
      </c>
      <c r="H14" s="8" t="n">
        <v>-0.15</v>
      </c>
      <c r="I14" s="8" t="n">
        <v>0.06</v>
      </c>
      <c r="J14" s="8" t="n">
        <v>-0.21</v>
      </c>
      <c r="K14" s="8" t="n">
        <v>-0.01</v>
      </c>
    </row>
    <row r="15">
      <c r="A15" s="4" t="inlineStr">
        <is>
          <t>Adjus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6" t="n">
        <v>2610624</v>
      </c>
      <c r="C17" s="6" t="n">
        <v>-100845</v>
      </c>
      <c r="D17" s="6" t="n">
        <v>-1330189</v>
      </c>
      <c r="E17" s="6" t="n">
        <v>-1018121</v>
      </c>
      <c r="F17" s="6" t="n">
        <v>1751174</v>
      </c>
      <c r="G17" s="6" t="n">
        <v>-5285955</v>
      </c>
      <c r="H17" s="6" t="n">
        <v>-1431033</v>
      </c>
      <c r="I17" s="6" t="n">
        <v>-3534781</v>
      </c>
      <c r="J17" s="6" t="n">
        <v>1179590</v>
      </c>
      <c r="K17" s="6" t="n">
        <v>-4552902</v>
      </c>
    </row>
    <row r="18">
      <c r="A18" s="4" t="inlineStr">
        <is>
          <t>Cost of Goods Sold</t>
        </is>
      </c>
      <c r="B18" s="5" t="n">
        <v>654921</v>
      </c>
      <c r="C18" s="5" t="n">
        <v>577632</v>
      </c>
      <c r="D18" s="5" t="n">
        <v>-181471</v>
      </c>
      <c r="E18" s="5" t="n">
        <v>-145318</v>
      </c>
      <c r="F18" s="5" t="n">
        <v>3172780</v>
      </c>
      <c r="G18" s="5" t="n">
        <v>3351725</v>
      </c>
      <c r="H18" s="5" t="n">
        <v>396160</v>
      </c>
      <c r="I18" s="5" t="n">
        <v>6524505</v>
      </c>
      <c r="J18" s="5" t="n">
        <v>1051081</v>
      </c>
      <c r="K18" s="5" t="n">
        <v>6379187</v>
      </c>
    </row>
    <row r="19">
      <c r="A19" s="4" t="inlineStr">
        <is>
          <t>Gross Profit (Loss)</t>
        </is>
      </c>
      <c r="B19" s="5" t="n">
        <v>1955703</v>
      </c>
      <c r="C19" s="5" t="n">
        <v>-678476</v>
      </c>
      <c r="D19" s="5" t="n">
        <v>-1148717</v>
      </c>
      <c r="E19" s="5" t="n">
        <v>-872803</v>
      </c>
      <c r="F19" s="5" t="n">
        <v>-1421606</v>
      </c>
      <c r="G19" s="5" t="n">
        <v>-8637680</v>
      </c>
      <c r="H19" s="5" t="n">
        <v>-1827194</v>
      </c>
      <c r="I19" s="5" t="n">
        <v>-10059286</v>
      </c>
      <c r="J19" s="5" t="n">
        <v>128509</v>
      </c>
      <c r="K19" s="5" t="n">
        <v>-10932088</v>
      </c>
    </row>
    <row r="20">
      <c r="A20" s="4" t="inlineStr">
        <is>
          <t>Amortization of intangible assets</t>
        </is>
      </c>
      <c r="B20" s="5" t="n">
        <v>-219367</v>
      </c>
      <c r="C20" s="5" t="n">
        <v>-219367</v>
      </c>
      <c r="D20" s="5" t="n">
        <v>-219367</v>
      </c>
      <c r="E20" s="5" t="n">
        <v>-230966</v>
      </c>
      <c r="F20" s="5" t="n">
        <v>-230966</v>
      </c>
      <c r="G20" s="5" t="n">
        <v>-230966</v>
      </c>
      <c r="H20" s="5" t="n">
        <v>-438734</v>
      </c>
      <c r="I20" s="5" t="n">
        <v>-461932</v>
      </c>
      <c r="J20" s="5" t="n">
        <v>-658101</v>
      </c>
      <c r="K20" s="5" t="n">
        <v>-692898</v>
      </c>
    </row>
    <row r="21">
      <c r="A21" s="4" t="inlineStr">
        <is>
          <t>Consulting fees, technical support, and commissions</t>
        </is>
      </c>
      <c r="B21" s="5" t="n">
        <v>-262429</v>
      </c>
      <c r="C21" s="5" t="n">
        <v>-208400</v>
      </c>
      <c r="D21" s="5" t="n">
        <v>-308801</v>
      </c>
      <c r="E21" s="5" t="n">
        <v>-651985</v>
      </c>
      <c r="F21" s="5" t="n">
        <v>-2165881</v>
      </c>
      <c r="G21" s="5" t="n">
        <v>-4699616</v>
      </c>
      <c r="H21" s="5" t="n">
        <v>-517201</v>
      </c>
      <c r="I21" s="5" t="n">
        <v>-6865497</v>
      </c>
      <c r="J21" s="5" t="n">
        <v>-779630</v>
      </c>
      <c r="K21" s="5" t="n">
        <v>-7517483</v>
      </c>
    </row>
    <row r="22">
      <c r="A22" s="4" t="inlineStr">
        <is>
          <t>Salaries and wage expenses</t>
        </is>
      </c>
      <c r="B22" s="5" t="n">
        <v>-93580</v>
      </c>
      <c r="C22" s="5" t="n">
        <v>-64034</v>
      </c>
      <c r="D22" s="5" t="n">
        <v>-146773</v>
      </c>
      <c r="E22" s="5" t="n">
        <v>-385169</v>
      </c>
      <c r="F22" s="5" t="n">
        <v>-385169</v>
      </c>
      <c r="G22" s="5" t="n">
        <v>-385169</v>
      </c>
      <c r="H22" s="5" t="n">
        <v>-210808</v>
      </c>
      <c r="I22" s="5" t="n">
        <v>-770339</v>
      </c>
      <c r="J22" s="5" t="n">
        <v>-304388</v>
      </c>
      <c r="K22" s="5" t="n">
        <v>-1155508</v>
      </c>
    </row>
    <row r="23">
      <c r="A23" s="4" t="inlineStr">
        <is>
          <t>Operating Expenses</t>
        </is>
      </c>
      <c r="B23" s="5" t="n">
        <v>-575376</v>
      </c>
      <c r="C23" s="5" t="n">
        <v>-491801</v>
      </c>
      <c r="D23" s="5" t="n">
        <v>-674942</v>
      </c>
      <c r="E23" s="5" t="n">
        <v>-1268121</v>
      </c>
      <c r="F23" s="5" t="n">
        <v>-2782016</v>
      </c>
      <c r="G23" s="5" t="n">
        <v>-5315751</v>
      </c>
      <c r="H23" s="5" t="n">
        <v>-1166742</v>
      </c>
      <c r="I23" s="5" t="n">
        <v>-8097768</v>
      </c>
      <c r="J23" s="5" t="n">
        <v>-1742118</v>
      </c>
      <c r="K23" s="5" t="n">
        <v>-9365888</v>
      </c>
    </row>
    <row r="24">
      <c r="A24" s="4" t="inlineStr">
        <is>
          <t>Net Income / (Loss) for the period</t>
        </is>
      </c>
      <c r="B24" s="5" t="n">
        <v>2531078</v>
      </c>
      <c r="C24" s="5" t="n">
        <v>-186675</v>
      </c>
      <c r="D24" s="5" t="n">
        <v>-473776</v>
      </c>
      <c r="E24" s="5" t="n">
        <v>395318</v>
      </c>
      <c r="F24" s="5" t="n">
        <v>1360410</v>
      </c>
      <c r="G24" s="5" t="n">
        <v>-3321928</v>
      </c>
      <c r="H24" s="5" t="n">
        <v>-660451</v>
      </c>
      <c r="I24" s="5" t="n">
        <v>-1961518</v>
      </c>
      <c r="J24" s="5" t="n">
        <v>1870627</v>
      </c>
      <c r="K24" s="5" t="n">
        <v>-1566200</v>
      </c>
    </row>
    <row r="25">
      <c r="A25" s="4" t="inlineStr">
        <is>
          <t>Comprehensive Income / (Loss) for the period</t>
        </is>
      </c>
      <c r="B25" s="5" t="n">
        <v>2531078</v>
      </c>
      <c r="C25" s="5" t="n">
        <v>-186675</v>
      </c>
      <c r="D25" s="5" t="n">
        <v>-473776</v>
      </c>
      <c r="E25" s="5" t="n">
        <v>395318</v>
      </c>
      <c r="F25" s="5" t="n">
        <v>1360410</v>
      </c>
      <c r="G25" s="5" t="n">
        <v>-3321928</v>
      </c>
      <c r="H25" s="5" t="n">
        <v>-660451</v>
      </c>
      <c r="I25" s="5" t="n">
        <v>-1961518</v>
      </c>
      <c r="J25" s="5" t="n">
        <v>1870627</v>
      </c>
      <c r="K25" s="5" t="n">
        <v>-1566200</v>
      </c>
    </row>
    <row r="26">
      <c r="A26" s="4" t="inlineStr">
        <is>
          <t>As Resta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densed Income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t>
        </is>
      </c>
      <c r="B28" s="5" t="n">
        <v>5252808</v>
      </c>
      <c r="C28" s="5" t="n">
        <v>138536</v>
      </c>
      <c r="D28" s="5" t="n">
        <v>1323250</v>
      </c>
      <c r="E28" s="5" t="n">
        <v>3640345</v>
      </c>
      <c r="F28" s="5" t="n">
        <v>10725237</v>
      </c>
      <c r="G28" s="5" t="n">
        <v>23210406</v>
      </c>
      <c r="H28" s="5" t="n">
        <v>1461787</v>
      </c>
      <c r="I28" s="5" t="n">
        <v>33935643</v>
      </c>
      <c r="J28" s="5" t="n">
        <v>6714594</v>
      </c>
      <c r="K28" s="5" t="n">
        <v>37575988</v>
      </c>
    </row>
    <row r="29">
      <c r="A29" s="4" t="inlineStr">
        <is>
          <t>Cost of Goods Sold</t>
        </is>
      </c>
      <c r="B29" s="5" t="n">
        <v>1983259</v>
      </c>
      <c r="C29" s="5" t="n">
        <v>684061</v>
      </c>
      <c r="D29" s="5" t="n">
        <v>1521009</v>
      </c>
      <c r="E29" s="5" t="n">
        <v>3479886</v>
      </c>
      <c r="F29" s="5" t="n">
        <v>8605925</v>
      </c>
      <c r="G29" s="5" t="n">
        <v>19808624</v>
      </c>
      <c r="H29" s="5" t="n">
        <v>2205069</v>
      </c>
      <c r="I29" s="5" t="n">
        <v>28414549</v>
      </c>
      <c r="J29" s="5" t="n">
        <v>4188328</v>
      </c>
      <c r="K29" s="5" t="n">
        <v>31894435</v>
      </c>
    </row>
    <row r="30">
      <c r="A30" s="4" t="inlineStr">
        <is>
          <t>Gross Profit (Loss)</t>
        </is>
      </c>
      <c r="B30" s="5" t="n">
        <v>3269549</v>
      </c>
      <c r="C30" s="5" t="n">
        <v>-545524</v>
      </c>
      <c r="D30" s="5" t="n">
        <v>-197758</v>
      </c>
      <c r="E30" s="5" t="n">
        <v>160459</v>
      </c>
      <c r="F30" s="5" t="n">
        <v>2119312</v>
      </c>
      <c r="G30" s="5" t="n">
        <v>3401782</v>
      </c>
      <c r="H30" s="5" t="n">
        <v>-743283</v>
      </c>
      <c r="I30" s="5" t="n">
        <v>5521094</v>
      </c>
      <c r="J30" s="5" t="n">
        <v>2526266</v>
      </c>
      <c r="K30" s="5" t="n">
        <v>5681554</v>
      </c>
    </row>
    <row r="31">
      <c r="A31" s="4" t="inlineStr">
        <is>
          <t>Amortization of intangible assets</t>
        </is>
      </c>
      <c r="B31" s="5" t="n">
        <v>177172</v>
      </c>
      <c r="C31" s="5" t="n">
        <v>171821</v>
      </c>
      <c r="D31" s="5" t="n">
        <v>171123</v>
      </c>
      <c r="E31" s="5" t="n">
        <v>158737</v>
      </c>
      <c r="F31" s="5" t="n">
        <v>158709</v>
      </c>
      <c r="G31" s="5" t="n">
        <v>158695</v>
      </c>
      <c r="H31" s="5" t="n">
        <v>342944</v>
      </c>
      <c r="I31" s="5" t="n">
        <v>317404</v>
      </c>
      <c r="J31" s="5" t="n">
        <v>520116</v>
      </c>
      <c r="K31" s="5" t="n">
        <v>476141</v>
      </c>
    </row>
    <row r="32">
      <c r="A32" s="4" t="inlineStr">
        <is>
          <t>Consulting fees, technical support, and commissions</t>
        </is>
      </c>
      <c r="B32" s="5" t="n">
        <v>764379</v>
      </c>
      <c r="C32" s="5" t="n">
        <v>782701</v>
      </c>
      <c r="D32" s="5" t="n">
        <v>745552</v>
      </c>
      <c r="E32" s="5" t="n">
        <v>586977</v>
      </c>
      <c r="F32" s="5" t="n">
        <v>668289</v>
      </c>
      <c r="G32" s="5" t="n">
        <v>810395</v>
      </c>
      <c r="H32" s="5" t="n">
        <v>1528253</v>
      </c>
      <c r="I32" s="5" t="n">
        <v>1478684</v>
      </c>
      <c r="J32" s="5" t="n">
        <v>2292632</v>
      </c>
      <c r="K32" s="5" t="n">
        <v>2065660</v>
      </c>
    </row>
    <row r="33">
      <c r="A33" s="4" t="inlineStr">
        <is>
          <t>Salaries and wage expenses</t>
        </is>
      </c>
      <c r="B33" s="5" t="n">
        <v>1140663</v>
      </c>
      <c r="C33" s="5" t="n">
        <v>1329480</v>
      </c>
      <c r="D33" s="5" t="n">
        <v>1255207</v>
      </c>
      <c r="E33" s="5" t="n">
        <v>802798</v>
      </c>
      <c r="F33" s="5" t="n">
        <v>734718</v>
      </c>
      <c r="G33" s="5" t="n">
        <v>1817218</v>
      </c>
      <c r="H33" s="5" t="n">
        <v>2584686</v>
      </c>
      <c r="I33" s="5" t="n">
        <v>2551935</v>
      </c>
      <c r="J33" s="5" t="n">
        <v>3725349</v>
      </c>
      <c r="K33" s="5" t="n">
        <v>3354733</v>
      </c>
    </row>
    <row r="34">
      <c r="A34" s="4" t="inlineStr">
        <is>
          <t>Operating Expenses</t>
        </is>
      </c>
      <c r="B34" s="5" t="n">
        <v>3752629</v>
      </c>
      <c r="C34" s="5" t="n">
        <v>4053304</v>
      </c>
      <c r="D34" s="5" t="n">
        <v>3219983</v>
      </c>
      <c r="E34" s="5" t="n">
        <v>3118157</v>
      </c>
      <c r="F34" s="5" t="n">
        <v>3194304</v>
      </c>
      <c r="G34" s="5" t="n">
        <v>5295204</v>
      </c>
      <c r="H34" s="5" t="n">
        <v>7273288</v>
      </c>
      <c r="I34" s="5" t="n">
        <v>8489507</v>
      </c>
      <c r="J34" s="5" t="n">
        <v>11025917</v>
      </c>
      <c r="K34" s="5" t="n">
        <v>11607665</v>
      </c>
    </row>
    <row r="35">
      <c r="A35" s="4" t="inlineStr">
        <is>
          <t>Net Income / (Loss) for the period</t>
        </is>
      </c>
      <c r="B35" s="5" t="n">
        <v>-450390</v>
      </c>
      <c r="C35" s="5" t="n">
        <v>-4361185</v>
      </c>
      <c r="D35" s="5" t="n">
        <v>-3261702</v>
      </c>
      <c r="E35" s="5" t="n">
        <v>-2785329</v>
      </c>
      <c r="F35" s="5" t="n">
        <v>2680419</v>
      </c>
      <c r="G35" s="5" t="n">
        <v>-1833247</v>
      </c>
      <c r="H35" s="5" t="n">
        <v>-7622887</v>
      </c>
      <c r="I35" s="5" t="n">
        <v>847172</v>
      </c>
      <c r="J35" s="5" t="n">
        <v>-8073277</v>
      </c>
      <c r="K35" s="5" t="n">
        <v>-1938157</v>
      </c>
    </row>
    <row r="36">
      <c r="A36" s="4" t="inlineStr">
        <is>
          <t>Comprehensive Income / (Loss) for the period</t>
        </is>
      </c>
      <c r="B36" s="6" t="n">
        <v>-317887</v>
      </c>
      <c r="C36" s="6" t="n">
        <v>-4319976</v>
      </c>
      <c r="D36" s="6" t="n">
        <v>-3085586</v>
      </c>
      <c r="E36" s="6" t="n">
        <v>-2178480</v>
      </c>
      <c r="F36" s="6" t="n">
        <v>2820261</v>
      </c>
      <c r="G36" s="6" t="n">
        <v>-1889044</v>
      </c>
      <c r="H36" s="6" t="n">
        <v>-7405562</v>
      </c>
      <c r="I36" s="6" t="n">
        <v>931217</v>
      </c>
      <c r="J36" s="6" t="n">
        <v>-7723449</v>
      </c>
      <c r="K36" s="6" t="n">
        <v>-1247263</v>
      </c>
    </row>
    <row r="37">
      <c r="A37" s="4" t="inlineStr">
        <is>
          <t>Basic and diluted income (loss) per share (in Dollars per share)</t>
        </is>
      </c>
      <c r="B37" s="8" t="n">
        <v>-0.01</v>
      </c>
      <c r="C37" s="8" t="n">
        <v>-0.09</v>
      </c>
      <c r="D37" s="8" t="n">
        <v>-0.07000000000000001</v>
      </c>
      <c r="E37" s="8" t="n">
        <v>-0.06</v>
      </c>
      <c r="F37" s="8" t="n">
        <v>0.06</v>
      </c>
      <c r="G37" s="8" t="n">
        <v>-0.04</v>
      </c>
      <c r="H37" s="8" t="n">
        <v>-0.16</v>
      </c>
      <c r="I37" s="8" t="n">
        <v>0.02</v>
      </c>
      <c r="J37" s="8" t="n">
        <v>-0.17</v>
      </c>
      <c r="K37" s="8" t="n">
        <v>-0.04</v>
      </c>
    </row>
  </sheetData>
  <mergeCells count="4">
    <mergeCell ref="A1:A2"/>
    <mergeCell ref="B1:G1"/>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3. Significant Accounting Policies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Wholly-owned subsidiary of PGMG Pacific Green Technologies (Canada) Inc. (“PGT Can”) (Formerly Pacific Green Marine Technologies Inc. Wholly-owned subsidiary Pacific Green Solar Technologies Inc. (“PGST”) Wholly-owned subsidiary Pacific Green Corporate Development Inc. (“PGCD”) (formerly Pacific Green Hydrogen Technologies Inc.) Wholly-owned subsidiary Pacific Green Wind Technologies Inc (“PGWT”) Wholly-owned subsidiary Pacific Green Technologies International Ltd. (“PGTIL”) Wholly-owned subsidiary Pacific Green Technologies Asia Ltd.(“PGTA”) Wholly-owned subsidiary of PGTIL Pacific Green Technologies Engineering Services Limited (Formally Pacific Green Technologies China Ltd. (“PGTESL”) Wholly-owned subsidiary of PGTA Pacific Green Technologies (Australia) Pty Ltd. (“PGTAPL”) Wholly-owned subsidiary of PGTA Pacific Green Environmental Technologies (Asia) Ltd. (“PGETA”) 50.1% owned subsidiary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Energy Storage (UK) Ltd. (“PGESU”) (Formerly Pacific Green Marine Technologies Trading Ltd.) Wholly-owned subsidiary of PGEP Pacific Green Battery Energy Parks 1 Ltd. (“PGBEP”) 50% owned subsidiary of PGESU Richborough Energy Park Ltd. (“Richborough”) Wholly-owned subsidiary of PGBEP All inter-company balances and transactions
have been eliminated upon consolidation. (b) Use of Estimates The preparation of thes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evaluates
estimates and assumptions related to the useful life and recoverability of property and equipment and intangible assets, prepaid manufacturing
costs, and contract liabilities associated with revenue contracts in progress, contingent consideration on asset acquisition, warranty
accruals, going concern, and deferred income tax asset valuation allowances. Our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 (c) Property and Equipment Property and equipment is recorded at
cost. Depreciation is recorded at the following annual rates, net of any residual value determined.
Furniture and equipment 5 years straight-line
Leasehold improvements 3 years straight-line
Test Scrubber system 20 years straight-line
Computer equipment 5 years straight-line
Building 20 years straight-line (d) Intangible Assets Intangible assets are stated at cost
less accumulated amortization and include patents, customer relationships, plant designs, and software licensing. The patents, which were
acquired in 2013, are being amortized on a straight-line over the estimated useful life of 17 years. The other intangible assets, which
were acquired in December 2019, are being amortized according to the following table. Intangible assets are reviewed annually for impairment.
Patents and technical information 17 years straight-line
Customer relationships 6 years straight-line
Plant designs 6 years straight-line
Software licensing 10 years straight-line (e) Impairment of Long-lived Assets Our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short term investments, accounts receivable, lease receivable, amounts due from and to related parties, accounts
payable and accrued liabilities, and operating lease liability. The recorded values of all financial instruments are at amortized cost
which approximate their current fair values because of their nature and respective maturity dates or durations. The Company considers all highly liquid
debt instruments purchased with a maturity of three months or less to be cash equivalents. As of March 31, 2022, and 2021, the
Company held $1,932,323 and $1,126,728, respectively in short term investment and amount in escrow. Accounts held in each U.S. institution
are insured by the Federal Deposit Insurance Company (“FDIC”) up to $250,000. At March 31, 2022 and March
31, 2021 the Company had $3,696,760 and $ nil We assess the collectability of accounts
receivable and long-term receivable on an ongoing basis and establish an allowance for doubtful accounts when collection is no longer
reasonably assured. In establishing the allowance, we consider factors such as known troubled accounts, historical experience, age,
financial information that is publicly accessible and other currently available evidence. A significant portion of our accounts receivable
is concentrated with a few major customers, For the year ended March 31, 2022, 90% (2021 – 98%) of the Company’s
accounts receivable was from one customer. (g) Revenue Recognition The Company derives revenue from the
sale of products and delivery of services. Product revenue is generated from sale of marine scrubbers. Service revenue includes specific
services provided to marine scrubber systems as well as design and engineering services for Concentrated Solar Power (“CSP”). Irrespective of the types of revenue described above, revenue
is recognized when control of products or services is transferred to customers, in an amount that reflects the consideration the Company
expects to be entitled to in exchange for those promised products or services. The Company’s marine scrubber sales contracts contain a
single performance obligation satisfied over time, based on percent completion of the contract. The Company determines re 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 Revenue recognition requires significant
judgements from management in regard to the determination of accounting treatment for contracts with customers. Management is required
to assess contracts with customers to the identify whether performance obligations in the contract are distinct and to determine whether
contract terms provide the Company with a basis to recognize revenue over time. As discussed in Note 2, the Company restated the March
31, 2021 financial statements to correctly account for its contracts with customers. In previous accounting periods, the
Company identified three distinct performance obligations for the sale of marine scrubbers: certified design and engineering work, acceptance
of delivered equipment to customers, and acceptance of commissioned equipment. These three components were determined to be separately
identifiable from the contracts. However, based on further analysis of our marine scrubber sale contracts and a review of the five-step
revenue recognition model, the Company has now concluded that the three components do not meet the definition of being “distinct”
according to ASC 606-10-25-14. Customers purchase the entire marine scrubber system and do not benefit from the separate components on
their own. Therefore, as further described in Note 2, a single performance obligation is appropriate. Contracts for the sale of products (marine
scrubbers) include a single performance obligation for revenue recognition as the separate components identified in the revenue contracts
are not considered distinct as the customer does not benefit from the separate components on their own. The single performance obligation
is recognized over time, based on percentage completion of the contract, due to the unique nature of the assets and the Company’s
ability to obtain payment for performance to date. The Company recognizes revenue based on the input method and records balances as Accrued
revenue to the extent that revenue has been recognized but the Company has not yet billed the customer. In the case of settlement agreements
with customers where no continued performance obligation is required, the Company recognizes revenue based on consideration settled according
to the agreement. A contract signed with one customer
has a significant financing component. 20% of the contract price is payable at least 6 calendar months prior to the dry dock date.
The remaining 80% is payable in 24 equal monthly installments starting at the end of the calendar month following the installation date
on a vessel-by-vessel basis. As 80% of the contract price is payable after the last performance obligation towards the scrubber,
a significant financing component is separated from revenue and interest income at 5.4% is recorded when payments are received from the
customer. Contracts for specific services provided to marine scrubber
systems represent maintenance services. Contracts for CSP include design and engineering services provided to clients. Performance obligations
vary depending on the service contracts. All contracts are analyzed, and revenue recorded in accordance with the five-step revenue recognition
model. (h) Cost of Goods Sold The cost of providing services to our
customers is included in the cost of goods sold on the statement of operations and comprehensive income. Our cost of goods sold includes
direct costs associated with creating products and services. In addition, we have included within cost of goods sold other related costs
associated with obtaining or fulfilling our obligations in our revenue contracts, including sales commission, salaries and wages, technical
consulting costs, and amortization. We have adopted the practical expedient whereby costs associated with obtaining a revenue contract
can be expensed as incurred so long as the amortization period of the asset that the entity otherwise would have recognized is one year
or less. (i) Contract Liabilities, Prepaid Manufacturing Costs, and Accrued Revenue Contractual arrangements with customers
for the sale of a scrubber unit generally provide for deposits and installments through the procurement and design phases of equipment
manufacturing. Amounts received from customers, which are not yet recorded as revenues under the Company’s revenue recognition policy
are presented as contract liabilities. Similarly, contractual arrangements
with suppliers and manufacturers normally involved with the manufacturing of scrubber units may require advances and deposits at various
stages of the manufacturing process. Payments to our manufacturing partners, which are not yet recorded as costs of goods sold under the
Company’s revenue recognition policy are presented as prepaid manufacturing costs. The Company presents the contract liabilities
and prepaid manufacturing costs on its balance sheet when one of the parties to the revenue contract and supply contract, respectively,
has performed before the other. Accrued revenue is revenue that
has been earned by providing a good or service, but for which the Company has not yet billed the customer. (j) Warranty Provision The Company reserves a 2% warranty provision
on the completion of a contract following the commissioning of marine scrubbers. The specific terms and conditions of those warranties
vary depending upon the product sold and geography of sale. The Company’s product warranties generally start from the delivery date
and continue for up to twelve to twenty-four months. The Company provides warranties to customers for the design, materials, and installation
of scrubber units. The Company has a back-to-back manufacturing guarantee from its major supplier, which covers materials, production,
and installation.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intends to assess the adequacy of recorded warranty liabilities quarterly and adjusts
the liability as necessary. (k) Income Taxes The Company accounts for income
taxes using the asset and liability method.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provides for interest and
potential administrative penalties where management has assessed that the probability of assessment is greater than 50%. Interest and
penalties assessed or expected to be assessed by tax authorities are included in other expenses for the period of $50,553 (2021 - $ nil (l) Noncontrolling Interest The Company owns a 50% controlling interest
in its subsidiary Pacific Green Battery Energy Parks 1 Ltd. Green Power Reserves Limited owns the remaining 50% nonredeemable noncontrolling
interests. Noncontrolling interests are recorded as a separate component of equity. Net income attributable to noncontrolling interests
is a component of consolidated net income. (m) Foreign Currency Translation The Company’s functional and reporting
currency is the United States dollar. The functional currencies of PGCD, PGEP, PGEST, PGETA, PGMG, PGMT US, PGTA, PGTESL, PGTME,
PGST, PGTAL, PGT Can, PGTIL, PGTU, and PGWT are United States dollar. The functional currency of ENGIN and GNPE is Chinese Yuan. PGESU,
PGBEP, Innoergy, and Richborough use the United Kingdom Pound as their functional currency. The functional currency of PGTAPL is Austral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NGIN, GNPE, PGESU,
PGBEP, PGTAPL, Innoergy, and Richborough are translated to United States dollars using the current rate method. Accordingly, assets and
liabilities are translated into United States dollars at the period end exchange rate while revenue and expenses are translated at the
average exchange rates during the period. Related exchange gains and losses are included in a separate component of stockholders’
equity as accumulated other comprehensive income. (n) Research and Development Research and development costs are charged
as operating expenses as incurred. (o) Stock-based compensation The Company records share-based payment
transactions for acquiring goods and services from employees and nonemployees in accordance with ASC 718, Compensation – Stock Compensation,
using the fair value method. All transactions in which goods or services are the consideration received for the issuance of equity instruments
are measured at grant-date fair value of the equity instruments issued.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he majority of the Company’s awards vest upon issuance. The Company accounts for forfeitures
in share-based compensation expense as they occur. Subsequent to the adoption of ASU 2018-07
- Improvements to Nonemployee Share-Based Payment Accounting, the accounting for employee and non-employee stock options is now aligned. (p) Earnings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numerator) by the weighted
average number of shares outstanding (denominator) during the period. Diluted EPS gives effect to all dilutive potential options and warrants
outstanding during the period using the treasury stock method and convertible debenture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22, the Company
had 225,000 (2021 – 2,890,000) anti-dilutive shares outstanding. (q) Comprehensive Income (Loss) Comprehensive income (loss) consists
of net income (loss) and items in other comprehensive income (loss) that are excluded from net income or loss. As at March 31, 2022 and
2021, other comprehensive income (loss) includes cumulative translation adjustments for changes in foreign currency exchange rates during
the period.
(r) Lease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ver the term of the lease, consisting of interest accrued on the lease liability and depreciation of the right-of-use asset. (s) Goodwill The purchase price of an acquired company is allocated between intangible assets and the net tangible assets of the acquired business, with the residual purchase price recorded as goodwill. Goodwill is not amortized but is evaluated annually for impairment at the reporting unit level or when indicators of a potential impairment are present. When goodwill is reviewed for impairment, the Company may elect to assess qualitative factors to determine whether it is more likely than not that the fair value of a reporting unit is less than its carrying amount.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t)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Effects of Corrections of Errors and Restatement of Quarterly Financial Statements (Unaudited) (Details) - Schedule of consolidated statement of operations and comprehensive income (Parentheticals) - $ / shares</t>
        </is>
      </c>
      <c r="B1" s="2" t="inlineStr">
        <is>
          <t>3 Months Ended</t>
        </is>
      </c>
      <c r="H1" s="2" t="inlineStr">
        <is>
          <t>6 Months Ended</t>
        </is>
      </c>
      <c r="J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Sep. 30, 2021</t>
        </is>
      </c>
      <c r="I2" s="2" t="inlineStr">
        <is>
          <t>Sep. 30, 2020</t>
        </is>
      </c>
      <c r="J2" s="2" t="inlineStr">
        <is>
          <t>Dec. 31, 2021</t>
        </is>
      </c>
      <c r="K2" s="2" t="inlineStr">
        <is>
          <t>Dec. 31, 2020</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sic and diluted income (loss) per share</t>
        </is>
      </c>
      <c r="B5" s="8" t="n">
        <v>-0.06</v>
      </c>
      <c r="C5" s="8" t="n">
        <v>-0.09</v>
      </c>
      <c r="D5" s="8" t="n">
        <v>-0.06</v>
      </c>
      <c r="E5" s="8" t="n">
        <v>-0.07000000000000001</v>
      </c>
      <c r="F5" s="8" t="n">
        <v>0.03</v>
      </c>
      <c r="G5" s="8" t="n">
        <v>0.03</v>
      </c>
      <c r="H5" s="8" t="n">
        <v>-0.15</v>
      </c>
      <c r="I5" s="8" t="n">
        <v>0.06</v>
      </c>
      <c r="J5" s="8" t="n">
        <v>-0.21</v>
      </c>
      <c r="K5" s="8" t="n">
        <v>-0.01</v>
      </c>
    </row>
    <row r="6">
      <c r="A6" s="4" t="inlineStr">
        <is>
          <t>As Resta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c and diluted income (loss) per share</t>
        </is>
      </c>
      <c r="B8" s="8" t="n">
        <v>-0.01</v>
      </c>
      <c r="C8" s="8" t="n">
        <v>-0.09</v>
      </c>
      <c r="D8" s="8" t="n">
        <v>-0.07000000000000001</v>
      </c>
      <c r="E8" s="8" t="n">
        <v>-0.06</v>
      </c>
      <c r="F8" s="8" t="n">
        <v>0.06</v>
      </c>
      <c r="G8" s="8" t="n">
        <v>-0.04</v>
      </c>
      <c r="H8" s="8" t="n">
        <v>-0.16</v>
      </c>
      <c r="I8" s="8" t="n">
        <v>0.02</v>
      </c>
      <c r="J8" s="8" t="n">
        <v>-0.17</v>
      </c>
      <c r="K8" s="8" t="n">
        <v>-0.04</v>
      </c>
    </row>
  </sheetData>
  <mergeCells count="4">
    <mergeCell ref="A1:A2"/>
    <mergeCell ref="B1:G1"/>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9:48:29Z</dcterms:created>
  <dcterms:modified xmlns:dcterms="http://purl.org/dc/terms/" xmlns:xsi="http://www.w3.org/2001/XMLSchema-instance" xsi:type="dcterms:W3CDTF">2022-08-10T19:48:29Z</dcterms:modified>
</cp:coreProperties>
</file>